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Employee costs" sheetId="12" state="visible" r:id="rId12"/>
    <sheet xmlns:r="http://schemas.openxmlformats.org/officeDocument/2006/relationships" name="Share-based Payment" sheetId="13" state="visible" r:id="rId13"/>
    <sheet xmlns:r="http://schemas.openxmlformats.org/officeDocument/2006/relationships" name="Principal Accountant Fees and S" sheetId="14" state="visible" r:id="rId14"/>
    <sheet xmlns:r="http://schemas.openxmlformats.org/officeDocument/2006/relationships" name="Tax on Profit_(Loss) for the Ye"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Investment in Associate" sheetId="18" state="visible" r:id="rId18"/>
    <sheet xmlns:r="http://schemas.openxmlformats.org/officeDocument/2006/relationships" name="Inventories" sheetId="19" state="visible" r:id="rId19"/>
    <sheet xmlns:r="http://schemas.openxmlformats.org/officeDocument/2006/relationships" name="Leases" sheetId="20" state="visible" r:id="rId20"/>
    <sheet xmlns:r="http://schemas.openxmlformats.org/officeDocument/2006/relationships" name="Contract liabilities" sheetId="21" state="visible" r:id="rId21"/>
    <sheet xmlns:r="http://schemas.openxmlformats.org/officeDocument/2006/relationships" name="Commitments and Contingencies" sheetId="22" state="visible" r:id="rId22"/>
    <sheet xmlns:r="http://schemas.openxmlformats.org/officeDocument/2006/relationships" name="Financial Risk Management and F" sheetId="23" state="visible" r:id="rId23"/>
    <sheet xmlns:r="http://schemas.openxmlformats.org/officeDocument/2006/relationships" name="Related Party Transactions" sheetId="24" state="visible" r:id="rId24"/>
    <sheet xmlns:r="http://schemas.openxmlformats.org/officeDocument/2006/relationships" name="Investments in Group Enterprise" sheetId="25" state="visible" r:id="rId25"/>
    <sheet xmlns:r="http://schemas.openxmlformats.org/officeDocument/2006/relationships" name="Ownership"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Employee Cost (Tables)" sheetId="32" state="visible" r:id="rId32"/>
    <sheet xmlns:r="http://schemas.openxmlformats.org/officeDocument/2006/relationships" name="Share-based Payment (Tables)" sheetId="33" state="visible" r:id="rId33"/>
    <sheet xmlns:r="http://schemas.openxmlformats.org/officeDocument/2006/relationships" name="Principal Accountant Fees and_2" sheetId="34" state="visible" r:id="rId34"/>
    <sheet xmlns:r="http://schemas.openxmlformats.org/officeDocument/2006/relationships" name="Tax on Profit_(Loss) for the _2"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Investment in Associate (Tables" sheetId="38" state="visible" r:id="rId38"/>
    <sheet xmlns:r="http://schemas.openxmlformats.org/officeDocument/2006/relationships" name="Inventories (Tables)" sheetId="39" state="visible" r:id="rId39"/>
    <sheet xmlns:r="http://schemas.openxmlformats.org/officeDocument/2006/relationships" name="Leases (Tables)" sheetId="40" state="visible" r:id="rId40"/>
    <sheet xmlns:r="http://schemas.openxmlformats.org/officeDocument/2006/relationships" name="Financial Risk Management and_2" sheetId="41" state="visible" r:id="rId41"/>
    <sheet xmlns:r="http://schemas.openxmlformats.org/officeDocument/2006/relationships" name="Investments in Group Enterpr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ignificant Accounting Judgem_2" sheetId="45" state="visible" r:id="rId45"/>
    <sheet xmlns:r="http://schemas.openxmlformats.org/officeDocument/2006/relationships" name="Revenue - Additional Informatio" sheetId="46" state="visible" r:id="rId46"/>
    <sheet xmlns:r="http://schemas.openxmlformats.org/officeDocument/2006/relationships" name="Revenue - Schedule of Revenue R" sheetId="47" state="visible" r:id="rId47"/>
    <sheet xmlns:r="http://schemas.openxmlformats.org/officeDocument/2006/relationships" name="Revenue - Schedule of Revenue_2" sheetId="48" state="visible" r:id="rId48"/>
    <sheet xmlns:r="http://schemas.openxmlformats.org/officeDocument/2006/relationships" name="Segment Information - Additiona" sheetId="49" state="visible" r:id="rId49"/>
    <sheet xmlns:r="http://schemas.openxmlformats.org/officeDocument/2006/relationships" name="Segment Information - Summary o" sheetId="50" state="visible" r:id="rId50"/>
    <sheet xmlns:r="http://schemas.openxmlformats.org/officeDocument/2006/relationships" name="Employee Cost - Summary of Empl" sheetId="51" state="visible" r:id="rId51"/>
    <sheet xmlns:r="http://schemas.openxmlformats.org/officeDocument/2006/relationships" name="Employee Cost - Additional Info" sheetId="52" state="visible" r:id="rId52"/>
    <sheet xmlns:r="http://schemas.openxmlformats.org/officeDocument/2006/relationships" name="Employee Cost - Warrant Activit" sheetId="53" state="visible" r:id="rId53"/>
    <sheet xmlns:r="http://schemas.openxmlformats.org/officeDocument/2006/relationships" name="Share-based Payment - Schedule " sheetId="54" state="visible" r:id="rId54"/>
    <sheet xmlns:r="http://schemas.openxmlformats.org/officeDocument/2006/relationships" name="Share-based Payment  - Schedule" sheetId="55" state="visible" r:id="rId55"/>
    <sheet xmlns:r="http://schemas.openxmlformats.org/officeDocument/2006/relationships" name="Share-based Payment - Schedul_2" sheetId="56" state="visible" r:id="rId56"/>
    <sheet xmlns:r="http://schemas.openxmlformats.org/officeDocument/2006/relationships" name="Share-based Payment  - Summary " sheetId="57" state="visible" r:id="rId57"/>
    <sheet xmlns:r="http://schemas.openxmlformats.org/officeDocument/2006/relationships" name="Share-Based Payment - Summary O" sheetId="58" state="visible" r:id="rId58"/>
    <sheet xmlns:r="http://schemas.openxmlformats.org/officeDocument/2006/relationships" name="Share-Based Payment - Additiona" sheetId="59" state="visible" r:id="rId59"/>
    <sheet xmlns:r="http://schemas.openxmlformats.org/officeDocument/2006/relationships" name="Principal Accountant Fees and_3" sheetId="60" state="visible" r:id="rId60"/>
    <sheet xmlns:r="http://schemas.openxmlformats.org/officeDocument/2006/relationships" name="Tax on Profit_(Loss) for the _3" sheetId="61" state="visible" r:id="rId61"/>
    <sheet xmlns:r="http://schemas.openxmlformats.org/officeDocument/2006/relationships" name="Tax on Profit_(Loss) for the _4" sheetId="62" state="visible" r:id="rId62"/>
    <sheet xmlns:r="http://schemas.openxmlformats.org/officeDocument/2006/relationships" name="Tax on Profit_(Loss) for the _5" sheetId="63" state="visible" r:id="rId63"/>
    <sheet xmlns:r="http://schemas.openxmlformats.org/officeDocument/2006/relationships" name="Intangible Assets - Summary of "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Investment in Associate - Addit" sheetId="68" state="visible" r:id="rId68"/>
    <sheet xmlns:r="http://schemas.openxmlformats.org/officeDocument/2006/relationships" name="Investment in Associate - Sched" sheetId="69" state="visible" r:id="rId69"/>
    <sheet xmlns:r="http://schemas.openxmlformats.org/officeDocument/2006/relationships" name="Investment in Associate - Equit" sheetId="70" state="visible" r:id="rId70"/>
    <sheet xmlns:r="http://schemas.openxmlformats.org/officeDocument/2006/relationships" name="Inventories - Summary of Invent" sheetId="71" state="visible" r:id="rId71"/>
    <sheet xmlns:r="http://schemas.openxmlformats.org/officeDocument/2006/relationships" name="Inventories - Additional Inform" sheetId="72" state="visible" r:id="rId72"/>
    <sheet xmlns:r="http://schemas.openxmlformats.org/officeDocument/2006/relationships" name="Leases - Additional Information" sheetId="73" state="visible" r:id="rId73"/>
    <sheet xmlns:r="http://schemas.openxmlformats.org/officeDocument/2006/relationships" name="Leases - Summary of Development" sheetId="74" state="visible" r:id="rId74"/>
    <sheet xmlns:r="http://schemas.openxmlformats.org/officeDocument/2006/relationships" name="Leases - Summary of Expenses, R" sheetId="75" state="visible" r:id="rId75"/>
    <sheet xmlns:r="http://schemas.openxmlformats.org/officeDocument/2006/relationships" name="Contract Liabilities - Addition" sheetId="76" state="visible" r:id="rId76"/>
    <sheet xmlns:r="http://schemas.openxmlformats.org/officeDocument/2006/relationships" name="Commitments and Contingencies -" sheetId="77" state="visible" r:id="rId77"/>
    <sheet xmlns:r="http://schemas.openxmlformats.org/officeDocument/2006/relationships" name="Financial Risk Management and_3" sheetId="78" state="visible" r:id="rId78"/>
    <sheet xmlns:r="http://schemas.openxmlformats.org/officeDocument/2006/relationships" name="Financial Risk Management and_4" sheetId="79" state="visible" r:id="rId79"/>
    <sheet xmlns:r="http://schemas.openxmlformats.org/officeDocument/2006/relationships" name="Financial Risk Management and_5" sheetId="80" state="visible" r:id="rId80"/>
    <sheet xmlns:r="http://schemas.openxmlformats.org/officeDocument/2006/relationships" name="Financial Risk Management and_6" sheetId="81" state="visible" r:id="rId81"/>
    <sheet xmlns:r="http://schemas.openxmlformats.org/officeDocument/2006/relationships" name="Financial Risk Management and_7" sheetId="82" state="visible" r:id="rId82"/>
    <sheet xmlns:r="http://schemas.openxmlformats.org/officeDocument/2006/relationships" name="Financial Risk Management and_8" sheetId="83" state="visible" r:id="rId83"/>
    <sheet xmlns:r="http://schemas.openxmlformats.org/officeDocument/2006/relationships" name="Financial Risk Management and_9" sheetId="84" state="visible" r:id="rId84"/>
    <sheet xmlns:r="http://schemas.openxmlformats.org/officeDocument/2006/relationships" name="Financial Risk Management an_10" sheetId="85" state="visible" r:id="rId85"/>
    <sheet xmlns:r="http://schemas.openxmlformats.org/officeDocument/2006/relationships" name="Financial Risk Management an_11" sheetId="86" state="visible" r:id="rId86"/>
    <sheet xmlns:r="http://schemas.openxmlformats.org/officeDocument/2006/relationships" name="Financial Risk Management an_12" sheetId="87" state="visible" r:id="rId87"/>
    <sheet xmlns:r="http://schemas.openxmlformats.org/officeDocument/2006/relationships" name="Investments in Group Enterpri_3" sheetId="88" state="visible" r:id="rId88"/>
    <sheet xmlns:r="http://schemas.openxmlformats.org/officeDocument/2006/relationships" name="Ownership - Additional Informat"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_);_(&quot;kr &quot;(#,##0)"/>
    <numFmt numFmtId="167" formatCode="_(&quot;€ &quot;#,##0.0_);_(&quot;€ &quot;(#,##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SND</t>
        </is>
      </c>
    </row>
    <row r="10">
      <c r="A10" s="4" t="inlineStr">
        <is>
          <t>Entity Registrant Name</t>
        </is>
      </c>
      <c r="B10" s="4" t="inlineStr">
        <is>
          <t>Ascendis Pharma A/S</t>
        </is>
      </c>
    </row>
    <row r="11">
      <c r="A11" s="4" t="inlineStr">
        <is>
          <t>Entity Central Index Key</t>
        </is>
      </c>
      <c r="B11" s="4" t="inlineStr">
        <is>
          <t>000161204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6937682</v>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International Financial Reporting Standards</t>
        </is>
      </c>
    </row>
    <row r="22">
      <c r="A22" s="4" t="inlineStr">
        <is>
          <t>Entity Incorporation, State or Country Code</t>
        </is>
      </c>
      <c r="B22" s="4" t="inlineStr">
        <is>
          <t>G7</t>
        </is>
      </c>
    </row>
    <row r="23">
      <c r="A23" s="4" t="inlineStr">
        <is>
          <t>Entity Address, Country</t>
        </is>
      </c>
      <c r="B23" s="4" t="inlineStr">
        <is>
          <t>DK</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Document Registration Statement</t>
        </is>
      </c>
      <c r="B27" s="4" t="inlineStr">
        <is>
          <t>false</t>
        </is>
      </c>
    </row>
    <row r="28">
      <c r="A28" s="4" t="inlineStr">
        <is>
          <t>Title of 12(b) Security</t>
        </is>
      </c>
      <c r="B28" s="4" t="inlineStr">
        <is>
          <t>Ordinary shares</t>
        </is>
      </c>
    </row>
    <row r="29">
      <c r="A29" s="4" t="inlineStr">
        <is>
          <t>Security Exchange Name</t>
        </is>
      </c>
      <c r="B29" s="4" t="inlineStr">
        <is>
          <t>NASDAQ</t>
        </is>
      </c>
    </row>
    <row r="30">
      <c r="A30" s="4" t="inlineStr">
        <is>
          <t>Entity Address, Address Line One</t>
        </is>
      </c>
      <c r="B30" s="4" t="inlineStr">
        <is>
          <t>Tuborg Boulevard 12</t>
        </is>
      </c>
    </row>
    <row r="31">
      <c r="A31" s="4" t="inlineStr">
        <is>
          <t>Entity Address, City or Town</t>
        </is>
      </c>
      <c r="B31" s="4" t="inlineStr">
        <is>
          <t>Hellerup</t>
        </is>
      </c>
    </row>
    <row r="32">
      <c r="A32" s="4" t="inlineStr">
        <is>
          <t>Entity File Number</t>
        </is>
      </c>
      <c r="B32" s="4" t="inlineStr">
        <is>
          <t>001-36815</t>
        </is>
      </c>
    </row>
    <row r="33">
      <c r="A33" s="4" t="inlineStr">
        <is>
          <t>ICFR Auditor Attestation Flag</t>
        </is>
      </c>
      <c r="B33" s="4" t="inlineStr">
        <is>
          <t>true</t>
        </is>
      </c>
    </row>
    <row r="34">
      <c r="A34" s="4" t="inlineStr">
        <is>
          <t>Auditor Name</t>
        </is>
      </c>
      <c r="B34" s="4" t="inlineStr">
        <is>
          <t>Deloitte Statsautoriseret Revisionspartnerselskab</t>
        </is>
      </c>
    </row>
    <row r="35">
      <c r="A35" s="4" t="inlineStr">
        <is>
          <t>Auditor Firm ID</t>
        </is>
      </c>
      <c r="B35" s="4" t="inlineStr">
        <is>
          <t>1294</t>
        </is>
      </c>
    </row>
    <row r="36">
      <c r="A36" s="4" t="inlineStr">
        <is>
          <t>Auditor Location</t>
        </is>
      </c>
      <c r="B36" s="4" t="inlineStr">
        <is>
          <t>Copenhagen, Denmark</t>
        </is>
      </c>
    </row>
    <row r="37">
      <c r="A37" s="4" t="inlineStr">
        <is>
          <t>Entity Address, Postal Zip Code</t>
        </is>
      </c>
      <c r="B37" s="4" t="inlineStr">
        <is>
          <t>DK-2900</t>
        </is>
      </c>
    </row>
    <row r="38">
      <c r="A38" s="4" t="inlineStr">
        <is>
          <t>Business Contact [member]</t>
        </is>
      </c>
    </row>
    <row r="39">
      <c r="A39" s="3" t="inlineStr">
        <is>
          <t>Document Information [Line Items]</t>
        </is>
      </c>
    </row>
    <row r="40">
      <c r="A40" s="4" t="inlineStr">
        <is>
          <t>Entity Address, Country</t>
        </is>
      </c>
      <c r="B40" s="4" t="inlineStr">
        <is>
          <t>DK</t>
        </is>
      </c>
    </row>
    <row r="41">
      <c r="A41" s="4" t="inlineStr">
        <is>
          <t>Entity Address, Address Line One</t>
        </is>
      </c>
      <c r="B41" s="4" t="inlineStr">
        <is>
          <t>Tuborg Boulevard 12</t>
        </is>
      </c>
    </row>
    <row r="42">
      <c r="A42" s="4" t="inlineStr">
        <is>
          <t>Entity Address, City or Town</t>
        </is>
      </c>
      <c r="B42" s="4" t="inlineStr">
        <is>
          <t>Hellerup</t>
        </is>
      </c>
    </row>
    <row r="43">
      <c r="A43" s="4" t="inlineStr">
        <is>
          <t>Contact Personnel Name</t>
        </is>
      </c>
      <c r="B43" s="4" t="inlineStr">
        <is>
          <t>Jan Møller Mikkelsen</t>
        </is>
      </c>
    </row>
    <row r="44">
      <c r="A44" s="4" t="inlineStr">
        <is>
          <t>City Area Code</t>
        </is>
      </c>
      <c r="B44" s="4" t="inlineStr">
        <is>
          <t>+45</t>
        </is>
      </c>
    </row>
    <row r="45">
      <c r="A45" s="4" t="inlineStr">
        <is>
          <t>Local Phone Number</t>
        </is>
      </c>
      <c r="B45" s="4" t="inlineStr">
        <is>
          <t>70 22 22 44</t>
        </is>
      </c>
    </row>
    <row r="46">
      <c r="A46" s="4" t="inlineStr">
        <is>
          <t>Entity Address, Postal Zip Code</t>
        </is>
      </c>
      <c r="B46" s="4" t="inlineStr">
        <is>
          <t>DK-2900</t>
        </is>
      </c>
    </row>
    <row r="47">
      <c r="A47" s="4" t="inlineStr">
        <is>
          <t>American Depositary Shares [member]</t>
        </is>
      </c>
    </row>
    <row r="48">
      <c r="A48" s="3" t="inlineStr">
        <is>
          <t>Document Information [Line Items]</t>
        </is>
      </c>
    </row>
    <row r="49">
      <c r="A49" s="4" t="inlineStr">
        <is>
          <t>Title of 12(b) Security</t>
        </is>
      </c>
      <c r="B49" s="4" t="inlineStr">
        <is>
          <t>American Depositary Shares</t>
        </is>
      </c>
    </row>
    <row r="50">
      <c r="A50" s="4" t="inlineStr">
        <is>
          <t>Security Exchange Name</t>
        </is>
      </c>
      <c r="B50" s="4" t="inlineStr">
        <is>
          <t>NASDAQ</t>
        </is>
      </c>
    </row>
    <row r="51">
      <c r="A51" s="4" t="inlineStr">
        <is>
          <t>No Trading Symbol Flag</t>
        </is>
      </c>
      <c r="B5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 xml:space="preserve">Note 4—Revenue Revenue from commercial sale of products relates to sale of SKYTROFA ® In addition, other revenue is generated primarily from three license agreements, which were entered into in 2018. The licenses grant VISEN Pharmaceuticals (“VISEN”), exclusive rights to develop and commercialize TransCon hGH, TransCon PTH and TransCon CNP in Greater China. As consideration, the Company has received up-front, non-refundable, non-cash Revenue has been recognized in the consolidated statements of profit or loss with the following amounts:
2021 2020 2019
(EUR’000)
Revenue from external customers
Commercial sale of products 943 — —
Rendering of services 751 2,140 9,919
Sale of clinical supply 3,719 2,206 804
“Right-to-use” 2,365 2,607 2,652
Total revenue 7,778 6,953 13,375
Attributable to
Commercial customers 943 — —
Collaboration partners and license agreements (1) 6,835 6,953 13,375
Total revenue 7,778 6,953 13,375
Specified by timing of recognition
Recognized over time 751 2,140 9,919
Recognized at a point in time 7,027 4,813 3,456
Total revenue 7,778 6,953 13,375
Specified per geographical location
North America 6,856 2,679 2,652
China 922 4,274 10,723
Total revenue 7,778 6,953 13,375
(1) Revenue from collaboration partners and license agreements includes recognition of previously deferred revenue/internal profit from associate of €2.4 million, €3.5 million and €6.5 million for the years ended December 31, 2021, 2020 and 2019, respectively. Revenue from one collaboration partner amounted to 95 % of total revenue from collaboration partners and licens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Note 5—Segment Information The Company is managed and operated as one business unit. No separate business areas or separate business units have been identified in relation to product candidates or geographical markets. Accordingly, except for entity wide disclosures, no information on business segments or geographical markets is disclosed. Entity wide disclosures regarding revenue are included in Note 4 “Revenue”. The Company’s intangible assets and property, plant and equipment located by country are specified below, and defines the Company’s non-current
2021 2020
(EUR’000)
Non-current
Denmark (domicile country) 29,656 20,288
North America 91,755 85,476
Germany 9,910 8,065
Total non-current 131,321 113,829
Investment in associate 38,345 9,176
Marketable securities 107,561 115,280
Other receivables 1,808 1,375
Total non-current 279,035 239,6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sts</t>
        </is>
      </c>
      <c r="B1" s="2" t="inlineStr">
        <is>
          <t>12 Months Ended</t>
        </is>
      </c>
    </row>
    <row r="2">
      <c r="B2" s="2" t="inlineStr">
        <is>
          <t>Dec. 31, 2021</t>
        </is>
      </c>
    </row>
    <row r="3">
      <c r="A3" s="3" t="inlineStr">
        <is>
          <t>Text block [abstract]</t>
        </is>
      </c>
    </row>
    <row r="4">
      <c r="A4" s="4" t="inlineStr">
        <is>
          <t>Employee costs</t>
        </is>
      </c>
      <c r="B4" s="4" t="inlineStr">
        <is>
          <t xml:space="preserve"> Note 6—Employee costs
2021 2020 2019
(EUR’000)
Employee costs
Wages and salaries 104,583 77,374 49,142
Share-based payment 66,830 53,170 37,486
Pensions (defined contribution plans) 2,416 943 648
Social security costs 4,571 5,358 3,613
Total employee costs 178,400 136,845 90,889
Included in the profit or loss — — —
Cost of sales 1,380 — —
Research and development costs 106,558 92,468 61,890
Selling, general and administrative expenses 70,462 44,377 28,999
Total employee costs 178,400 136,845 90,889
Average number of employees 573 410 274
Key Management Personnel comprises the Board of Directors, the Executive Board and Non-executive Compensation to Key Management Personnel included within total employee costs is summarized below:
Board of Directors (1) Executive Board (2) Non-executive
2021 2020 2019 2021 2020 2019 2021 2020 2019
(EUR ‘000)
Compensation
Wages and salaries 296 250 265 2,699 2,372 1,815 5,547 5,272 4,706
Share-based payment 2,032 1,913 1,864 8,770 6,359 5,303 14,906 13,912 11,123
Pensions (defined contribution plans) — — — 23 — — 120 89 54
Social security costs — — — 49 100 94 60 122 84
Total compensation 2,328 2,163 2,129 11,541 8,831 7,212 20,633 19,395 15,967
(1) The Board of Directors comprised six to seven persons in 2021. At December 31, 2021, the Board of Directors comprised six persons. For 2020 and 2019, the Board of Directors comprised seven persons.
(2) The Executive Board comprised two to four persons in 2021. At December 31, 2021, the Executive Board comprised four persons. For 2020 and 2019, the Executive Board comprised two pers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1</t>
        </is>
      </c>
    </row>
    <row r="3">
      <c r="A3" s="3" t="inlineStr">
        <is>
          <t>Text block [abstract]</t>
        </is>
      </c>
    </row>
    <row r="4">
      <c r="A4" s="4" t="inlineStr">
        <is>
          <t>Share-based Payment</t>
        </is>
      </c>
      <c r="B4" s="4" t="inlineStr">
        <is>
          <t>Note 7—Share-based Payment As an incentive to employees, members of the Board of Directors and select consultants, Ascendis Pharma A/S has established warrant programs and, since December 2021, Restricted Stock Unit programs (“RSU programs”), which are equity-settled share-based payment transactions. Restricted Stock Unit Program Restricted Stock Units (“RSUs”) are granted by the Board of Directors in accordance with authorizations given to it by the shareholders of Ascendis Pharma A/S to the Executive Board, select employees and members of the Board of Directors (“RSU-holders”) RSU-holder Vesting Conditions RSUs granted vest over a predetermined service period, and accordingly require RSU-holders to be employed, or provide a specified period of service. RSUs vest over three years with 1/3 of the RSUs vesting on each anniversary date from the date of grant, and in the case of RSUs granted to the Company’s Chief Executive Officer, subject to the achievement of performance conditions as determined by the Company’s Board of Directors. RSUs generally cease to vest from the date of termination of employment, or for Board of Directors, termination of board membership, whereas unvested RSUs will lapse. In addition, vesting may be contingent upon additional vesting criteria (non-market No later than 30 days after each vesting date, the Company transfers the applicable number of ADSs corresponding to the vested RSUs to the RSU-holders. RSU-holder, Adjustments RSU-holders RSU Activity RSUs were granted for the first time in December 2021. The following table specifies the number of RSUs granted, their fair value at grant date, and outstanding RSUs at December 31, 2021:
Total
Outstanding at January 1, 2021 — —
Granted, December 2021 148,148 123.46
Outstanding at December 31, 2021 148,148 123.46
Vested at the reporting date — —
Warrant program Warrants are granted by the Board of Directors in accordance with authorizations given to it by the shareholders of Ascendis Pharma A/S to all employees, members of the Board of Directors and select consultants (“warrantholders”). Each warrant carries the right to subscribe for one ordinary share of a nominal value of DKK 1. The exercise price is fixed at the fair market value of the Company’s ordinary shares at the time of grant as determined by the Board of Directors. Vested warrants may be exercised in two or four annual exercise periods as described below. Apart from exercise prices, exercise periods and vesting conditions for board members, the programs are similar. Vesting Conditions Warrants granted vest over a predetermined service period, and accordingly require warrantholders to be employed, or provide a specified period of service. Warrants generally cease to vest from the date of termination in the event that (i) the employee terminates the employment contract and the termination is not a result of breach of the employment terms by the Company, or (ii) in the event that the Company terminates the employment contract and the employee has given the Company good reason to do so. In relation to board members, the vesting shall cease on the termination date of the board membership regardless of the reason. In relation to consultants, the vesting shall cease on the termination date of the consultancy relationship. The warrantholder will, however, be entitled to exercise vested warrants in the first exercise period after termination. In the event that the employment contract is terminated, and the employee has not given the Company good reason to do so, the warrantholder may keep the right to continued vesting and exercise of warrants as if the employment was still in effect. In such case, any expense not yet recognized for the outstanding warrants is recognized immediately. Warrants granted 2012 until November 2021 Warrants granted from 2012 until November 2021, generally vest over 48 months with 1/48 of the warrants vesting per month from the date of grant. However, effective from January 2015, certain warrants granted to board members vest over 24 months with 1/24 of the warrants vesting per month from the date of grant. Warrants granted from December 2021 For warrants granted to employees and consultants, 25% of the warrants vest one year after the date of grant, and the remaining 75% of the warrants granted vest over 36 months, with 1/36 of the warrants vesting per month, from one year after the date of grant. For warrants granted to board members upon the board members accession, 25% of the warrants granted vest one year after the date of grant, and the remaining 75% of the warrants granted shall vest over 36 months, with 1/36 per month from one year after the date of grant. Regarding subsequent grants of warrants to board members, 50 % of the warrants vest one year after the date of grant, and the remaining 50% of the warrants vest over 12 months, with 1/12 per month from one year after the date of grant. Exercise Periods Vested warrants may be exercised during certain exercise periods each year, within certain periods after publication of earnings data of a fiscal quarter, interim and annual reports. For outstanding warrants granted in the period 2012 to 2014, there are two annual exercise periods. For outstanding warrants granted in November 2014 in connection with the Preference D financing, there are four annual exercise periods. For these outstanding warrants, the last exercise period is 21 days from and including the day after the publication of the interim report for the first half of 2023. For outstanding warrants granted in December 2015 and later, there are four annual exercise periods. Warrants expire ten years after the grant date. Warrants not exercised by the warrantholder during the last exercise period shall become null and void without further notice or compensation or payment of any kind to the warrantholder. If the warrantholder is a consultant, advisor or board member, the exercise of warrants is conditional upon the warrantholder’s continued service to the Company at the time the warrants are exercised. If the consultant’s, advisor’s or board member’s relationship with the Company should cease without this being attributable to the warrantholder’s actions or omissions, the warrantholder shall be entitled to exercise vested warrants in the pre-defined exercise periods. Adjustments Warrantholders are entitled to an adjustment of the number of warrants issued and/or the exercise price applicable in the event of certain corporate changes. Events giving rise to an adjustment include, among other things, increases or decreases to the share capital at a price below or above market value, the issuance of bonus shares, changes in the nominal value of each share, and payment of dividends in excess of 10% of the Company’s equity. Warrant Activity The following table specifies the number and weighted average exercise prices of, and movements, in warrants during the year:
Total Weighted
Outstanding at January 1, 2019 5,611,629 29.03
Granted during the year 1,300,600 97.01
Exercised during the year (1) (1,058,722 ) 16.33
Forfeited during the year (33,296 ) 58.49
Expired during the year — —
Outstanding at December 31, 2019 5,820,211 46.36
Vested at the reporting date 2,705,693 24.93
Granted during the year 1,485,931 137.57
Exercised during the year (1) (905,395 ) 30.56
Forfeited during the year (252,743 ) 64.99
Expired during the year — —
Outstanding at December 31, 2020 6,148,004 69.97
Vested at the reporting date 3,044,827 37.29
Granted during the year 1,445,981 122.03
Exercised during the year (1) (312,296 ) 38.43
Forfeited during the year (196,616 ) 119.58
Expired during the year — —
Outstanding at December 31, 2021 7,085,073 80.30
Vested at the reporting date 4,022,011 52.63
(1) The weighted average share price (listed in $) at the date of exercise was €124.62, €128.32 and €108.54 for the years ended December 31, 2021, 2020 and 2019, respectively. As of December 31, 2021, the Board of Directors was authorized to grant up to 1,316,588 additional warrants to employees, board members and select consultants without preemptive subscription rights for the shareholders of Ascendis Pharma A/S. The following table specifies the weighted average exercise prices and weighted average remaining contractual life for outstanding warrants at December 31, 2021 per grant year.
Number of Weighted Weighted
Granted in 2012-2017 2,059,718 20.96 53
Granted in 2018 1,209,072 54.52 82
Granted in 2019 1,071,441 97.23 93
Granted in 2020 1,310,094 137.89 104
Granted in 2021 1,434,748 122.03 118
Outstanding at December 31, 2021 7,085,073 80.30 87
At December 31, 2021, the exercise prices of outstanding warrants under the Company’s warrant programs range from €6.48 to €145.50 depending on the grant dates. The range of exercise prices for outstanding warrants was €6.48 to €145.50 and €6.48 to €107.14 for the years ended December 31, 2020 and 2019, respectively. The weighted average remaining life for outstanding warrants was 91 months and 94 months, for the financial years ended December 31, 2020 and 2019, respectively. Warrant Compensation Costs Warrant compensation costs are recognized in the consolidated statement of profit or loss over the vesting period of the warrants granted. 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the estimated market price of the Company’s shares at the date of grant; (2) an expected lifetime of the warrants determined as a weighted average of the time from grant date to date of becoming exercisable and from grant date to expiry of the warrants; (3) a risk-free interest rate equaling the effective interest rate on a Danish government bond with the same lifetime as the warrants; (4) no payment of dividends; and (5) an expected volatility using the Company’s own share price (from 2021). The following table summarizes the input to the Black-Scholes Option Pricing model and the calculated fair values for warrant grants in 2021, 2020 and 2019:
2021 2020 2019
Expected volatility 48 – 49% 52 – 55% 52 – 54%
Risk-free interest rate (0.54)–(0.27)% (0.93)–(0.32)% (0.77)–(0.05)%
Expected life of warrants (years) 6.0 5.05 – 7.10 5.05 – 7.10
Weighted average exercise price € 122.03 € 137.57 € 97.01
Fair value of warrants granted in the year € 45.91 – 64.28 € 48.43 – 75.77 € 27.24 – 55.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ant Fees and Services</t>
        </is>
      </c>
      <c r="B1" s="2" t="inlineStr">
        <is>
          <t>12 Months Ended</t>
        </is>
      </c>
    </row>
    <row r="2">
      <c r="B2" s="2" t="inlineStr">
        <is>
          <t>Dec. 31, 2021</t>
        </is>
      </c>
    </row>
    <row r="3">
      <c r="A3" s="3" t="inlineStr">
        <is>
          <t>Auditor's remuneration [abstract]</t>
        </is>
      </c>
    </row>
    <row r="4">
      <c r="A4" s="4" t="inlineStr">
        <is>
          <t>Principal Accountant Fees and Services</t>
        </is>
      </c>
      <c r="B4" s="4" t="inlineStr">
        <is>
          <t xml:space="preserve">Note 8— Principal Accountant Fees and Services The following table sets forth, for each of the years indicated, the fees billed by the Company’s independent public accountants and the proportion of each of the fees out of the total amount billed by the accountants.
2021 2020 2019
(EUR’000)
Principal accountant fees and services
Audit fees 771 599 700
Tax fees 87 104 7
All other fees 13 22 —
Total principal accountant fees and services 871 725 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 on Profit/(Loss) for the Year and Deferred Tax</t>
        </is>
      </c>
      <c r="B1" s="2" t="inlineStr">
        <is>
          <t>12 Months Ended</t>
        </is>
      </c>
    </row>
    <row r="2">
      <c r="B2" s="2" t="inlineStr">
        <is>
          <t>Dec. 31, 2021</t>
        </is>
      </c>
    </row>
    <row r="3">
      <c r="A3" s="3" t="inlineStr">
        <is>
          <t>Text block [abstract]</t>
        </is>
      </c>
    </row>
    <row r="4">
      <c r="A4" s="4" t="inlineStr">
        <is>
          <t>Tax on Profit/(Loss) for the Year and Deferred Tax</t>
        </is>
      </c>
      <c r="B4" s="4" t="inlineStr">
        <is>
          <t>Note 9—Tax on Profit/(Loss) for the Year and Deferred Tax
2021 2020 2019
(EUR’000)
Tax on profit/(loss) for the year:
Current tax (expense)/income 367 219 234
367 219 234
2021 2020 2019
(EUR’000)
Tax for the year can be explained as follows:
Profit/(loss) before tax (383,944 ) (419,174 ) (218,250 )
Tax at the Danish corporation tax rate of 22% 84,468 92,218 48,015
Tax effect of:
Non-deductible (14,800 ) (11,815 ) (8,249 )
Additional tax deductions 17,117 24,564 10,875
Impact from associate 3,169 (1,326 ) (1,680 )
Other effects including effect of different tax rates 305 2,673 1,602
Deferred tax asset, not recognized (89,892 ) (106,095 ) (50,329 )
Tax on profit/(loss) for the year 367 219 234
Effective tax rate (0.10)% (0.05)% (0.11)%
2021 2020 2019
(EUR’000)
Specification of Deferred Tax Assets
Tax deductible losses 313,011 227,234 123,234
Other temporary differences 12,856 7,726 5,631
Deferred tax asset, not recognized (325,867 ) (234,960 ) (128,865 )
Total Deferred Tax Assets at December 31 0 0 0
No changes to deferred tax have been recognized in the consolidated statement of profit or loss for 2021, 2020 or 2019. Deferred tax assets have not been recognized in the consolidated statements of financial position due to uncertainty relating to future utilization. Deferred tax assets can be carried forward without timing limitations. The Company had tax losses carried forward of €1,437.0 million and €1,043.8 million at December 31, 2021 and 2020, respectively. Tax losses can be carried forward infinitely, where certain limitations exist for amounts to be utilized each year. Under Danish tax legislation, tax losses may be partly refunded by the tax authorities to the extent such tax losses arise from research and development activities. For the year ended December 31, 2021, the jointly taxed Danish entities had a negative taxable income, and accordingly were entitled to a tax refund of approximately €0.7 million for each of the years ended December 31, 2021, 2020 and 2019, respectively. The Company is entitled to additional tax deductions, determined by annual warrants exercised by employees. For the year ended December 31, 2021, the Company was entitled to additional tax deductions with a tax value of The parent company Ascendis Pharma A/S is jointly taxed with its Danish subsidiaries. The current Danish corporation tax is allocated between the jointly taxed Danish companies in proportion to their taxable income (full absorption with refunds for tax losses). These companies are taxed under the on-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Note 10—Intangible Assets
Goodwill Software Total
(EUR’000)
Cost:
At January 1, 2020 3,495 — 3,495
Additions — 2,222 2,222
Disposals — — —
Foreign exchange translation — — —
At December 31, 2020 3,495 2,222 5,717
Additions — — —
Disposals — — —
Foreign exchange translation — — —
At December 31, 2021 3,495 2,222 5,717
Accumulated amortization and impairments:
At January 1, 2020 — — —
Amortization charge — — —
Impairment charge — — —
Disposals — — —
Foreign exchange translation — — —
At December 31, 2020 — — —
Amortization charge — (445 ) (445 )
Impairment charge — — —
Disposals — — —
Foreign exchange translation — — —
At December 31, 2021 — (445 ) (445 )
Carrying amount:
At December 31, 2020 3,495 2,222 5,717
At December 31, 2021 3,495 1,777 5,272 At the reporting date, no internally generated intangible assets from development of pharmaceutical drug candidates have been recognized. Thus, all related research and development costs incurred for the years ended December 31, 2021, 2020, and 2019, were recognized in the consolidated statements of profit or loss. Goodwill relates to the acquisition of Complex Biosystems GmbH (now Ascendis Pharma GmbH) in 2007. Goodwill was calculated as the excess amount of the purchase price to the fair value of identifiable assets acquired, and liabilities assumed at the acquisition date. Ascendis Pharma GmbH was initially a separate technology platform company but is now an integral part of the Company’s research and development activities. Accordingly, it is not possible to look separately at Ascendis Pharma GmbH when considering the recoverable amount of the goodwill. Goodwill is monitored and tested for impairment on a consolidated level as the Company is considered to represent one cash-generating unit. Goodwill is tested for impairment on an annual basis at December 31, or more frequently, if indications of impairment are identified. There have been no impairments recognized in any of the periods presented. The recoverable amount of the cash-generating unit is determined based on an estimation of the Company’s fair value less costs of disposal. The fair value of goodwill has been determined after taking into account the market value of the Company’s ADSs as of the reporting date. The computation of the market value including an estimation of selling costs, significantly exceeded the carrying amount of the net assets, leaving sufficient value to cover the carrying amount of goodwill. Considering the excess value, no further assumptions are deemed relevant to be applied in determining whether goodwill is impaired. Amortization charges are recognized through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Note 11—Property, Plant and Equipment
Plant and Other Leasehold Right-of-Use Total
(EUR’000)
Cost:
At January 1, 2020 8,038 3,944 4,288 40,119 56,389
Additions 7,169 1,635 4,849 64,582 78,235
Disposals (296 ) (221 ) (14 ) (531 )
Foreign exchange translation (289 ) (183 ) (588 ) (5,135 ) (6,195 )
At December 31, 2020 14,622 5,175 8,535 99,566 127,898
Additions 2,810 3,386 8,780 10,812 25,788
Disposals (772 ) (10 ) — (1,040 ) (1,822 )
Foreign exchange translation 286 271 752 6,797 8,106
At December 31, 2021 16,946 8,822 18,067 116,135 159,970
Accumulated depreciation:
At January 1, 2020 (3,971 ) (1,563 ) (558 ) (5,228 ) (11,320 )
Depreciation charge (1,030 ) (956 ) (605 ) (6,857 ) (9,448 )
Disposals 204 191 7 — 402
Foreign exchange translation 16 41 22 501 580
At December 31, 2020 (4,781 ) (2,287 ) (1,134 ) (11,584 ) (19,786 )
Depreciation charge (1,499 ) (1,200 ) (1,284 ) (10,963 ) (14,946 )
Disposals 772 10 — 1,040 1,822
Foreign exchange translation (19 ) (70 ) (70 ) (852 ) (1,011 )
At December 31, 2021 (5,527 ) (3,547 (2,488 ) (22,359 ) (33,921 )
Carrying amount:
At December 31, 2020 9,841 2,888 7,401 87,982 108,112
At December 31, 2021 11,419 5,275 15,579 93,776 126,049
Assets under construction amounts to €1.9 million and €2.3 million at December 21, 2021 and 2020, respectively. Of total additions, €2.1 million and €1.0 million was unpaid at December 31, 2021 and 2020, respectively. Depreciation charges are specified below:
2021 2020 2019
(EUR’000)
Depreciation charges
Cost of sales 252 — —
Research and development costs 10,102 7,311 5,282
Selling, general and administrative expenses 4,592 2,137 1,406
Total depreciation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t>
        </is>
      </c>
      <c r="B1" s="2" t="inlineStr">
        <is>
          <t>12 Months Ended</t>
        </is>
      </c>
    </row>
    <row r="2">
      <c r="B2" s="2" t="inlineStr">
        <is>
          <t>Dec. 31, 2021</t>
        </is>
      </c>
    </row>
    <row r="3">
      <c r="A3" s="3" t="inlineStr">
        <is>
          <t>Investments accounted for using equity method [abstract]</t>
        </is>
      </c>
    </row>
    <row r="4">
      <c r="A4" s="4" t="inlineStr">
        <is>
          <t>Investment in Associate</t>
        </is>
      </c>
      <c r="B4" s="4" t="inlineStr">
        <is>
          <t>Note 12—Investment in Associate VISEN is a private Company with business activities within development, manufacturing and commercialization of endocrinology rare disease therapies in Greater China. The Company’s interest in VISEN is accounted for as an associate using the equity method in the consolidated financial statements as the Company has determined that it has significant influence but not joint control. The Company has granted VISEN exclusive rights to develop and commercialize TransCon hGH, TransCon PTH and TransCon CNP in Greater China, and as consideration for the granting of such rights has received a 50% ownership of VISEN’s issued and outstanding shares. The other investors contributed, in aggregate, $40.0 million in cash as their consideration for remaining 50% ownership. On January 8, 2021, the Company entered into an equity investment of $12.5 million as part of VISEN’s $150 million Series B financing. Following VISEN’s Series B financing, the Company retained 43.93% of VISEN’s issued and outstanding shares. As a result, a non-cash The following table illustrates the summarized relevant financial information of VISEN:
VISEN Pharmaceuticals
Principal place of business China
2021 2020
(EUR’000)
Statement of profit or loss
Profit/(loss) for the year from continuing operations (69,283 ) (19,049 )
Total comprehensive income ( 69,306 ) (19,049 )
Statement of financial position
Non-current 16,599 16,635
Current assets 130,825 20,373
Total assets 147,424 37,008
Equity 135,333 33,708
Non-current 1,545 152
Current liabilities 10,546 3,148
Total equity and liabilities 147,424 37,008
Company’s share of equity before eliminations 59,455 16,854
Elimination of internal profit and other equity method adjustments (21,110 ) (7,678 )
Company’s share of equity 38,345 9,176
Investment in associate at December 31 38,345 9,176
Present ownership at December 31 43.93% 50%
Transactions and outstanding balances as of December 31
Sale of goods and services to associate 6,472 6,880
Trade receivables from associate 1,644 184
Contract liabilities 5,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Note 13—Inventories The Company’s inventories relate to commercial products of SKYTROFA (lonapegsomatropin-tcgd), related work in progress (intermediates) and raw materials. Marketing approval for SKYTROFA (lonapegsomatropin-tcgd) in the United States was obtained on August 25, 2021, and accordingly, all inventories until this date had been written down. Subsequent to obtaining marketing approval, a reversal of write-down on pre-launch inventories was recognized through research and development costs in the consolidated statement of profit or loss with a positive impact of €53.7 million.
2021
(EUR’000)
Inventories
Raw materials and consumables 2,248
Work in progress 68,865
Finished goods 4,292
Total inventories 75,4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Profit or Loss and Other Comprehensive Income - EUR (€) € in Thousands</t>
        </is>
      </c>
      <c r="C1" s="2" t="inlineStr">
        <is>
          <t>12 Months Ended</t>
        </is>
      </c>
    </row>
    <row r="2">
      <c r="C2" s="2" t="inlineStr">
        <is>
          <t>Dec. 31, 2021</t>
        </is>
      </c>
      <c r="D2" s="2" t="inlineStr">
        <is>
          <t>Dec. 31, 2020</t>
        </is>
      </c>
      <c r="E2" s="2" t="inlineStr">
        <is>
          <t>Dec. 31, 2019</t>
        </is>
      </c>
    </row>
    <row r="3">
      <c r="A3" s="3" t="inlineStr">
        <is>
          <t>Profit or loss [abstract]</t>
        </is>
      </c>
    </row>
    <row r="4">
      <c r="A4" s="4" t="inlineStr">
        <is>
          <t>Revenue</t>
        </is>
      </c>
      <c r="C4" s="6" t="n">
        <v>7778</v>
      </c>
      <c r="D4" s="6" t="n">
        <v>6953</v>
      </c>
      <c r="E4" s="6" t="n">
        <v>13375</v>
      </c>
    </row>
    <row r="5">
      <c r="A5" s="4" t="inlineStr">
        <is>
          <t>Cost of sales</t>
        </is>
      </c>
      <c r="C5" s="5" t="n">
        <v>3523</v>
      </c>
      <c r="D5" s="5" t="n">
        <v>0</v>
      </c>
      <c r="E5" s="5" t="n">
        <v>0</v>
      </c>
    </row>
    <row r="6">
      <c r="A6" s="4" t="inlineStr">
        <is>
          <t>Gross profit</t>
        </is>
      </c>
      <c r="C6" s="5" t="n">
        <v>4255</v>
      </c>
      <c r="D6" s="5" t="n">
        <v>6953</v>
      </c>
      <c r="E6" s="5" t="n">
        <v>13375</v>
      </c>
    </row>
    <row r="7">
      <c r="A7" s="4" t="inlineStr">
        <is>
          <t>Research and development costs</t>
        </is>
      </c>
      <c r="C7" s="5" t="n">
        <v>295867</v>
      </c>
      <c r="D7" s="5" t="n">
        <v>260904</v>
      </c>
      <c r="E7" s="5" t="n">
        <v>191621</v>
      </c>
    </row>
    <row r="8">
      <c r="A8" s="4" t="inlineStr">
        <is>
          <t>Selling, general and administrative expenses</t>
        </is>
      </c>
      <c r="C8" s="5" t="n">
        <v>160180</v>
      </c>
      <c r="D8" s="5" t="n">
        <v>76669</v>
      </c>
      <c r="E8" s="5" t="n">
        <v>48473</v>
      </c>
    </row>
    <row r="9">
      <c r="A9" s="4" t="inlineStr">
        <is>
          <t>Operating profit/(loss)</t>
        </is>
      </c>
      <c r="C9" s="5" t="n">
        <v>-451792</v>
      </c>
      <c r="D9" s="5" t="n">
        <v>-330620</v>
      </c>
      <c r="E9" s="5" t="n">
        <v>-226719</v>
      </c>
    </row>
    <row r="10">
      <c r="A10" s="4" t="inlineStr">
        <is>
          <t>Share of profit/(loss) of associate</t>
        </is>
      </c>
      <c r="C10" s="5" t="n">
        <v>12041</v>
      </c>
      <c r="D10" s="5" t="n">
        <v>-9524</v>
      </c>
      <c r="E10" s="5" t="n">
        <v>-8113</v>
      </c>
    </row>
    <row r="11">
      <c r="A11" s="4" t="inlineStr">
        <is>
          <t>Finance income</t>
        </is>
      </c>
      <c r="C11" s="5" t="n">
        <v>59718</v>
      </c>
      <c r="D11" s="5" t="n">
        <v>1812</v>
      </c>
      <c r="E11" s="5" t="n">
        <v>17803</v>
      </c>
    </row>
    <row r="12">
      <c r="A12" s="4" t="inlineStr">
        <is>
          <t>Finance expenses</t>
        </is>
      </c>
      <c r="C12" s="5" t="n">
        <v>3911</v>
      </c>
      <c r="D12" s="5" t="n">
        <v>80842</v>
      </c>
      <c r="E12" s="5" t="n">
        <v>1221</v>
      </c>
    </row>
    <row r="13">
      <c r="A13" s="4" t="inlineStr">
        <is>
          <t>Profit/(loss) before tax</t>
        </is>
      </c>
      <c r="C13" s="5" t="n">
        <v>-383944</v>
      </c>
      <c r="D13" s="5" t="n">
        <v>-419174</v>
      </c>
      <c r="E13" s="5" t="n">
        <v>-218250</v>
      </c>
    </row>
    <row r="14">
      <c r="A14" s="4" t="inlineStr">
        <is>
          <t>Tax on profit/(loss) for the year</t>
        </is>
      </c>
      <c r="C14" s="5" t="n">
        <v>367</v>
      </c>
      <c r="D14" s="5" t="n">
        <v>219</v>
      </c>
      <c r="E14" s="5" t="n">
        <v>234</v>
      </c>
    </row>
    <row r="15">
      <c r="A15" s="4" t="inlineStr">
        <is>
          <t>Net profit/(loss) for the year</t>
        </is>
      </c>
      <c r="C15" s="5" t="n">
        <v>-383577</v>
      </c>
      <c r="D15" s="5" t="n">
        <v>-418955</v>
      </c>
      <c r="E15" s="5" t="n">
        <v>-218016</v>
      </c>
    </row>
    <row r="16">
      <c r="A16" s="4" t="inlineStr">
        <is>
          <t>Attributable to owners of the Company</t>
        </is>
      </c>
      <c r="C16" s="6" t="n">
        <v>-383577</v>
      </c>
      <c r="D16" s="6" t="n">
        <v>-418955</v>
      </c>
      <c r="E16" s="6" t="n">
        <v>-218016</v>
      </c>
    </row>
    <row r="17">
      <c r="A17" s="4" t="inlineStr">
        <is>
          <t>Basic and diluted earnings/(loss) per share</t>
        </is>
      </c>
      <c r="C17" s="6" t="n">
        <v>-7</v>
      </c>
      <c r="D17" s="7" t="n">
        <v>-8.279999999999999</v>
      </c>
      <c r="E17" s="7" t="n">
        <v>-4.69</v>
      </c>
    </row>
    <row r="18">
      <c r="A18" s="4" t="inlineStr">
        <is>
          <t>Weighted average number of shares used for calculation (basic and diluted)</t>
        </is>
      </c>
      <c r="B18" s="4" t="inlineStr">
        <is>
          <t>[1]</t>
        </is>
      </c>
      <c r="C18" s="5" t="n">
        <v>54771763</v>
      </c>
      <c r="D18" s="5" t="n">
        <v>50616528</v>
      </c>
      <c r="E18" s="5" t="n">
        <v>46506862</v>
      </c>
    </row>
    <row r="19">
      <c r="A19" s="3" t="inlineStr">
        <is>
          <t>Statement of comprehensive income [abstract]</t>
        </is>
      </c>
    </row>
    <row r="20">
      <c r="A20" s="4" t="inlineStr">
        <is>
          <t>Net profit/(loss) for the year</t>
        </is>
      </c>
      <c r="C20" s="6" t="n">
        <v>-383577</v>
      </c>
      <c r="D20" s="6" t="n">
        <v>-418955</v>
      </c>
      <c r="E20" s="6" t="n">
        <v>-218016</v>
      </c>
    </row>
    <row r="21">
      <c r="A21" s="3" t="inlineStr">
        <is>
          <t>Items that may be reclassified subsequently to profit or loss:</t>
        </is>
      </c>
    </row>
    <row r="22">
      <c r="A22" s="4" t="inlineStr">
        <is>
          <t>Exchange differences on translating foreign operations</t>
        </is>
      </c>
      <c r="C22" s="5" t="n">
        <v>3855</v>
      </c>
      <c r="D22" s="5" t="n">
        <v>-42</v>
      </c>
      <c r="E22" s="5" t="n">
        <v>-37</v>
      </c>
    </row>
    <row r="23">
      <c r="A23" s="4" t="inlineStr">
        <is>
          <t>Other comprehensive income/(loss) for the year, net of tax</t>
        </is>
      </c>
      <c r="C23" s="5" t="n">
        <v>3855</v>
      </c>
      <c r="D23" s="5" t="n">
        <v>-42</v>
      </c>
      <c r="E23" s="5" t="n">
        <v>-37</v>
      </c>
    </row>
    <row r="24">
      <c r="A24" s="4" t="inlineStr">
        <is>
          <t>Total comprehensive income/(loss)</t>
        </is>
      </c>
      <c r="C24" s="5" t="n">
        <v>-379722</v>
      </c>
      <c r="D24" s="5" t="n">
        <v>-418997</v>
      </c>
      <c r="E24" s="5" t="n">
        <v>-218053</v>
      </c>
    </row>
    <row r="25">
      <c r="A25" s="4" t="inlineStr">
        <is>
          <t>Attributable to owners of the Company</t>
        </is>
      </c>
      <c r="C25" s="6" t="n">
        <v>-379722</v>
      </c>
      <c r="D25" s="6" t="n">
        <v>-418997</v>
      </c>
      <c r="E25" s="6" t="n">
        <v>-218053</v>
      </c>
    </row>
    <row r="26"/>
    <row r="27">
      <c r="A27" s="4" t="inlineStr">
        <is>
          <t>[1]</t>
        </is>
      </c>
      <c r="B27" s="4" t="inlineStr">
        <is>
          <t>A total of 7,085,073 warrants outstanding as of December 31, 2021 (a total of 6,148,004 warrants and 5,820,211 warrants outstanding as of December 31, 2020 and 2019, respectively) can potentially dilute earnings per share in the future but have not been included in the calculation of diluted earnings per share because they are antidilutive for the periods presented.</t>
        </is>
      </c>
    </row>
  </sheetData>
  <mergeCells count="4">
    <mergeCell ref="A1:B2"/>
    <mergeCell ref="C1:E1"/>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1</t>
        </is>
      </c>
    </row>
    <row r="3">
      <c r="A3" s="3" t="inlineStr">
        <is>
          <t>Text Block Abstract [Abstract]</t>
        </is>
      </c>
    </row>
    <row r="4">
      <c r="A4" s="4" t="inlineStr">
        <is>
          <t>Leases</t>
        </is>
      </c>
      <c r="B4" s="4" t="inlineStr">
        <is>
          <t xml:space="preserve"> Note 14—Leases The Company primarily leases office and laboratory facilities. Lease arrangements contain a range of different terms and conditions and are typically entered into for fixed periods. Generally, the lease terms are between two two non-cancellable To accommodate the current and future development of the Company, additional leases related to office facilities were entered into in 2021. In 2021, the Company entered into an additional facility lease in Germany with an enforceable lease term of four years. The lease commences in January 2022. At that date an initial lease liability of €2.3 million will be recognized. Refer to Note 21 “Subsequent events” for details regarding one lease entered, subsequent to the reporting date. Leases Liabilities and Payments Development in lease liabilities are specified below:
Beginning Cash payments Non-cash End of
Payment of Payment Additions Accretion of Foreign
(EUR’000)
Lease liabilities
December 31, 2021 91,975 (6,429 ) (1,326 ) 10,812 3,396 6,533 104,961
December 31, 2020 36,619 (4,781 ) (1,209 ) 64,582 1,617 (4,853 ) 91,975
The maturity analysis of lease liabilities is disclosed in Note 17 Expenses Relating to Leases The following expenses relating to lease activities are recognized in the consolidated statements of profit or loss:
2021 2020 2019
(EUR’000)
Lease expense
Depreciation 10,963 6,857 5,237
Expenses relating to short term leases and leases of low value assets 186 470 202
Lease interest 3,396 1,617 1,014
Total lease expenses 14,545 8,944 6,4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1</t>
        </is>
      </c>
    </row>
    <row r="3">
      <c r="A3" s="3" t="inlineStr">
        <is>
          <t>Text block [abstract]</t>
        </is>
      </c>
    </row>
    <row r="4">
      <c r="A4" s="4" t="inlineStr">
        <is>
          <t>Contract liabilities</t>
        </is>
      </c>
      <c r="B4" s="4" t="inlineStr">
        <is>
          <t xml:space="preserve">Note 15—Contract Liabilities At December 31, 2021, contract liabilities comprise unsatisfied performance obligations relating to delivery of clinical and commercial supply under one of the Company’s license agreements. Contract liabilities are expected to be recognized as revenue with €2.6 million in 2022, and €3.0 million in 2023-2026. Revenue recognized from contract liabilities was €0.4 million, €1.0 million and €6.1 million for the years ended December 31, 2021, 2020 and 2019, respectively, and related to feasibility studies, and research and development services under the Company’s licen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 xml:space="preserve">Note 16—Commitments and Contingencies Contractual commitments for the acquisition of property, plant and equipment were €8.4 million and €15.8 million for the years ended December 31, 2021 and 2020, respectively. Further, with certain suppliers, the Company has agreed minimum commitments related to the manufacturing of product supply, subject to continuous negotiation and adjustments according to the individual contractual terms and conditions. Delivery of product supply is recognized when the Company obtains control of the goods. In addition, the Company has commitments related to short-term leases and leases of low value assets, contracts of various lengths in respect of research and development with CROs, and IT and facility related services. Costs relating to those commitments are recognized as services are received. The Company is not aware of any significant legal claims or dispu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Dec. 31, 2021</t>
        </is>
      </c>
    </row>
    <row r="3">
      <c r="A3" s="3" t="inlineStr">
        <is>
          <t>Text block [abstract]</t>
        </is>
      </c>
    </row>
    <row r="4">
      <c r="A4" s="4" t="inlineStr">
        <is>
          <t>Financial Risk Management and Financial Instruments</t>
        </is>
      </c>
      <c r="B4" s="4" t="inlineStr">
        <is>
          <t>Note 17—Financial Risk Management and Financial Instruments Financial assets and financial liabilities comprise the following:
2021 2020
(EUR’000)
Financial assets
Trade receivables 2,200 387
Other receivables 12,276 2,251
Marketable securities 343,358 249,558
Cash and cash equivalents 446,267 584,517
Financial assets measured at amortized cost 804,101 836,713
Financial liabilities
Lease liabilities 104,961 91,975
Trade payables and accrued expenses 59,417 21,897
Financial liabilities measured at amortized cost 164,378 113,872
Finance income and expenses are specified below:
2021 2020 2019
(EUR’000)
Finance income
Interest income 692 1,812 10,056
Exchange rate gains 59,026 — 7,747
Total finance income 59,718 1,812 17,803
Finance expenses
Interest expenses 3,911 1,918 1,221
Exchange rate losses — 78,924 —
Total finance expenses 3,911 80,842 1,221
Interest income and interest expenses relate to financial assets and liabilities measured at amortized cost. Exchange rate gains and Capital Management The Company manages capital to ensure that all group enterprises will be able to continue as going concerns while maximizing the return to shareholders through the optimization of debt and equity balances. The overall strategy in this regard has remained unchanged since 2012. Capital Structure The Company’s capital structure consists only of equity comprising issued capital, reserves and retained earnings/accumulated deficits. Although the Company is not subject to any externally imposed capital requirements, the capital structure is reviewed on an ongoing basis. Since the Company does not hold external debt, such review currently comprises a review of the adequacy of the Company’s capital compared to the resources required for carrying out ordinary activities. Development in the Company’s share capital and treasury shares reserves are described in the following sections. Other equity reserves are described in Note 2 “Summary of Significant Accounting Policies”. Share Capital The share capital of Ascendis Pharma A/S consists of 56,937,682 fully paid shares at a nominal value of DKK 1, all in the same share class. The number of outstanding shares of the Company are as follows:
2021 2020 2019 2018 2017
Changes in share capital
At January 1 53,750,386 47,985,837 42,135,448 36,984,292 32,421,121
Increase through cash contributions 3,187,296 5,764,549 5,850,389 5,151,156 4,563,171
At December 31 56,937,682 53,750,386 47,985,837 42,135,448 36,984,292
Treasury Shares Reserve On September 29, 2021, the Company’s Board of Directors authorized the Company to repurchase up to $25 million of the Company’s ADSs, each of which represents one ordinary share of Ascendis Pharma A/S (the “Share Repurchase Program”). The program was executed under Rules 10b-18 10b5-1 deposits and ended on November 9, 2021. The holding of treasury shares are as follows:
Nominal Holding Holding in
(EUR’000) (Number)
Treasury shares
At January 1, 2021 — — —
Acquired from third-parties 21 154,837 —
At December 31, 2021 21 154,837 0.3%
Financial Risk Management Objectives The Company regularly monitors the access to domestic and international financial markets, manages the financial risks relating to its operations, and analyze exposures to risk, including market risk, such as foreign currency risk and interest rate risk, credit risk and liquidity risk. The Company’s financial risk exposure and risk management policies are described in the following sections. Market Risk The Company’s activities expose the group enterprises to the financial risks of changes in foreign currency exchange rates and interest rates. Derivative financial instruments are not applied to manage exposure to such risks. Foreign Currency Risk Management The Company is exposed to foreign currency exchange risks arising from various currency exposures, primarily with respect to the U.S. Dollar (“USD”), the British Pound (“GBP”) and Foreign currency exchange risks are unchanged to prior year, and primarily relate to purchases in foreign currencies, and cash, cash equivalents and marketable securities, denominated in USD. The exposure from foreign currency exchange risks is managed by maintaining cash positions in the currencies in which the majority of future expenses are denominated, and payments are made from those reserves. Foreign Currency Sensitivity Analysis The following table details how a strengthening of the USD and the GBP would impact profit and loss and equity before tax at the reporting date. A similar weakening of the USD and the GBP would have the opposite effect with similar amounts. A positive number indicates an increase in profit or loss and equity before tax, while a negative number indicates the opposite. The sensitivity analysis is deemed representative of the inherent foreign currency exchange risk associated with the operations.
Nominal Hypothetical impact on consolidated
Increase in Profit and Equity
(EUR ‘000)
December 31, 2021
USD/EUR 549,243 10% 54,924 54,924
GBP/EUR 6,686 10% 669 669
December 31, 2020
USD/EUR 797,927 10% 79,793 79,793
GBP/EUR 1,555 10% 155 155 Interest Rate Risk Management The Company has no interest-bearing debt to third parties. In addition, since the Company holds no derivatives or financial assets and liabilities measured at fair value, the exposure to interest rate risk primarily relates to the interest rates for cash, cash equivalents and marketable securities. Future interest income from interest-bearing bank deposits and marketable securities may fall short of expectations due to changes in interest rates. Rate structure of marketable securities are specified below:
December 31, 2021 December 31, 2020
Carrying Fair value Carrying Fair value
(EUR’000)
Marketable securities specified by rate structure
Fixed rate 323,176 322,556 175,757 175,732
Floating rate 17,975 17,968 16,975 16,972
Zero-coupon 2,207 2,207 56,826 56,826
Total marketable securities 249,558 249,530
The effects of interest rate fluctuations are not considered a material risk to the Company’s financial position. Accordingly, no interest sensitivity analysis has been presented. Credit Risk Management The Company has adopted an investment policy with the primary purpose of preserving capital, fulfilling liquidity needs and diversifying the risks associated with cash, cash equivalents and marketable securities. This investment policy establishes minimum ratings for institutions with which the Company holds cash, cash equivalents and marketable securities, as well as rating and concentration limits for marketable securities held. All material counterparties are considered creditworthy. While the concentration of credit risk may be significant, the credit risk for each individual counterpart is considered to be low. The exposure to credit risk primarily relates to cash, cash equivalents, and marketable securities. The credit risk on bank deposits is limited because the counterparties, holding significant deposits, are banks with high credit-ratings (minimum A3/A-) Marketable securities specified by investment grade credit rating are specified below:
December 31, 2021 December 31, 2020
Carrying Fair value Carrying Fair value
(EUR’000)
Marketable securities specified by investment grade credit rating
Prime — — 7,716 7,714
High grade 144,307 144,030 142,339 142,352
Upper medium grade 196,909 196,566 99,503 99,464
Lower medium grade 2,142 2,135 — —
Total marketable securities 343,358 342,731 249,558 249,530
At the reporting dates, there are no significant overdue trade receivable balances. As a result, write-down to accommodate expected credit-losses is not deemed material. Liquidity Risk Management Historically, the risk of insufficient funds has been addressed through proceeds from sale of the Company’s securities in private and public offerings. Liquidity risk is managed by maintaining adequate cash reserves and banking facilities, and by matching the maturity profiles of marketable securities with cash-forecasts. The risk of shortage of funds is monitored, using a liquidity planning tool, to ensure sufficient funds are available to settle liabilities as they fall due. Besides marketable securities and deposits, the Company’s financial assets are recoverable within twelve months after the reporting date. The composition of the marketable securities portfolio and its fair values are specified in the following table.
December 31, 2021 December 31, 2020
Carrying Fair value Carrying Fair value
(EUR’000)
Marketable securities specified by security type
U.S. Treasury bills — — 46,243 46,245
U.S. Government bonds 95,408 95,211 62,088 62,101
Commercial papers 2,207 2,207 10,583 10,581
Corporate bonds 226,771 226,379 121,282 121,234
Agency bonds 18,972 18,934 9,362 9,369
Total marketable securities 343,358 342,731 249,558 249,530
Classified based on maturity profiles
Non-current 107,561 107,175 115,280 115,277
Current assets 235,797 235,556 134,278 134,253
Total marketable securities 343,358 342,731 249,558 249,530
Fair values are based on quoted market prices or for marketable securities with short-term and infrequent market trades on mathematical calculations applying observable inputs (Level 1 or 2 in the fair value hierarchy). Marketable securities have a weighted average duration of 5.8 and 16.7 months, for current (i.e., those maturing within twelve months after the reporting date) and non-current non-current) Maturity analysis Maturity analysis for financial liabilities recognized in the consolidated statements of financial position are specified below.
&lt; 1 year 1-5 years &gt;5 years Total Carrying
(EUR’000)
December 31, 2021
Lease liabilities 7,098 51,442 68,378 126,918 104,961
Trade payables and accrued expenses 59,417 — — 59,417 59,417
Total financial liabilities 66,515 51,442 68,378 186,335 164,378
&lt; 1 year 1-5 years &gt;5 years Total Carrying
(EUR’000)
December 31, 2020
Lease liabilities 6,974 38,321 68,516 113,811 91,975
Trade payables and accrued expenses 21,897 — — 21,897 21,897
Total financial liabilities 28,871 38,321 68,516 135,708 113,8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Note 18—Related Party Transactions The Board of Directors, the Non-executive Neither the Company’s related parties or major shareholders hold a controlling, joint controlling, or significant interest in the Group. The Company has entered into employment agreements with and issued warrants and RSUs to Key Management Personnel. In addition, the Company pays fees for board tenure and board committee tenure to the independent members of the Board of Directors. For further details, refer to Note 7 “Employee Cost”. Indemnification agreements have been entered with members of the Board of Directors, the Executive Board and Non-executive Senior Management. Transactions between the parent company and group enterprises comprise management and license fees, research and development services, and clinical and commercial supplies. These transactions have been eliminated in the consolidated financial statements. Transactions and outstanding balances with the associate are disclosed in Note 12 “Investment in Associate”. In addition, the parent company Ascendis Pharma A/S is jointly taxed with its Danish subsidiaries, where the current Danish corporation tax is allocated between the jointly taxed Danish companies. For further details, refer to Note 9 “Tax on Profit/(Loss) for the Year and Deferred Tax”. Except for the information disclosed above, the Company has not undertaken any significant transactions with members of the Key Management Personnel, or undertakings in which the identified related parties have a controlling or joint 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Group Enterprises</t>
        </is>
      </c>
      <c r="B1" s="2" t="inlineStr">
        <is>
          <t>12 Months Ended</t>
        </is>
      </c>
    </row>
    <row r="2">
      <c r="B2" s="2" t="inlineStr">
        <is>
          <t>Dec. 31, 2021</t>
        </is>
      </c>
    </row>
    <row r="3">
      <c r="A3" s="3" t="inlineStr">
        <is>
          <t>Investments In Group Enterprises [Abstract]</t>
        </is>
      </c>
    </row>
    <row r="4">
      <c r="A4" s="4" t="inlineStr">
        <is>
          <t>Investments in Group Enterprises</t>
        </is>
      </c>
      <c r="B4" s="4" t="inlineStr">
        <is>
          <t xml:space="preserve">Note 19—Investments in Group Enterprises Ascendis Pharma A/S’s (parent company) investments in group enterprises at December 31, 2021, comprise:
Subsidiaries Domicile Ownership
Ascendis Pharma GmbH Germany 100%
Ascendis Pharma, Inc. USA 100%
Ascendis Pharma Endocrinology, Inc. USA 100%
Ascendis Pharma Ophthalmology Division A/S Denmark 100%
Ascendis Pharma Endocrinology Division A/S Denmark 100%
Ascendis Pharma Bone Diseases A/S Denmark 100%
Ascendis Pharma Growth Disorders A/S Denmark 100%
Ascendis Pharma Oncology Division A/S Denmark 100%
Associate Domicile Ownership
VISEN Pharmaceuticals Cayman Island 4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wnership</t>
        </is>
      </c>
      <c r="B1" s="2" t="inlineStr">
        <is>
          <t>12 Months Ended</t>
        </is>
      </c>
    </row>
    <row r="2">
      <c r="B2" s="2" t="inlineStr">
        <is>
          <t>Dec. 31, 2021</t>
        </is>
      </c>
    </row>
    <row r="3">
      <c r="A3" s="3" t="inlineStr">
        <is>
          <t>Text block [abstract]</t>
        </is>
      </c>
    </row>
    <row r="4">
      <c r="A4" s="4" t="inlineStr">
        <is>
          <t>Ownership</t>
        </is>
      </c>
      <c r="B4" s="4" t="inlineStr">
        <is>
          <t xml:space="preserve">Note 20—Ownership The following investors, or groups of affiliated investors, are known by us to beneficially own more than 5% of the Company’s outstanding ordinary shares at December 31, 2021:
• T. Rowe Price Associates, Inc., USA
• Entities affiliated with RA Capital Management, LLC, USA
• Entities affiliated with Artisan Partners Limited Partnership, USA
• Entities affiliated with FMR LLC, USA
• Baker Bros. Advisors LP, USA
• Entities affiliated with Wellington Management Group LLP, USA
• Entities affiliated with Janus Henderson Group plc, United Kingdom The Company’s American Depository Shares are held through BNY (Nominees) Limited as nominee, of The Bank of New York Mellon, UK (as registered holder of the Company’s outstanding AD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Note 21—Subsequent Events In February 2022, the Company entered into a facility lease in Germany with an enforceable lease term of 15 years, which is expected to commence in 2025. Subject to terms and conditions and development in interest rates, an initial lease liability and corresponding right-of-use No other events have occurred after the reporting date that would influence the evaluation of thes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Basis of Preparation The consolidated financial statements are prepared in accordance with the International Financial Reporting Standards (“IFRS”), as issued by the International Accounting Standards Board (“IASB”), and as adopted by the European Union (“EU”). The accounting policies applied when preparing the consolidated financial statements are described in detail below and are applied for all entities. Significant accounting judgements and sources of estimation uncertainties used when exercising the accounting policies are described in Note 3 “Significant Accounting Judgements and Estimates”. These consolidated financial statements have been prepared under the historical cost convention, apart from certain financial instruments that are measured at fair value at initial recognition. </t>
        </is>
      </c>
    </row>
    <row r="5">
      <c r="A5" s="4" t="inlineStr">
        <is>
          <t>Changes in Accounting Policies and Disclosures</t>
        </is>
      </c>
      <c r="B5" s="4" t="inlineStr">
        <is>
          <t xml:space="preserve">Changes in Accounting Policies and Disclosures Several amendments to and interpretations of IFRS applied for the first time in 2021, which has not had an impact on the accounting policies applied by the Company. Thus, the accounting policies applied when preparing these consolidated financial statements have been applied consistently to all the periods presented. </t>
        </is>
      </c>
    </row>
    <row r="6">
      <c r="A6" s="4" t="inlineStr">
        <is>
          <t>Going Concern</t>
        </is>
      </c>
      <c r="B6" s="4" t="inlineStr">
        <is>
          <t xml:space="preserve">Going Concern The Company’s Board of Directors has, at the time of approving the consolidated financial statements, a reasonable expectation that the Company has adequate resources to continue in operational existence for the foreseeable future. Thus, the Company continues to adopt the going concern basis of accounting in preparing the consolidated financial statements. </t>
        </is>
      </c>
    </row>
    <row r="7">
      <c r="A7" s="4" t="inlineStr">
        <is>
          <t>Basis of Consolidation</t>
        </is>
      </c>
      <c r="B7" s="4" t="inlineStr">
        <is>
          <t xml:space="preserve">Basis of Consolidation The consolidated financial statements include the parent company, Ascendis Pharma A/S, and all enterprises over which the parent company has control. Control of an enterprise exists when the Company has exposure, or rights to, variable returns from its involvement with the enterprise and has the ability to control those returns through its power over the enterprise. Accordingly, the consolidated financial statements include Ascendis Pharma A/S and the subsidiaries listed in Note 19 “Investment in Group Enterprises”. </t>
        </is>
      </c>
    </row>
    <row r="8">
      <c r="A8" s="4" t="inlineStr">
        <is>
          <t>Consolidation Principles</t>
        </is>
      </c>
      <c r="B8" s="4" t="inlineStr">
        <is>
          <t xml:space="preserve">Consolidation Principles Subsidiaries, which are enterprises the Company control at the reporting date, are fully consolidated from the date upon which control is transferred to the Company. They are deconsolidated from the date control ceases. Control over an enterprise is reassessed if facts and circumstances indicate that there are changes to one or more of the three elements of control, respectively:
• The contractual arrangement(s) with the other vote holders of the enterprise;
• The Company’s voting rights and potential voting rights; and
• Rights arising from other contractual arrangements. All intra-group assets and liabilities, equity, income, expenses and cash flows relating to transactions between group enterprises are eliminated in full on consolidation. Subsidiaries apply accounting policies in line with the Company’s accounting policies. When necessary, adjustments are made to bring the entities’ accounting policies in line with those of the Company. Investment in Associates An associate is an entity over which the Company has significant influence over financial and operational decisions but without having control or joint control. The Company’s associate is accounted for using the equity method. Under the equity method, the associate is initially recognized at cost. Thereafter, the carrying amount of the investment is adjusted to recognize changes in the Company’s share of net assets of the associate since the acquisition or establishment date. The consolidated statements of profit or loss include the Company’s share of result after tax of the associate after any adjustments made to bring the associates accounting policies in line with those of the Company. Transactions between the associate and the Company are eliminated proportionally according to the Company’s interest in the associate. Unrealized gains and losses resulting from transactions between the Company and its associate is eliminated to the extent of the Company’s interest in the associate. On each reporting date, the Company determines whether there is objective evidence that the associate is impaired. If there is such evidence, the amount of impairment is calculated as the difference between the recoverable amount of the associate and its carrying amount. Any impairment loss is recognized in the consolidated statements of profit or loss. </t>
        </is>
      </c>
    </row>
    <row r="9">
      <c r="A9" s="4" t="inlineStr">
        <is>
          <t>Foreign Currency</t>
        </is>
      </c>
      <c r="B9" s="4" t="inlineStr">
        <is>
          <t xml:space="preserve">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s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reporting date are translated using the exchange rate in effect at the reporting date. Exchange rate differences that arise between the rate at the transaction date and the rate in effect at the payment date, or the rate at the reporting date, are recognized in profit or loss as finance income or finance expenses. Property, plant and equipment, intangible assets and other non-monetary Currency Translation of Group Enterprises When subsidiaries or associates present their financial statements in a functional currency other than EUR, their statements of profit or loss are translated at average exchange rates. Balance sheet items are translated using the exchange rates at the reporting date. Exchange rate differences arising from translation of foreign entities’ balance sheet items at the beginning of the year to the reporting date exchange rates as well as from translation of statements of profit or loss from average rates to the exchange rates at the reporting date are recognized in other comprehensive income. Similarly, exchange rate differences arising from changes that have been made directly in a foreign subsidiary’s equity are recognized in other comprehensive income. </t>
        </is>
      </c>
    </row>
    <row r="10">
      <c r="A10" s="4" t="inlineStr">
        <is>
          <t>Business Combinations</t>
        </is>
      </c>
      <c r="B10" s="4" t="inlineStr">
        <is>
          <t xml:space="preserve">Business Combinations Newly acquired or newly established subsidiaries are recognized in the consolidated financial statements from the time of acquiring or establishing such enterprises. Time of acquisition is the date on which the Company obtains control over the enterprise. When acquiring new enterprises over which the Company obtains control, the acquisition method is applied. Under this method, assets, liabilities and contingent liabilities of these enterprises are identified and measured at fair value as of the acquisition date. Restructuring costs are only recognized in the pre-acquisition The acquisition price for an enterprise consists of the fair value of the consideration paid for the acquired enterprise. Costs that are attributable to the acquisition of the enterprise are recognized in the consolidated statement of profit or loss when incurred. The excess of the consideration transferred, the amount of any non-controlling Goodwill is subject to an annual impairment test. Impairment is calculated as the difference between the recoverable amount of the cash-generating unit that the goodwill relates to, and its carrying amount. Any impairment loss is recognized in the consolidated statement of profit or loss in a separate line item. </t>
        </is>
      </c>
    </row>
    <row r="11">
      <c r="A11" s="4" t="inlineStr">
        <is>
          <t>Revenue</t>
        </is>
      </c>
      <c r="B11" s="4" t="inlineStr">
        <is>
          <t xml:space="preserve">Revenue Revenue from Commercial Sale of Products Revenue is recognized when the customer has obtained control of the goods and it is probable that the Company will collect the consideration to which it is entitled for transferring the goods. Control is transferred upon delivery. Revenue is measured at the contractual sales price, reflecting the consideration received or receivable from customers, net of value added taxes, and provisions for a variety of sales deductions including prompt pay discounts, shelf stock adjustments and applicable sales rebates attributed to various commercial arrangements, managed healthcare organizations, and government programs such as Medicaid and the 340B Drug Pricing Program (chargebacks), and co-pay “sale-or-return” Unsettled sales rebates and product returns are recognized as provisions when timing or amount is uncertain. Payable amounts that are absolute are recognized as other liabilities. Sales discounts and rebates that are payable to customers are off-set Other Revenue Other revenue is primarily generated from collaboration and license agreements. In addition, other revenue is generated from feasibility studies for potential partners to evaluate if TransCon technologies enable certain advantages for their product candidates of interest. Such feasibility studies are often structured as short-term agreements with fixed fees for the work that the Company performs.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Under collaboration, license, and other agreements that contain multiple promises to the customer, the promises are identified and accounted for as separate performance obligations if these are distinct. If promises are not distinct, those goods or services are combined with other promised goods or services until a bundle of goods or services that is distinct is identified. The transaction price in the contract is measured at fair value and reflects the consideration the Company expects to be entitled to in exchange for those goods or services. In the transaction price, variable consideration, including milestone payments, is only included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according to their stand-alone selling prices and is recognized when control of the goods or services are transferred to the customer, either over time or at a point in time, depending on the specific terms and conditions in the contracts. Other revenue is stated net of value added taxes, and discounts. </t>
        </is>
      </c>
    </row>
    <row r="12">
      <c r="A12" s="4" t="inlineStr">
        <is>
          <t>Research and Development Costs</t>
        </is>
      </c>
      <c r="B12" s="4" t="inlineStr">
        <is>
          <t xml:space="preserve">Research and Development Costs Research and development costs consist primarily of manufacturing costs, preclinical and clinical study costs and costs for process optimizations and improvements performed by Clinical Research Organizations (“CROs”) and Contract Manufacturing Organizations (“CMOs”), salaries and other personnel costs including pension and share-based payment, the cost of facilities, professional fees, cost of obtaining and maintaining the Company’s intellectual property portfolio, and depreciation of non-current Research costs are incurred at the early stages of the drug development cycle from the initial drug discovery and include a variety of preclinical research activities in order to assess potential drug candidates in non-human Development activities relate to activities following an IND, or equivalent, and typically involves a single product candidate undergoing a series of studies to illustrate its safety profile and effect on human beings prior to obtaining the necessary approval from the appropriate authorities. Development activities comprise drug candidates undergoing clinical trials starting in phase I (first time drug is administrated in a small group of humans), and further into Phase II and III, which include administration of drugs in large patient groups. Following, and depending on clinical trial results, a Biologic License Application (“BLA”) may be submitted to the authorities, to apply for marketing approval, which, with a positive outcome will permit the Company to market and sell the drug products. Long-term extension trials may be ongoing following submission of a BLA. Development costs also include manufacturing costs related to validation batches, or process performance qualification batches on development product candidates, and write-downs of inventories manufactured for late-stage development product candidates prior to marketing approval being obtained (pre-launch Due to the risk related to the development of pharmaceutical products, the Company cannot estimate the future economic benefits associated with individual development activities with sufficient certainty until the development activities have been finalized and the necessary market approval of the final product has been obtained. As a consequence, all development costs are recognized in the consolidated statement of profit or loss when incurred. </t>
        </is>
      </c>
    </row>
    <row r="13">
      <c r="A13" s="4" t="inlineStr">
        <is>
          <t>Selling, General and Administrative Expenses</t>
        </is>
      </c>
      <c r="B13" s="4" t="inlineStr">
        <is>
          <t>Selling, General and Administrative Expenses Selling, general and administrative expenses comprise salaries and other personnel costs including pension and share-based payment, office supplies, cost of facilities, professional fees, and depreciation of non-current</t>
        </is>
      </c>
    </row>
    <row r="14">
      <c r="A14" s="4" t="inlineStr">
        <is>
          <t>Share-based Incentive Programs</t>
        </is>
      </c>
      <c r="B14" s="4" t="inlineStr">
        <is>
          <t xml:space="preserve">Share-based Incentive Programs Share-based incentive programs comprise warrant programs and Restricted Stock Unit programs (“RSU-programs”) The cost of equity-settled transactions is determined by the fair value at the date of grant. For warrant programs, the fair value of each warrant granted is determined using the Black-Scholes valuation model. For RSU-programs, The cost is recognized together with a corresponding increase in equity over the period in which the performance and/or service conditions are fulfilled (i.e., the vesting period). The fair value determined at the grant date of the equity-settled share-based payment is expensed on a straight-line basis over the vesting period for each tranche, based on the best estimate of the number of equity instruments that will ultimately vest. No expense is recognized for grants that do not ultimately vest. Where an equity-settled grant is cancelled other than upon forfeiture when vesting conditions are not satisfied, the grant is treated as if it vested on the date of the cancellation, and any expense not yet recognized for the grant is recognized immediately. Where the terms and conditions for an equity-settled grant is modified, the services measured at the grant date fair value over the vesting period are recognized, subject to performance and/or service conditions that was specified at the initial grant date(s). Additionally, at the date of modification, unvested grants are re-measured Any social security contributions payable in connection with the grant or exercise of the warrants are recognized as expenses when incurred. The assumptions used for estimating the fair value of share-based payment transactions are disclosed in Note 7 “Share-based Payment”. </t>
        </is>
      </c>
    </row>
    <row r="15">
      <c r="A15" s="4" t="inlineStr">
        <is>
          <t>Finance Income and Expenses</t>
        </is>
      </c>
      <c r="B15" s="4" t="inlineStr">
        <is>
          <t xml:space="preserve">Finance Income and Expenses Finance income and expenses comprise interest income and expense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zed cost (the carrying amount) of such asset or liability. </t>
        </is>
      </c>
    </row>
    <row r="16">
      <c r="A16" s="4" t="inlineStr">
        <is>
          <t>Income Taxes</t>
        </is>
      </c>
      <c r="B16" s="4" t="inlineStr">
        <is>
          <t xml:space="preserve">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consolidated statement of financial position, stated as tax computed on this year’s taxable income, adjusted for prepaid tax. When computing the current tax for the year, the tax rates and tax rules enacted or substantially enacted at the reporting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n addition, taxable profit or loss excludes items that are never taxable or deductible. Deferred tax is recognized according to the balance sheet liability method of all temporary differences between carrying amounts and tax-based Deferred tax liabilities are recognized on all temporary differences related to investments in subsidiaries and/or associates, unless the Company is able to control when the deferred tax is realized, and it is probable that the deferred tax will not become due and payable as current tax in the foreseeable future. Deferred tax assets, including the tax base of tax loss carry forwards, are recognized in the statement of financial position at their estimated realizable value, either as a set-off Deferred tax is measured using the tax rates and tax rules in the relevant countries that, based on acts in force or acts in reality in force at the reporting date are expected to apply when the deferred tax is expected to crystallize as current tax. Changes in deferred tax resulting from changed tax rates or tax rules are recognized in the consolidated statement of profit or loss unless the deferred tax is attributable to transactions previously recognized directly in equity or other comprehensive income. In the latter case, such changes are also recognized in equity or other comprehensive income. On every reporting date, it is assessed whether sufficient taxable income is likely to arise in the future for the deferred tax asset to be utilized. </t>
        </is>
      </c>
    </row>
    <row r="17">
      <c r="A17" s="4" t="inlineStr">
        <is>
          <t>Intangible assets</t>
        </is>
      </c>
      <c r="B17" s="4" t="inlineStr">
        <is>
          <t xml:space="preserve">Intangible assets Goodwill Goodwill acquired in a business combination is initially measured at cost, being the excess of the aggregate of the consideration transferred and the amount recognized for non-controlling After initial recognition, goodwill is measured at cost less any accumulated impairment losses. Goodwill is not amortized but is subject to impairment testing at least on a yearly basis. For the purpose of impairment testing, goodwill acquired in a business combination is allocated to each of the cash-generating units, or group of cash-generating units, that are expected to benefit from the synergies of the combination. Each cash-generating unit or group of cash-generating units to which goodwill is allocated represent the lowest level within the Company at which the goodwill is monitored for internal management purposes. </t>
        </is>
      </c>
    </row>
    <row r="18">
      <c r="A18" s="4" t="inlineStr">
        <is>
          <t>Software</t>
        </is>
      </c>
      <c r="B18" s="4" t="inlineStr">
        <is>
          <t xml:space="preserve">Software Software assets comprise administrative applications and serve general purposes to support the Company’s operations. Development costs that are directly attributable to the design, customization, implementation, and testing of identifiable and unique software assets controlled by the Company are recognized as intangible assets from the time that; (1) the software asset is clearly defined and identifiable; (2) technological feasibility, adequate resources to complete, and an internal use of the software asset can be demonstrated; (3) the expenditure attributable to the software asset can be measured reliably; and (4) the Company has the intention to use the software asset internally. The Company does not capitalize software with no alternative use, or where economic benefit depends on marketing approvals of drug candidates and where marketing approvals have not been obtained. Following initial recognition of the development expenditure as an asset, the asset is carried at cost less any accumulated amortization and accumulated impairment losses. Amortization of the asset begins when the development is complete, and the asset is available for use. Software assets are amortized over the period of expected future benefits. Amortization is recognized in research and development costs, and selling, general and administrative expenses, as appropriate. During the period of development, the asset is tested for impairment, at least annually, or if there are indications that the asset is impaired. Expenditures, that do not meet the criteria above are recognized as an expense as incurred. </t>
        </is>
      </c>
    </row>
    <row r="19">
      <c r="A19" s="4" t="inlineStr">
        <is>
          <t>Property, Plant and Equipment</t>
        </is>
      </c>
      <c r="B19" s="4" t="inlineStr">
        <is>
          <t xml:space="preserve">Property, Plant and Equipment Property, plant and equipment primarily comprises leasehold improvements, office facilities, and process equipment and tools which are located at CMOs. Property, plant and equipment also includes right-of-use Property, plant and equipment is measured at cost less accumulated depreciation and impairment losses. Cost comprises the acquisition price, costs directly attributable to the acquisition and preparation costs of the asset until the time when it is ready to be used in operation. Subsequent costs are included in the carrying amount of the asset or recognized as a separate asset, as appropriate, only when it is probable that future economic benefits associated with the assets will flow to the Company and the costs of the items can be measured reliably. All repair and maintenance costs are charged to the consolidated statement of profit or loss during the financial periods in which they are incurred. Plant and equipment acquired for research and development activities with alternative use, which is expected to be used for more than one year, is capitalized and depreciated over the estimated useful life as research and development costs. Plant and equipment acquired for research and development activities, which has no alternative use, is recognized as research and development costs when incurred.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Cost of a combined asset is divided into smaller components, with such significant components depreciated individually if their useful lives vary. Depreciation commences when the asset is available for use, which is when it is in the location and condition necessary for it to be capable of operating in the manner intended. Depreciation is calculated on a straight-line basis, based on an asset’s expected useful life, being within the following ranges:
Process plant and machinery 5 - 10 years
Other equipment 3 - 5 years
Leasehold improvements 3 - 11 years
Right-of-use 2 - 11 years Depreciation methods, useful lives and residual amounts are reassessed at least annually. Property, plant and equipment is written down to the lower of recoverable amount and carrying amount, as described in the “Impairment” section below. Depreciation and impairment losses of property, plant and equipment is recognized in the consolidated statement of profit or loss as cost of sales, research and development costs or as selling, general and administrative expenses, as appropriate. Gains and losses on disposal of property, plant and equipment are recognized in the consolidated statement of profit or loss at its net proceeds, as either other operating income or other operating expenses, as appropriate. </t>
        </is>
      </c>
    </row>
    <row r="20">
      <c r="A20" s="4" t="inlineStr">
        <is>
          <t>Impairment</t>
        </is>
      </c>
      <c r="B20" s="4" t="inlineStr">
        <is>
          <t>Impairment The recoverable amount of goodwill and development projects in progress (software assets) is estimated annually irrespective of any recorded indications of impairment. Property, plant and equipment and finite-lived intangible assets are reviewed for impairment whenever events or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t>
        </is>
      </c>
    </row>
    <row r="21">
      <c r="A21" s="4" t="inlineStr">
        <is>
          <t>Inventories</t>
        </is>
      </c>
      <c r="B21" s="4" t="inlineStr">
        <is>
          <t xml:space="preserve">Inventories Inventories comprise raw materials, work in progress and finished goods. Work in progress and finished goods comprise service expenses incurred at CMOs, raw materials consumed, incremental storage and transportation, other direct materials, and a proportion of manufacturing overheads based on normal operation capacity. Inventories are measured at the lower of cost incurred in bringing it to its present location and condition, and net realizable value. Net realizable value is the estimated selling price in the ordinary course of business, less estimated costs of completion and the estimated costs necessary to make the sale. Production processes are complex, where actual yields and consumptions are sensitive to a wide variety of manufacturing conditions. Work in progress and finished goods are measured under a standard cost method that takes into account normal levels of consumption, yields, labor, efficiency and capacity utilization. Standard cost variances are reviewed regularly and adjusted to ensure inventories approximate actual cost of production. If net realizable value is lower than cost, a write-down is recognized as the excess amount by which cost exceeds net realizable value, as part of cost of sales when incurred. The amount of reversal of write-down of inventories arising from an increase in net realizable value is recognized as a reduction in cost of sales in the period in which the reversal occurs. Manufacturing of pre-launch pre-launch pre-launch pre-launch Cost of inventories is recognized as part of cost of sales in the period in which the related revenue is recognized. </t>
        </is>
      </c>
    </row>
    <row r="22">
      <c r="A22" s="4" t="inlineStr">
        <is>
          <t>Receivables</t>
        </is>
      </c>
      <c r="B22" s="4" t="inlineStr">
        <is>
          <t xml:space="preserve">Receivables Receivables comprise trade receivables, income tax receivables and other receivables. Trade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Income tax receivables, and other receivables related to deposits, VAT and other indirect taxes are measured at cost less impairment. Carrying amounts of receivables usually equals their nominal value less provision for impairments. </t>
        </is>
      </c>
    </row>
    <row r="23">
      <c r="A23" s="4" t="inlineStr">
        <is>
          <t>Prepayments</t>
        </is>
      </c>
      <c r="B23" s="4" t="inlineStr">
        <is>
          <t xml:space="preserve">Prepayments Prepayments comprise advance payments relating to a future financial period. Prepayments are measured at cost. </t>
        </is>
      </c>
    </row>
    <row r="24">
      <c r="A24" s="4" t="inlineStr">
        <is>
          <t>Marketable Securities</t>
        </is>
      </c>
      <c r="B24" s="4" t="inlineStr">
        <is>
          <t>Marketable Securities Marketable securities may comprise government bonds, treasury bills, commercial papers, and other securities traded on established markets. At initial recognition (trade-date), contractual terms of individual securities are analyzed to determine whether these give rise on specified dates to cash flows that are solely payments of principal and interest on the principal outstanding. This assessment is referred to as the SPPI-test. All marketable securities held at the reporting date have passed the SPPI-test. Marketable securities are initially recognized at fair value at trade-date, and subsequently measured at amortized cost under the effective interest method. Interest income is recognized as finance income in the consolidated statement of profit or loss. Marketable securities are subject to impairment test to accommodate expected credit loss. Gains and losses are recognized as finance income or expenses in the consolidated statement of profit or loss when the specific security or portfolio of securities is derecognized, modified or impaired. Marketable securities, having maturity profiles of three months or less after the date of acquisition are presented as cash equivalents in the consolidated statements of financial position, where securities having maturities of more than three months after the date of acquisition are presented separately as marketable securities as current (i.e., those maturing within twelve months after the reporting date) or non-current</t>
        </is>
      </c>
    </row>
    <row r="25">
      <c r="A25" s="4" t="inlineStr">
        <is>
          <t>Cash and Cash Equivalents</t>
        </is>
      </c>
      <c r="B25" s="4" t="inlineStr">
        <is>
          <t>Cash and Cash Equivalents Cash and cash equivalents comprise cash and on-demand</t>
        </is>
      </c>
    </row>
    <row r="26">
      <c r="A26" s="4" t="inlineStr">
        <is>
          <t>Allowance for Expected Credit Losses on Financial Assets</t>
        </is>
      </c>
      <c r="B26" s="4" t="inlineStr">
        <is>
          <t xml:space="preserve">Allowance for Expected Credit Losses on Financial Assets Financial assets comprise receivables (excluding receivables relating to VAT, other indirect tax and income tax), marketable securities and cash and cash equivalents. Impairment of financial assets is determined on the basis of a forward-looking Expected Credit Loss (“ECL”) Model. ECLs are based on the difference between the contractual cash flows due in accordance with the contract and the cash flows expected to be received, discounted by an approximation of the original effective interest rate. For receivables, a simplified approach in calculating ECLs is applied. Therefore, changes in credit risks are not tracked, but instead, a loss allowance based on lifetime ECL is assessed at each reporting date. Lifetime ECLs are assessed on historical credit loss experience, adjusted for forward-looking factors specific to the counterparts and the economic environment. For cash, cash equivalents and marketable securities, ECLs are assessed for credit losses that result from default events that are possible within the next twelve months (12-month ECL). Credit risk is continuously tracked and monitored in order to identify significant deterioration. For those credit exposures for which there have been a significant increase in credit risk since initial recognition, an allowance is recognized for credit losses expected over the remaining life of the exposure, irrespective of the timing of the default. </t>
        </is>
      </c>
    </row>
    <row r="27">
      <c r="A27" s="4" t="inlineStr">
        <is>
          <t>Shareholders' Equity</t>
        </is>
      </c>
      <c r="B27" s="4" t="inlineStr">
        <is>
          <t xml:space="preserve">Shareholders’ Equity The share capital comprises the nominal amount of the parent company’s ordinary shares, each at a nominal value of DKK 1, or approximately €0.13. All shares are fully paid. Share premium comprises the amounts received, attributable to shareholders’ equity, in excess of the nominal amount of the shares issued at the parent company’s capital increases, reduced by any expenses directly attributable to the capital increases. Under Danish legislation, share premium is an unrestricted reserve that is available to be distributed as dividends to a company’s shareholders. Also, under Danish legislation, the share premium reserve can be used to offset accumulated deficits. Treasury shares reserve comprise own equity instrument which are recognized at cost and included within equity. No gain or loss is recognized in profit or loss on the purchase, sale, transfer or cancellation of the Company’s own equity instruments. The treasury shares reserve is part of unrestricted reserves and accordingly, reduce the amount available to be distributed as dividends to the Company’s shareholders. Foreign currency translation reserve includes exchange rate adjustments relating to the translation of the results and net assets of foreign operations from their functional currencies to the presentation currency. The accumulated reserve of a foreign operation is reclassified to the consolidated statement of profit or loss at the time the Company loses control, and thus cease to consolidate such foreign operation. The foreign currency translation reserve is an unrestricted reserve that is available to be distributed as dividends to the Company’s shareholders. Share-based payment reserve represents the corresponding entries to the share-based payment recognized in the consolidated statement of profit or loss, arising from warrant programs and restricted stock units programs. The share-based payments reserve is an unrestricted reserve that is available to be distributed as dividends to the Company’s shareholders. Retained earnings/(accumulated deficit) represents the accumulated profits or losses from the Company’s operations. A positive reserve is available to be distributed as dividends to the Company’s shareholders. </t>
        </is>
      </c>
    </row>
    <row r="28">
      <c r="A28" s="4" t="inlineStr">
        <is>
          <t>Leases</t>
        </is>
      </c>
      <c r="B28" s="4" t="inlineStr">
        <is>
          <t xml:space="preserve">Leases Right-of-use Right-of-use Right-of-use right-of-use right-of-use Right-of-use Lease Liabilities At the lease commencement date, lease liabilities are recognized and measured at the present value of fixed lease payments and variable lease payments that depend on an index or a rate, whereas variable lease payments and payments related to non-lease When interest rates implicit in the lease contracts are not readily available, the present value of lease payments are calculated by applying the incremental borrowing rate of the relevant entity holding the lease. Following the commencement date, the incremental borrowing rate is not changed unless the lease term is modified, or if the lease payments are modified and this modification results from a change in floating interest rates. From the lease commencement date and over the lease term, the carrying amount of lease liabilities is increased to reflect the accretion of interest and reduced for the lease payments made. In addition, the carrying amount of lease liabilities is remeasured if there is a modification, a change in lease term, or a change in lease payments, including changes to future payments resulting from a change in an index used to determine such lease payments. </t>
        </is>
      </c>
    </row>
    <row r="29">
      <c r="A29" s="4" t="inlineStr">
        <is>
          <t>Provisions</t>
        </is>
      </c>
      <c r="B29" s="4" t="inlineStr">
        <is>
          <t xml:space="preserve">Provisions Provisions comprise unsettled sales reductions and product returns regarding sale of commercial products where amount or timing of payment is uncertain. Provisions for commercial sales rebates, attributed to various commercial arrangements, managed healthcare organizations, and government programs such as Medicare, Medicaid and the 340B Drug Pricing Program (“chargebacks”), and co-pay 90-180 Provisions for estimated product returns are measured according to contractual sales price based on expected product returns. </t>
        </is>
      </c>
    </row>
    <row r="30">
      <c r="A30" s="4" t="inlineStr">
        <is>
          <t>Trade Payables and Accrued Expenses</t>
        </is>
      </c>
      <c r="B30" s="4" t="inlineStr">
        <is>
          <t xml:space="preserve">Trade Payables and Accrued Expenses Trade payables and accrued expenses are measured at amortized cost. </t>
        </is>
      </c>
    </row>
    <row r="31">
      <c r="A31" s="4" t="inlineStr">
        <is>
          <t>Other Liabilities</t>
        </is>
      </c>
      <c r="B31" s="4" t="inlineStr">
        <is>
          <t>Other Liabilities Other liabilities comprise payables to public authorities, short-term employee benefits, and sales rebates. Other liabilities are measured at their net-realizable</t>
        </is>
      </c>
    </row>
    <row r="32">
      <c r="A32" s="4" t="inlineStr">
        <is>
          <t>Contract Liabilities</t>
        </is>
      </c>
      <c r="B32" s="4" t="inlineStr">
        <is>
          <t xml:space="preserve">Contract Liabilities Contract liabilities comprise deferred income from collaboration and license agreements, where consideration received does not match the individual deliverables with respect to amount and satisfied performance obligations. Contract liabilities are </t>
        </is>
      </c>
    </row>
    <row r="33">
      <c r="A33" s="4" t="inlineStr">
        <is>
          <t>Cash Flow Statement</t>
        </is>
      </c>
      <c r="B33" s="4" t="inlineStr">
        <is>
          <t>Cash Flow Statement The cash flow statement shows cash flows from operating, investing and financing activities as well as cash and cash equivalents at the beginning and the end of the financial year. Cash flows from operating activities are presented using the indirect method and calculated as the profit or loss adjusted for non-cash Cash flows from investing activities include payments in connection with acquisitions, development, improvement and sale, etc., of intangible assets, property, plant and equipment, group enterprises and associate. In addition, investing activities include acquisition and settlement of marketable securities. Cash flows from financing activities comprise payments related to lease liabilities, and changes in the share capital and treasury shares of Ascendis Pharma A/S and related costs. The effect of exchange rate changes on cash and cash equivalents held or due in a foreign currency is presented separately from cash flows from operating, investing and financing activities. Cash flows in currencies other than the functional currency are recognized in the cash flow statement, using the average exchange rates. Cash and cash equivalents comprise cash and on-demand</t>
        </is>
      </c>
    </row>
    <row r="34">
      <c r="A34" s="4" t="inlineStr">
        <is>
          <t>Basic EPS</t>
        </is>
      </c>
      <c r="B34" s="4" t="inlineStr">
        <is>
          <t xml:space="preserve">Basic Earnings per Share Basic Earnings per Share (“EPS”) is calculated as the consolidated net income or loss from continuing operations for the period divided by the weighted average number of ordinary shares outstanding. The weighted average number of shares takes into account the weighted average effect of changes in treasury shares during the year. </t>
        </is>
      </c>
    </row>
    <row r="35">
      <c r="A35" s="4" t="inlineStr">
        <is>
          <t>Diluted EPS</t>
        </is>
      </c>
      <c r="B35" s="4" t="inlineStr">
        <is>
          <t xml:space="preserve">Diluted Earnings per Share Diluted EPS is calculated as the consolidated net income or loss from continuing operations for the period divided by the weighted average number of ordinary shares outstanding adjusted for the weighted average effect of changes in treasury shares during the year, and the dilutive effect of outstanding warrants. If the consolidated statement of profit or loss shows a net loss, no adjustment is made for the dilutive effect, as such effect would be anti-dilutive. </t>
        </is>
      </c>
    </row>
    <row r="36">
      <c r="A36" s="4" t="inlineStr">
        <is>
          <t>New International Financial Reporting Standards Not Yet Effective</t>
        </is>
      </c>
      <c r="B36" s="4" t="inlineStr">
        <is>
          <t xml:space="preserve">New International Financial Reporting Standards Not Yet Effective The IASB has issued, and the EU has adopted, a number of new or amended standards, which have not yet become effective. Therefore, these new standards have not been incorporated in these consolidated financial statements. The consolidated financial statements are not expected to be affected by such new or improved standar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Schedule of Asset's Expected Useful Life</t>
        </is>
      </c>
      <c r="B4" s="4" t="inlineStr">
        <is>
          <t xml:space="preserve"> Depreciation is calculated on a straight-line basis, based on an asset’s expected useful life, being within the following ranges:
Process plant and machinery 5 - 10 years
Other equipment 3 - 5 years
Leasehold improvements 3 - 11 years
Right-of-use 2 - 11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Parenthetical) - shares</t>
        </is>
      </c>
      <c r="B1" s="2" t="inlineStr">
        <is>
          <t>12 Months Ended</t>
        </is>
      </c>
    </row>
    <row r="2">
      <c r="B2" s="2" t="inlineStr">
        <is>
          <t>Dec. 31, 2021</t>
        </is>
      </c>
      <c r="C2" s="2" t="inlineStr">
        <is>
          <t>Dec. 31, 2020</t>
        </is>
      </c>
      <c r="D2" s="2" t="inlineStr">
        <is>
          <t>Dec. 31, 2019</t>
        </is>
      </c>
    </row>
    <row r="3">
      <c r="A3" s="4" t="inlineStr">
        <is>
          <t>Warrants [member]</t>
        </is>
      </c>
    </row>
    <row r="4">
      <c r="A4" s="3" t="inlineStr">
        <is>
          <t>Statement [LineItems]</t>
        </is>
      </c>
    </row>
    <row r="5">
      <c r="A5" s="4" t="inlineStr">
        <is>
          <t>Warrants outstanding</t>
        </is>
      </c>
      <c r="B5" s="5" t="n">
        <v>7085073</v>
      </c>
      <c r="C5" s="5" t="n">
        <v>6148004</v>
      </c>
      <c r="D5" s="5" t="n">
        <v>58202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chedule of Revenue Recognized in Consolidated Statement of Profit or Loss</t>
        </is>
      </c>
      <c r="B4" s="4" t="inlineStr">
        <is>
          <t xml:space="preserve">Revenue has been recognized in the consolidated statements of profit or loss with the following amounts:
2021 2020 2019
(EUR’000)
Revenue from external customers
Commercial sale of products 943 — —
Rendering of services 751 2,140 9,919
Sale of clinical supply 3,719 2,206 804
“Right-to-use” 2,365 2,607 2,652
Total revenue 7,778 6,953 13,375
Attributable to
Commercial customers 943 — —
Collaboration partners and license agreements (1) 6,835 6,953 13,375
Total revenue 7,778 6,953 13,375
Specified by timing of recognition
Recognized over time 751 2,140 9,919
Recognized at a point in time 7,027 4,813 3,456
Total revenue 7,778 6,953 13,375
Specified per geographical location
North America 6,856 2,679 2,652
China 922 4,274 10,723
Total revenue 7,778 6,953 13,375
(1) Revenue from collaboration partners and license agreements includes recognition of previously deferred revenue/internal profit from associate of €2.4 million, €3.5 million and €6.5 million for the years ended December 31, 2021, 2020 and 2019, respectively. Revenue from one collaboration partner amounted to 95 % of total revenue from collaboration partners and license agre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Disclosure of intangible assets, and property, plant and equipment</t>
        </is>
      </c>
      <c r="B4" s="4" t="inlineStr">
        <is>
          <t>The Company’s intangible assets and property, plant and equipment located by country are specified below, and defines the Company’s non-current
2021 2020
(EUR’000)
Non-current
Denmark (domicile country) 29,656 20,288
North America 91,755 85,476
Germany 9,910 8,065
Total non-current 131,321 113,829
Investment in associate 38,345 9,176
Marketable securities 107,561 115,280
Other receivables 1,808 1,375
Total non-current 279,035 239,6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mployee Cost (Tables)</t>
        </is>
      </c>
      <c r="B1" s="2" t="inlineStr">
        <is>
          <t>12 Months Ended</t>
        </is>
      </c>
    </row>
    <row r="2">
      <c r="B2" s="2" t="inlineStr">
        <is>
          <t>Dec. 31, 2021</t>
        </is>
      </c>
    </row>
    <row r="3">
      <c r="A3" s="3" t="inlineStr">
        <is>
          <t>Statement [LineItems]</t>
        </is>
      </c>
    </row>
    <row r="4">
      <c r="A4" s="4" t="inlineStr">
        <is>
          <t>Summary of Employee Cost</t>
        </is>
      </c>
      <c r="B4" s="4" t="inlineStr">
        <is>
          <t>2021 2020 2019
(EUR’000)
Employee costs
Wages and salaries 104,583 77,374 49,142
Share-based payment 66,830 53,170 37,486
Pensions (defined contribution plans) 2,416 943 648
Social security costs 4,571 5,358 3,613
Total employee costs 178,400 136,845 90,889
Included in the profit or loss — — —
Cost of sales 1,380 — —
Research and development costs 106,558 92,468 61,890
Selling, general and administrative expenses 70,462 44,377 28,999
Total employee costs 178,400 136,845 90,889
Average number of employees 573 410 274</t>
        </is>
      </c>
    </row>
    <row r="5">
      <c r="A5" s="4" t="inlineStr">
        <is>
          <t>Key management personnel of entity or parent [member]</t>
        </is>
      </c>
    </row>
    <row r="6">
      <c r="A6" s="3" t="inlineStr">
        <is>
          <t>Statement [LineItems]</t>
        </is>
      </c>
    </row>
    <row r="7">
      <c r="A7" s="4" t="inlineStr">
        <is>
          <t>Summary of Employee Cost</t>
        </is>
      </c>
      <c r="B7" s="4" t="inlineStr">
        <is>
          <t xml:space="preserve">Compensation to Key Management Personnel included within total employee costs is summarized below:
Board of Directors (1) Executive Board (2) Non-executive
2021 2020 2019 2021 2020 2019 2021 2020 2019
(EUR ‘000)
Compensation
Wages and salaries 296 250 265 2,699 2,372 1,815 5,547 5,272 4,706
Share-based payment 2,032 1,913 1,864 8,770 6,359 5,303 14,906 13,912 11,123
Pensions (defined contribution plans) — — — 23 — — 120 89 54
Social security costs — — — 49 100 94 60 122 84
Total compensation 2,328 2,163 2,129 11,541 8,831 7,212 20,633 19,395 15,967
(1) The Board of Directors comprised six to seven persons in 2021. At December 31, 2021, the Board of Directors comprised six persons. For 2020 and 2019, the Board of Directors comprised seven persons.
(2) The Executive Board comprised two to four persons in 2021. At December 31, 2021, the Executive Board comprised four persons. For 2020 and 2019, the Executive Board comprised two pers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3" t="inlineStr">
        <is>
          <t>Text block [abstract]</t>
        </is>
      </c>
    </row>
    <row r="4">
      <c r="A4" s="4" t="inlineStr">
        <is>
          <t>Summary Of Share Based Payment</t>
        </is>
      </c>
      <c r="B4" s="4" t="inlineStr">
        <is>
          <t>RSUs were granted for the first time in December 2021. The following table specifies the number of RSUs granted, their fair value at grant date, and outstanding RSUs at December 31, 2021:
Total
Outstanding at January 1, 2021 — —
Granted, December 2021 148,148 123.46
Outstanding at December 31, 2021 148,148 123.46
Vested at the reporting date — —</t>
        </is>
      </c>
    </row>
    <row r="5">
      <c r="A5" s="4" t="inlineStr">
        <is>
          <t>Summary of Weighted Average Exercise Prices and Movements in Warrants</t>
        </is>
      </c>
      <c r="B5" s="4" t="inlineStr">
        <is>
          <t xml:space="preserve">The following table specifies the number and weighted average exercise prices of, and movements, in warrants during the year:
Total Weighted
Outstanding at January 1, 2019 5,611,629 29.03
Granted during the year 1,300,600 97.01
Exercised during the year (1) (1,058,722 ) 16.33
Forfeited during the year (33,296 ) 58.49
Expired during the year — —
Outstanding at December 31, 2019 5,820,211 46.36
Vested at the reporting date 2,705,693 24.93
Granted during the year 1,485,931 137.57
Exercised during the year (1) (905,395 ) 30.56
Forfeited during the year (252,743 ) 64.99
Expired during the year — —
Outstanding at December 31, 2020 6,148,004 69.97
Vested at the reporting date 3,044,827 37.29
Granted during the year 1,445,981 122.03
Exercised during the year (1) (312,296 ) 38.43
Forfeited during the year (196,616 ) 119.58
Expired during the year — —
Outstanding at December 31, 2021 7,085,073 80.30
Vested at the reporting date 4,022,011 52.63
(1) The weighted average share price (listed in $) at the date of exercise was €124.62, €128.32 and €108.54 for the years ended December 31, 2021, 2020 and 2019, respectively. </t>
        </is>
      </c>
    </row>
    <row r="6">
      <c r="A6" s="4" t="inlineStr">
        <is>
          <t>Schedule of Weighted Average Exercise Price and Weighted Remaining Contractual Life for Outstanding Warrants</t>
        </is>
      </c>
      <c r="B6" s="4" t="inlineStr">
        <is>
          <t>The following table specifies the weighted average exercise prices and weighted average remaining contractual life for outstanding warrants at December 31, 2021 per grant year.
Number of Weighted Weighted
Granted in 2012-2017 2,059,718 20.96 53
Granted in 2018 1,209,072 54.52 82
Granted in 2019 1,071,441 97.23 93
Granted in 2020 1,310,094 137.89 104
Granted in 2021 1,434,748 122.03 118
Outstanding at December 31, 2021 7,085,073 80.30 87</t>
        </is>
      </c>
    </row>
    <row r="7">
      <c r="A7" s="4" t="inlineStr">
        <is>
          <t>Summary of Fair Values for Warrant Grants</t>
        </is>
      </c>
      <c r="B7" s="4" t="inlineStr">
        <is>
          <t>The following table summarizes the input to the Black-Scholes Option Pricing model and the calculated fair values for warrant grants in 2021, 2020 and 2019:
2021 2020 2019
Expected volatility 48 – 49% 52 – 55% 52 – 54%
Risk-free interest rate (0.54)–(0.27)% (0.93)–(0.32)% (0.77)–(0.05)%
Expected life of warrants (years) 6.0 5.05 – 7.10 5.05 – 7.10
Weighted average exercise price € 122.03 € 137.57 € 97.01
Fair value of warrants granted in the year € 45.91 – 64.28 € 48.43 – 75.77 € 27.24 – 55.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ncipal Accountant Fees and Services (Tables)</t>
        </is>
      </c>
      <c r="B1" s="2" t="inlineStr">
        <is>
          <t>12 Months Ended</t>
        </is>
      </c>
    </row>
    <row r="2">
      <c r="B2" s="2" t="inlineStr">
        <is>
          <t>Dec. 31, 2021</t>
        </is>
      </c>
    </row>
    <row r="3">
      <c r="A3" s="3" t="inlineStr">
        <is>
          <t>Auditor's remuneration [abstract]</t>
        </is>
      </c>
    </row>
    <row r="4">
      <c r="A4" s="4" t="inlineStr">
        <is>
          <t>Summary of Principal Accountant Fees and Services</t>
        </is>
      </c>
      <c r="B4" s="4" t="inlineStr">
        <is>
          <t xml:space="preserve">The following table sets forth, for each of the years indicated, the fees billed by the Company’s independent public accountants and the proportion of each of the fees out of the total amount billed by the accountants.
2021 2020 2019
(EUR’000)
Principal accountant fees and services
Audit fees 771 599 700
Tax fees 87 104 7
All other fees 13 22 —
Total principal accountant fees and services 871 725 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ax on Profit/(Loss) for the Year and Deferred Tax (Tables)</t>
        </is>
      </c>
      <c r="B1" s="2" t="inlineStr">
        <is>
          <t>12 Months Ended</t>
        </is>
      </c>
    </row>
    <row r="2">
      <c r="B2" s="2" t="inlineStr">
        <is>
          <t>Dec. 31, 2021</t>
        </is>
      </c>
    </row>
    <row r="3">
      <c r="A3" s="3" t="inlineStr">
        <is>
          <t>Text block [abstract]</t>
        </is>
      </c>
    </row>
    <row r="4">
      <c r="A4" s="4" t="inlineStr">
        <is>
          <t>Summary of Tax on Profit/Loss and Deferred Tax</t>
        </is>
      </c>
      <c r="B4" s="4" t="inlineStr">
        <is>
          <t>2021 2020 2019
(EUR’000)
Tax on profit/(loss) for the year:
Current tax (expense)/income 367 219 234
367 219 234
2021 2020 2019
(EUR’000)
Tax for the year can be explained as follows:
Profit/(loss) before tax (383,944 ) (419,174 ) (218,250 )
Tax at the Danish corporation tax rate of 22% 84,468 92,218 48,015
Tax effect of:
Non-deductible (14,800 ) (11,815 ) (8,249 )
Additional tax deductions 17,117 24,564 10,875
Impact from associate 3,169 (1,326 ) (1,680 )
Other effects including effect of different tax rates 305 2,673 1,602
Deferred tax asset, not recognized (89,892 ) (106,095 ) (50,329 )
Tax on profit/(loss) for the year 367 219 234
Effective tax rate (0.10)% (0.05)% (0.11)%
2021 2020 2019
(EUR’000)
Specification of Deferred Tax Assets
Tax deductible losses 313,011 227,234 123,234
Other temporary differences 12,856 7,726 5,631
Deferred tax asset, not recognized (325,867 ) (234,960 ) (128,865 )
Total Deferred Tax Assets at December 31 0 0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Goodwill and Software</t>
        </is>
      </c>
      <c r="B4" s="4" t="inlineStr">
        <is>
          <t xml:space="preserve">Goodwill Software Total
(EUR’000)
Cost:
At January 1, 2020 3,495 — 3,495
Additions — 2,222 2,222
Disposals — — —
Foreign exchange translation — — —
At December 31, 2020 3,495 2,222 5,717
Additions — — —
Disposals — — —
Foreign exchange translation — — —
At December 31, 2021 3,495 2,222 5,717
Accumulated amortization and impairments:
At January 1, 2020 — — —
Amortization charge — — —
Impairment charge — — —
Disposals — — —
Foreign exchange translation — — —
At December 31, 2020 — — —
Amortization charge — (445 ) (445 )
Impairment charge — — —
Disposals — — —
Foreign exchange translation — — —
At December 31, 2021 — (445 ) (445 )
Carrying amount:
At December 31, 2020 3,495 2,222 5,717
At December 31, 2021 3,495 1,777 5,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Plant and Other Leasehold Right-of-Use Total
(EUR’000)
Cost:
At January 1, 2020 8,038 3,944 4,288 40,119 56,389
Additions 7,169 1,635 4,849 64,582 78,235
Disposals (296 ) (221 ) (14 ) (531 )
Foreign exchange translation (289 ) (183 ) (588 ) (5,135 ) (6,195 )
At December 31, 2020 14,622 5,175 8,535 99,566 127,898
Additions 2,810 3,386 8,780 10,812 25,788
Disposals (772 ) (10 ) — (1,040 ) (1,822 )
Foreign exchange translation 286 271 752 6,797 8,106
At December 31, 2021 16,946 8,822 18,067 116,135 159,970
Accumulated depreciation:
At January 1, 2020 (3,971 ) (1,563 ) (558 ) (5,228 ) (11,320 )
Depreciation charge (1,030 ) (956 ) (605 ) (6,857 ) (9,448 )
Disposals 204 191 7 — 402
Foreign exchange translation 16 41 22 501 580
At December 31, 2020 (4,781 ) (2,287 ) (1,134 ) (11,584 ) (19,786 )
Depreciation charge (1,499 ) (1,200 ) (1,284 ) (10,963 ) (14,946 )
Disposals 772 10 — 1,040 1,822
Foreign exchange translation (19 ) (70 ) (70 ) (852 ) (1,011 )
At December 31, 2021 (5,527 ) (3,547 (2,488 ) (22,359 ) (33,921 )
Carrying amount:
At December 31, 2020 9,841 2,888 7,401 87,982 108,112
At December 31, 2021 11,419 5,275 15,579 93,776 126,049</t>
        </is>
      </c>
    </row>
    <row r="5">
      <c r="A5" s="4" t="inlineStr">
        <is>
          <t>Summary of Depreciation Charges</t>
        </is>
      </c>
      <c r="B5" s="4" t="inlineStr">
        <is>
          <t xml:space="preserve"> Depreciation charges are specified below:
2021 2020 2019
(EUR’000)
Depreciation charges
Cost of sales 252 — —
Research and development costs 10,102 7,311 5,282
Selling, general and administrative expenses 4,592 2,137 1,406
Total depreciation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 (Tables)</t>
        </is>
      </c>
      <c r="B1" s="2" t="inlineStr">
        <is>
          <t>12 Months Ended</t>
        </is>
      </c>
    </row>
    <row r="2">
      <c r="B2" s="2" t="inlineStr">
        <is>
          <t>Dec. 31, 2021</t>
        </is>
      </c>
    </row>
    <row r="3">
      <c r="A3" s="4" t="inlineStr">
        <is>
          <t>VISEN Pharmaceuticals [member]</t>
        </is>
      </c>
    </row>
    <row r="4">
      <c r="A4" s="3" t="inlineStr">
        <is>
          <t>Statement [LineItems]</t>
        </is>
      </c>
    </row>
    <row r="5">
      <c r="A5" s="4" t="inlineStr">
        <is>
          <t>Schedule of Financial Information of Investment in VISEN</t>
        </is>
      </c>
      <c r="B5" s="4" t="inlineStr">
        <is>
          <t>The following table illustrates the summarized relevant financial information of VISEN:
VISEN Pharmaceuticals
Principal place of business China
2021 2020
(EUR’000)
Statement of profit or loss
Profit/(loss) for the year from continuing operations (69,283 ) (19,049 )
Total comprehensive income ( 69,306 ) (19,049 )
Statement of financial position
Non-current 16,599 16,635
Current assets 130,825 20,373
Total assets 147,424 37,008
Equity 135,333 33,708
Non-current 1,545 152
Current liabilities 10,546 3,148
Total equity and liabilities 147,424 37,008
Company’s share of equity before eliminations 59,455 16,854
Elimination of internal profit and other equity method adjustments (21,110 ) (7,678 )
Company’s share of equity 38,345 9,176
Investment in associate at December 31 38,345 9,176
Present ownership at December 31 43.93% 50%
Transactions and outstanding balances as of December 31
Sale of goods and services to associate 6,472 6,880
Trade receivables from associate 1,644 184
Contract liabilities 5,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 Explanatory</t>
        </is>
      </c>
      <c r="B4" s="4" t="inlineStr">
        <is>
          <t>2021
(EUR’000)
Inventories
Raw materials and consumables 2,248
Work in progress 68,865
Finished goods 4,292
Total inventories 75,4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1</t>
        </is>
      </c>
      <c r="C1" s="2" t="inlineStr">
        <is>
          <t>Dec. 31, 2020</t>
        </is>
      </c>
    </row>
    <row r="2">
      <c r="A2" s="3" t="inlineStr">
        <is>
          <t>Non-current assets</t>
        </is>
      </c>
    </row>
    <row r="3">
      <c r="A3" s="4" t="inlineStr">
        <is>
          <t>Intangible assets</t>
        </is>
      </c>
      <c r="B3" s="6" t="n">
        <v>5272</v>
      </c>
      <c r="C3" s="6" t="n">
        <v>5717</v>
      </c>
    </row>
    <row r="4">
      <c r="A4" s="4" t="inlineStr">
        <is>
          <t>Property, plant and equipment</t>
        </is>
      </c>
      <c r="B4" s="5" t="n">
        <v>126049</v>
      </c>
      <c r="C4" s="5" t="n">
        <v>108112</v>
      </c>
    </row>
    <row r="5">
      <c r="A5" s="4" t="inlineStr">
        <is>
          <t>Investment in associate</t>
        </is>
      </c>
      <c r="B5" s="5" t="n">
        <v>38345</v>
      </c>
      <c r="C5" s="5" t="n">
        <v>9176</v>
      </c>
    </row>
    <row r="6">
      <c r="A6" s="4" t="inlineStr">
        <is>
          <t>Other receivables</t>
        </is>
      </c>
      <c r="B6" s="5" t="n">
        <v>1808</v>
      </c>
      <c r="C6" s="5" t="n">
        <v>1375</v>
      </c>
    </row>
    <row r="7">
      <c r="A7" s="4" t="inlineStr">
        <is>
          <t>Marketable securities</t>
        </is>
      </c>
      <c r="B7" s="5" t="n">
        <v>107561</v>
      </c>
      <c r="C7" s="5" t="n">
        <v>115280</v>
      </c>
    </row>
    <row r="8">
      <c r="A8" s="4" t="inlineStr">
        <is>
          <t>Total non-current assets</t>
        </is>
      </c>
      <c r="B8" s="5" t="n">
        <v>279035</v>
      </c>
      <c r="C8" s="5" t="n">
        <v>239660</v>
      </c>
    </row>
    <row r="9">
      <c r="A9" s="3" t="inlineStr">
        <is>
          <t>Current assets</t>
        </is>
      </c>
    </row>
    <row r="10">
      <c r="A10" s="4" t="inlineStr">
        <is>
          <t>Inventories</t>
        </is>
      </c>
      <c r="B10" s="5" t="n">
        <v>75405</v>
      </c>
      <c r="C10" s="5" t="n">
        <v>0</v>
      </c>
    </row>
    <row r="11">
      <c r="A11" s="4" t="inlineStr">
        <is>
          <t>Trade receivables</t>
        </is>
      </c>
      <c r="B11" s="5" t="n">
        <v>2200</v>
      </c>
      <c r="C11" s="5" t="n">
        <v>387</v>
      </c>
    </row>
    <row r="12">
      <c r="A12" s="4" t="inlineStr">
        <is>
          <t>Income tax receivables</t>
        </is>
      </c>
      <c r="B12" s="5" t="n">
        <v>893</v>
      </c>
      <c r="C12" s="5" t="n">
        <v>0</v>
      </c>
    </row>
    <row r="13">
      <c r="A13" s="4" t="inlineStr">
        <is>
          <t>Other receivables</t>
        </is>
      </c>
      <c r="B13" s="5" t="n">
        <v>20093</v>
      </c>
      <c r="C13" s="5" t="n">
        <v>6957</v>
      </c>
    </row>
    <row r="14">
      <c r="A14" s="4" t="inlineStr">
        <is>
          <t>Prepayments</t>
        </is>
      </c>
      <c r="B14" s="5" t="n">
        <v>25231</v>
      </c>
      <c r="C14" s="5" t="n">
        <v>13994</v>
      </c>
    </row>
    <row r="15">
      <c r="A15" s="4" t="inlineStr">
        <is>
          <t>Marketable securities</t>
        </is>
      </c>
      <c r="B15" s="5" t="n">
        <v>235797</v>
      </c>
      <c r="C15" s="5" t="n">
        <v>134278</v>
      </c>
    </row>
    <row r="16">
      <c r="A16" s="4" t="inlineStr">
        <is>
          <t>Cash and cash equivalents</t>
        </is>
      </c>
      <c r="B16" s="5" t="n">
        <v>446267</v>
      </c>
      <c r="C16" s="5" t="n">
        <v>584517</v>
      </c>
    </row>
    <row r="17">
      <c r="A17" s="4" t="inlineStr">
        <is>
          <t>Total current assets</t>
        </is>
      </c>
      <c r="B17" s="5" t="n">
        <v>805886</v>
      </c>
      <c r="C17" s="5" t="n">
        <v>740133</v>
      </c>
    </row>
    <row r="18">
      <c r="A18" s="4" t="inlineStr">
        <is>
          <t>Total assets</t>
        </is>
      </c>
      <c r="B18" s="5" t="n">
        <v>1084921</v>
      </c>
      <c r="C18" s="5" t="n">
        <v>979793</v>
      </c>
    </row>
    <row r="19">
      <c r="A19" s="3" t="inlineStr">
        <is>
          <t>Equity</t>
        </is>
      </c>
    </row>
    <row r="20">
      <c r="A20" s="4" t="inlineStr">
        <is>
          <t>Share capital</t>
        </is>
      </c>
      <c r="B20" s="5" t="n">
        <v>7646</v>
      </c>
      <c r="C20" s="5" t="n">
        <v>7217</v>
      </c>
    </row>
    <row r="21">
      <c r="A21" s="4" t="inlineStr">
        <is>
          <t>Distributable equity</t>
        </is>
      </c>
      <c r="B21" s="5" t="n">
        <v>875989</v>
      </c>
      <c r="C21" s="5" t="n">
        <v>831494</v>
      </c>
    </row>
    <row r="22">
      <c r="A22" s="4" t="inlineStr">
        <is>
          <t>Total equity</t>
        </is>
      </c>
      <c r="B22" s="5" t="n">
        <v>883635</v>
      </c>
      <c r="C22" s="5" t="n">
        <v>838711</v>
      </c>
    </row>
    <row r="23">
      <c r="A23" s="3" t="inlineStr">
        <is>
          <t>Non-current liabilities</t>
        </is>
      </c>
    </row>
    <row r="24">
      <c r="A24" s="4" t="inlineStr">
        <is>
          <t>Lease liabilities</t>
        </is>
      </c>
      <c r="B24" s="5" t="n">
        <v>97966</v>
      </c>
      <c r="C24" s="5" t="n">
        <v>85116</v>
      </c>
    </row>
    <row r="25">
      <c r="A25" s="4" t="inlineStr">
        <is>
          <t>Contract liabilities</t>
        </is>
      </c>
      <c r="B25" s="5" t="n">
        <v>2964</v>
      </c>
      <c r="C25" s="5" t="n">
        <v>0</v>
      </c>
    </row>
    <row r="26">
      <c r="A26" s="4" t="inlineStr">
        <is>
          <t>Other liabilities</t>
        </is>
      </c>
      <c r="B26" s="5" t="n">
        <v>0</v>
      </c>
      <c r="C26" s="5" t="n">
        <v>3162</v>
      </c>
    </row>
    <row r="27">
      <c r="A27" s="4" t="inlineStr">
        <is>
          <t>Total non-current liabilities</t>
        </is>
      </c>
      <c r="B27" s="5" t="n">
        <v>100930</v>
      </c>
      <c r="C27" s="5" t="n">
        <v>88278</v>
      </c>
    </row>
    <row r="28">
      <c r="A28" s="3" t="inlineStr">
        <is>
          <t>Current liabilities</t>
        </is>
      </c>
    </row>
    <row r="29">
      <c r="A29" s="4" t="inlineStr">
        <is>
          <t>Lease liabilities</t>
        </is>
      </c>
      <c r="B29" s="5" t="n">
        <v>6995</v>
      </c>
      <c r="C29" s="5" t="n">
        <v>6859</v>
      </c>
    </row>
    <row r="30">
      <c r="A30" s="4" t="inlineStr">
        <is>
          <t>Contract liabilities</t>
        </is>
      </c>
      <c r="B30" s="5" t="n">
        <v>2601</v>
      </c>
      <c r="C30" s="5" t="n">
        <v>363</v>
      </c>
    </row>
    <row r="31">
      <c r="A31" s="4" t="inlineStr">
        <is>
          <t>Trade payables and accrued expenses</t>
        </is>
      </c>
      <c r="B31" s="5" t="n">
        <v>59417</v>
      </c>
      <c r="C31" s="5" t="n">
        <v>21897</v>
      </c>
    </row>
    <row r="32">
      <c r="A32" s="4" t="inlineStr">
        <is>
          <t>Other liabilities</t>
        </is>
      </c>
      <c r="B32" s="5" t="n">
        <v>29952</v>
      </c>
      <c r="C32" s="5" t="n">
        <v>23384</v>
      </c>
    </row>
    <row r="33">
      <c r="A33" s="4" t="inlineStr">
        <is>
          <t>Income tax payables</t>
        </is>
      </c>
      <c r="B33" s="5" t="n">
        <v>198</v>
      </c>
      <c r="C33" s="5" t="n">
        <v>301</v>
      </c>
    </row>
    <row r="34">
      <c r="A34" s="4" t="inlineStr">
        <is>
          <t>Provisions</t>
        </is>
      </c>
      <c r="B34" s="5" t="n">
        <v>1193</v>
      </c>
      <c r="C34" s="5" t="n">
        <v>0</v>
      </c>
    </row>
    <row r="35">
      <c r="A35" s="4" t="inlineStr">
        <is>
          <t>Total current liabilities</t>
        </is>
      </c>
      <c r="B35" s="5" t="n">
        <v>100356</v>
      </c>
      <c r="C35" s="5" t="n">
        <v>52804</v>
      </c>
    </row>
    <row r="36">
      <c r="A36" s="4" t="inlineStr">
        <is>
          <t>Total liabilities</t>
        </is>
      </c>
      <c r="B36" s="5" t="n">
        <v>201286</v>
      </c>
      <c r="C36" s="5" t="n">
        <v>141082</v>
      </c>
    </row>
    <row r="37">
      <c r="A37" s="4" t="inlineStr">
        <is>
          <t>Total equity and liabilities</t>
        </is>
      </c>
      <c r="B37" s="6" t="n">
        <v>1084921</v>
      </c>
      <c r="C37" s="6" t="n">
        <v>979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Development In Lease Liabilities</t>
        </is>
      </c>
      <c r="B4" s="4" t="inlineStr">
        <is>
          <t>Development in lease liabilities are specified below:
Beginning Cash payments Non-cash End of
Payment of Payment Additions Accretion of Foreign
(EUR’000)
Lease liabilities
December 31, 2021 91,975 (6,429 ) (1,326 ) 10,812 3,396 6,533 104,961
December 31, 2020 36,619 (4,781 ) (1,209 ) 64,582 1,617 (4,853 ) 91,975</t>
        </is>
      </c>
    </row>
    <row r="5">
      <c r="A5" s="4" t="inlineStr">
        <is>
          <t>Summary of Expenses, Relating To Lease Activities In The Consolidated Statements</t>
        </is>
      </c>
      <c r="B5" s="4" t="inlineStr">
        <is>
          <t>The following expenses relating to lease activities are recognized in the consolidated statements of profit or loss:
2021 2020 2019
(EUR’000)
Lease expense
Depreciation 10,963 6,857 5,237
Expenses relating to short term leases and leases of low value assets 186 470 202
Lease interest 3,396 1,617 1,014
Total lease expenses 14,545 8,944 6,4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and Financial Instruments (Tables)</t>
        </is>
      </c>
      <c r="B1" s="2" t="inlineStr">
        <is>
          <t>12 Months Ended</t>
        </is>
      </c>
    </row>
    <row r="2">
      <c r="B2" s="2" t="inlineStr">
        <is>
          <t>Dec. 31, 2021</t>
        </is>
      </c>
    </row>
    <row r="3">
      <c r="A3" s="3" t="inlineStr">
        <is>
          <t>Text block [abstract]</t>
        </is>
      </c>
    </row>
    <row r="4">
      <c r="A4" s="4" t="inlineStr">
        <is>
          <t>Schedule of Financial Assets and Liabilities</t>
        </is>
      </c>
      <c r="B4" s="4" t="inlineStr">
        <is>
          <t>Financial assets and financial liabilities comprise the following:
2021 2020
(EUR’000)
Financial assets
Trade receivables 2,200 387
Other receivables 12,276 2,251
Marketable securities 343,358 249,558
Cash and cash equivalents 446,267 584,517
Financial assets measured at amortized cost 804,101 836,713
Financial liabilities
Lease liabilities 104,961 91,975
Trade payables and accrued expenses 59,417 21,897
Financial liabilities measured at amortized cost 164,378 113,872</t>
        </is>
      </c>
    </row>
    <row r="5">
      <c r="A5" s="4" t="inlineStr">
        <is>
          <t>Schedule of Finance Income and Finance Expenses</t>
        </is>
      </c>
      <c r="B5" s="4" t="inlineStr">
        <is>
          <t>Finance income and expenses are specified below:
2021 2020 2019
(EUR’000)
Finance income
Interest income 692 1,812 10,056
Exchange rate gains 59,026 — 7,747
Total finance income 59,718 1,812 17,803
Finance expenses
Interest expenses 3,911 1,918 1,221
Exchange rate losses — 78,924 —
Total finance expenses 3,911 80,842 1,221</t>
        </is>
      </c>
    </row>
    <row r="6">
      <c r="A6" s="4" t="inlineStr">
        <is>
          <t>Summary of Number of Shares</t>
        </is>
      </c>
      <c r="B6" s="4" t="inlineStr">
        <is>
          <t>The number of outstanding shares of the Company are as follows:
2021 2020 2019 2018 2017
Changes in share capital
At January 1 53,750,386 47,985,837 42,135,448 36,984,292 32,421,121
Increase through cash contributions 3,187,296 5,764,549 5,850,389 5,151,156 4,563,171
At December 31 56,937,682 53,750,386 47,985,837 42,135,448 36,984,292</t>
        </is>
      </c>
    </row>
    <row r="7">
      <c r="A7" s="4" t="inlineStr">
        <is>
          <t>Summary Of Holding Of Treasury Shares</t>
        </is>
      </c>
      <c r="B7" s="4" t="inlineStr">
        <is>
          <t>The holding of treasury shares are as follows:
Nominal Holding Holding in
(EUR’000) (Number)
Treasury shares
At January 1, 2021 — — —
Acquired from third-parties 21 154,837 —
At December 31, 2021 21 154,837 0.3%</t>
        </is>
      </c>
    </row>
    <row r="8">
      <c r="A8" s="4" t="inlineStr">
        <is>
          <t>Summary of Foreign Currency Sensitivity Analysis</t>
        </is>
      </c>
      <c r="B8" s="4" t="inlineStr">
        <is>
          <t xml:space="preserve">Nominal Hypothetical impact on consolidated
Increase in Profit and Equity
(EUR ‘000)
December 31, 2021
USD/EUR 549,243 10% 54,924 54,924
GBP/EUR 6,686 10% 669 669
December 31, 2020
USD/EUR 797,927 10% 79,793 79,793
GBP/EUR 1,555 10% 155 155 </t>
        </is>
      </c>
    </row>
    <row r="9">
      <c r="A9" s="4" t="inlineStr">
        <is>
          <t>Summary Of Rate Structure Of Marketable Securities</t>
        </is>
      </c>
      <c r="B9" s="4" t="inlineStr">
        <is>
          <t>Rate structure of marketable securities are specified below:
December 31, 2021 December 31, 2020
Carrying Fair value Carrying Fair value
(EUR’000)
Marketable securities specified by rate structure
Fixed rate 323,176 322,556 175,757 175,732
Floating rate 17,975 17,968 16,975 16,972
Zero-coupon 2,207 2,207 56,826 56,826
Total marketable securities 249,558 249,530</t>
        </is>
      </c>
    </row>
    <row r="10">
      <c r="A10" s="4" t="inlineStr">
        <is>
          <t>Schedule Of Marketable Securities Specified BY Investment Grade Credit Rating</t>
        </is>
      </c>
      <c r="B10" s="4" t="inlineStr">
        <is>
          <t>Marketable securities specified by investment grade credit rating are specified below:
December 31, 2021 December 31, 2020
Carrying Fair value Carrying Fair value
(EUR’000)
Marketable securities specified by investment grade credit rating
Prime — — 7,716 7,714
High grade 144,307 144,030 142,339 142,352
Upper medium grade 196,909 196,566 99,503 99,464
Lower medium grade 2,142 2,135 — —
Total marketable securities 343,358 342,731 249,558 249,530</t>
        </is>
      </c>
    </row>
    <row r="11">
      <c r="A11" s="4" t="inlineStr">
        <is>
          <t>Summary of Marketable securities</t>
        </is>
      </c>
      <c r="B11" s="4" t="inlineStr">
        <is>
          <t>December 31, 2021 December 31, 2020
Carrying Fair value Carrying Fair value
(EUR’000)
Marketable securities specified by security type
U.S. Treasury bills — — 46,243 46,245
U.S. Government bonds 95,408 95,211 62,088 62,101
Commercial papers 2,207 2,207 10,583 10,581
Corporate bonds 226,771 226,379 121,282 121,234
Agency bonds 18,972 18,934 9,362 9,369
Total marketable securities 343,358 342,731 249,558 249,530
Classified based on maturity profiles
Non-current 107,561 107,175 115,280 115,277
Current assets 235,797 235,556 134,278 134,253
Total marketable securities 343,358 342,731 249,558 249,530</t>
        </is>
      </c>
    </row>
    <row r="12">
      <c r="A12" s="4" t="inlineStr">
        <is>
          <t>Summary of Maturity Analysis For Financial Liabilities</t>
        </is>
      </c>
      <c r="B12" s="4" t="inlineStr">
        <is>
          <t>Maturity analysis for financial liabilities recognized in the consolidated statements of financial position are specified below.
&lt; 1 year 1-5 years &gt;5 years Total Carrying
(EUR’000)
December 31, 2021
Lease liabilities 7,098 51,442 68,378 126,918 104,961
Trade payables and accrued expenses 59,417 — — 59,417 59,417
Total financial liabilities 66,515 51,442 68,378 186,335 164,378
&lt; 1 year 1-5 years &gt;5 years Total Carrying
(EUR’000)
December 31, 2020
Lease liabilities 6,974 38,321 68,516 113,811 91,975
Trade payables and accrued expenses 21,897 — — 21,897 21,897
Total financial liabilities 28,871 38,321 68,516 135,708 113,8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Group Enterprises (Tables)</t>
        </is>
      </c>
      <c r="B1" s="2" t="inlineStr">
        <is>
          <t>12 Months Ended</t>
        </is>
      </c>
    </row>
    <row r="2">
      <c r="B2" s="2" t="inlineStr">
        <is>
          <t>Dec. 31, 2021</t>
        </is>
      </c>
    </row>
    <row r="3">
      <c r="A3" s="3" t="inlineStr">
        <is>
          <t>Investments accounted for using equity method [abstract]</t>
        </is>
      </c>
    </row>
    <row r="4">
      <c r="A4" s="4" t="inlineStr">
        <is>
          <t>Summary of Investments in Group Enterprises</t>
        </is>
      </c>
      <c r="B4" s="4" t="inlineStr">
        <is>
          <t xml:space="preserve">Ascendis Pharma A/S’s (parent company) investments in group enterprises at December 31, 2021, comprise:
Subsidiaries Domicile Ownership
Ascendis Pharma GmbH Germany 100%
Ascendis Pharma, Inc. USA 100%
Ascendis Pharma Endocrinology, Inc. USA 100%
Ascendis Pharma Ophthalmology Division A/S Denmark 100%
Ascendis Pharma Endocrinology Division A/S Denmark 100%
Ascendis Pharma Bone Diseases A/S Denmark 100%
Ascendis Pharma Growth Disorders A/S Denmark 100%
Ascendis Pharma Oncology Division A/S Denmark 100%
Associate Domicile Ownership
VISEN Pharmaceuticals Cayman Island 4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Additional Information (Detail) - Dec. 31, 2021</t>
        </is>
      </c>
      <c r="B1" s="2" t="inlineStr">
        <is>
          <t>kr / shares</t>
        </is>
      </c>
      <c r="C1" s="2" t="inlineStr">
        <is>
          <t>€ / shares</t>
        </is>
      </c>
    </row>
    <row r="2">
      <c r="A2" s="3" t="inlineStr">
        <is>
          <t>Disclosure of summary of significant accounting policies [line items]</t>
        </is>
      </c>
    </row>
    <row r="3">
      <c r="A3" s="4" t="inlineStr">
        <is>
          <t>Nominal value common shares | kr / shares</t>
        </is>
      </c>
      <c r="B3" s="8" t="n">
        <v>1</v>
      </c>
    </row>
    <row r="4">
      <c r="A4" s="4" t="inlineStr">
        <is>
          <t>Ordinary shares [member]</t>
        </is>
      </c>
    </row>
    <row r="5">
      <c r="A5" s="3" t="inlineStr">
        <is>
          <t>Disclosure of summary of significant accounting policies [line items]</t>
        </is>
      </c>
    </row>
    <row r="6">
      <c r="A6" s="4" t="inlineStr">
        <is>
          <t>Nominal value common shares | € / shares</t>
        </is>
      </c>
      <c r="C6" s="7" t="n">
        <v>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sset's Expected Useful Life (Detail)</t>
        </is>
      </c>
      <c r="B1" s="2" t="inlineStr">
        <is>
          <t>12 Months Ended</t>
        </is>
      </c>
    </row>
    <row r="2">
      <c r="B2" s="2" t="inlineStr">
        <is>
          <t>Dec. 31, 2021</t>
        </is>
      </c>
    </row>
    <row r="3">
      <c r="A3" s="4" t="inlineStr">
        <is>
          <t>Bottom of range [member] | Process plant and machinery [member]</t>
        </is>
      </c>
    </row>
    <row r="4">
      <c r="A4" s="3" t="inlineStr">
        <is>
          <t>Disclosure of detailed information about property, plant and equipment [line items]</t>
        </is>
      </c>
    </row>
    <row r="5">
      <c r="A5" s="4" t="inlineStr">
        <is>
          <t>Asset's expected useful life</t>
        </is>
      </c>
      <c r="B5" s="4" t="inlineStr">
        <is>
          <t>5 years</t>
        </is>
      </c>
    </row>
    <row r="6">
      <c r="A6" s="4" t="inlineStr">
        <is>
          <t>Bottom of range [member] | Other equipment [member]</t>
        </is>
      </c>
    </row>
    <row r="7">
      <c r="A7" s="3" t="inlineStr">
        <is>
          <t>Disclosure of detailed information about property, plant and equipment [line items]</t>
        </is>
      </c>
    </row>
    <row r="8">
      <c r="A8" s="4" t="inlineStr">
        <is>
          <t>Asset's expected useful life</t>
        </is>
      </c>
      <c r="B8" s="4" t="inlineStr">
        <is>
          <t>3 years</t>
        </is>
      </c>
    </row>
    <row r="9">
      <c r="A9" s="4" t="inlineStr">
        <is>
          <t>Bottom of range [member] | Leasehold improvements [member]</t>
        </is>
      </c>
    </row>
    <row r="10">
      <c r="A10" s="3" t="inlineStr">
        <is>
          <t>Disclosure of detailed information about property, plant and equipment [line items]</t>
        </is>
      </c>
    </row>
    <row r="11">
      <c r="A11" s="4" t="inlineStr">
        <is>
          <t>Asset's expected useful life</t>
        </is>
      </c>
      <c r="B11" s="4" t="inlineStr">
        <is>
          <t>3 years</t>
        </is>
      </c>
    </row>
    <row r="12">
      <c r="A12" s="4" t="inlineStr">
        <is>
          <t>Bottom of range [member] | Right-of-use assets [member]</t>
        </is>
      </c>
    </row>
    <row r="13">
      <c r="A13" s="3" t="inlineStr">
        <is>
          <t>Disclosure of detailed information about property, plant and equipment [line items]</t>
        </is>
      </c>
    </row>
    <row r="14">
      <c r="A14" s="4" t="inlineStr">
        <is>
          <t>Asset's expected useful life</t>
        </is>
      </c>
      <c r="B14" s="4" t="inlineStr">
        <is>
          <t>2 years</t>
        </is>
      </c>
    </row>
    <row r="15">
      <c r="A15" s="4" t="inlineStr">
        <is>
          <t>Top of range [member] | Process plant and machinery [member]</t>
        </is>
      </c>
    </row>
    <row r="16">
      <c r="A16" s="3" t="inlineStr">
        <is>
          <t>Disclosure of detailed information about property, plant and equipment [line items]</t>
        </is>
      </c>
    </row>
    <row r="17">
      <c r="A17" s="4" t="inlineStr">
        <is>
          <t>Asset's expected useful life</t>
        </is>
      </c>
      <c r="B17" s="4" t="inlineStr">
        <is>
          <t>10 years</t>
        </is>
      </c>
    </row>
    <row r="18">
      <c r="A18" s="4" t="inlineStr">
        <is>
          <t>Top of range [member] | Other equipment [member]</t>
        </is>
      </c>
    </row>
    <row r="19">
      <c r="A19" s="3" t="inlineStr">
        <is>
          <t>Disclosure of detailed information about property, plant and equipment [line items]</t>
        </is>
      </c>
    </row>
    <row r="20">
      <c r="A20" s="4" t="inlineStr">
        <is>
          <t>Asset's expected useful life</t>
        </is>
      </c>
      <c r="B20" s="4" t="inlineStr">
        <is>
          <t>5 years</t>
        </is>
      </c>
    </row>
    <row r="21">
      <c r="A21" s="4" t="inlineStr">
        <is>
          <t>Top of range [member] | Leasehold improvements [member]</t>
        </is>
      </c>
    </row>
    <row r="22">
      <c r="A22" s="3" t="inlineStr">
        <is>
          <t>Disclosure of detailed information about property, plant and equipment [line items]</t>
        </is>
      </c>
    </row>
    <row r="23">
      <c r="A23" s="4" t="inlineStr">
        <is>
          <t>Asset's expected useful life</t>
        </is>
      </c>
      <c r="B23" s="4" t="inlineStr">
        <is>
          <t>11 years</t>
        </is>
      </c>
    </row>
    <row r="24">
      <c r="A24" s="4" t="inlineStr">
        <is>
          <t>Top of range [member] | Right-of-use assets [member]</t>
        </is>
      </c>
    </row>
    <row r="25">
      <c r="A25" s="3" t="inlineStr">
        <is>
          <t>Disclosure of detailed information about property, plant and equipment [line items]</t>
        </is>
      </c>
    </row>
    <row r="26">
      <c r="A26" s="4" t="inlineStr">
        <is>
          <t>Asset's expected useful life</t>
        </is>
      </c>
      <c r="B26" s="4" t="inlineStr">
        <is>
          <t>11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ignificant Accounting Judgements and Estimates - Additional Information (Detail) € in Millions</t>
        </is>
      </c>
      <c r="B1" s="2" t="inlineStr">
        <is>
          <t>12 Months Ended</t>
        </is>
      </c>
    </row>
    <row r="2">
      <c r="B2" s="2" t="inlineStr">
        <is>
          <t>Dec. 31, 2021EUR (€)Licenses</t>
        </is>
      </c>
      <c r="C2" s="2" t="inlineStr">
        <is>
          <t>Dec. 31, 2020EUR (€)</t>
        </is>
      </c>
      <c r="D2" s="2" t="inlineStr">
        <is>
          <t>Dec. 31, 2019EUR (€)</t>
        </is>
      </c>
    </row>
    <row r="3">
      <c r="A3" s="3" t="inlineStr">
        <is>
          <t>Disclosure of changes in accounting estimates [line items]</t>
        </is>
      </c>
    </row>
    <row r="4">
      <c r="A4" s="4" t="inlineStr">
        <is>
          <t>Project Cost Prepayments, Current</t>
        </is>
      </c>
      <c r="B4" s="6" t="n">
        <v>8</v>
      </c>
      <c r="C4" s="9" t="n">
        <v>10.5</v>
      </c>
    </row>
    <row r="5">
      <c r="A5" s="4" t="inlineStr">
        <is>
          <t>Project Cost Accruals, Current</t>
        </is>
      </c>
      <c r="B5" s="10" t="n">
        <v>23.5</v>
      </c>
      <c r="C5" s="5" t="n">
        <v>17</v>
      </c>
    </row>
    <row r="6">
      <c r="A6" s="4" t="inlineStr">
        <is>
          <t>Warrant compensation cost</t>
        </is>
      </c>
      <c r="B6" s="9" t="n">
        <v>66.09999999999999</v>
      </c>
      <c r="C6" s="9" t="n">
        <v>53.2</v>
      </c>
      <c r="D6" s="9" t="n">
        <v>37.5</v>
      </c>
    </row>
    <row r="7">
      <c r="A7" s="4" t="inlineStr">
        <is>
          <t>Bottom of range [member]</t>
        </is>
      </c>
    </row>
    <row r="8">
      <c r="A8" s="3" t="inlineStr">
        <is>
          <t>Disclosure of changes in accounting estimates [line items]</t>
        </is>
      </c>
    </row>
    <row r="9">
      <c r="A9" s="4" t="inlineStr">
        <is>
          <t>Additional lease period in additon to Non cancellable period</t>
        </is>
      </c>
      <c r="B9" s="4" t="inlineStr">
        <is>
          <t>2 years</t>
        </is>
      </c>
    </row>
    <row r="10">
      <c r="A10" s="4" t="inlineStr">
        <is>
          <t>Top of range [member]</t>
        </is>
      </c>
    </row>
    <row r="11">
      <c r="A11" s="3" t="inlineStr">
        <is>
          <t>Disclosure of changes in accounting estimates [line items]</t>
        </is>
      </c>
    </row>
    <row r="12">
      <c r="A12" s="4" t="inlineStr">
        <is>
          <t>Additional lease period in additon to Non cancellable period</t>
        </is>
      </c>
      <c r="B12" s="4" t="inlineStr">
        <is>
          <t>5 years</t>
        </is>
      </c>
    </row>
    <row r="13">
      <c r="A13" s="4" t="inlineStr">
        <is>
          <t>Right to use [member]</t>
        </is>
      </c>
    </row>
    <row r="14">
      <c r="A14" s="3" t="inlineStr">
        <is>
          <t>Disclosure of changes in accounting estimates [line items]</t>
        </is>
      </c>
    </row>
    <row r="15">
      <c r="A15" s="4" t="inlineStr">
        <is>
          <t>Number of licenses classified as right to use | Licenses</t>
        </is>
      </c>
      <c r="B15" s="5" t="n">
        <v>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Revenue - Additional Information (Detail) $ in Millions</t>
        </is>
      </c>
      <c r="B1" s="2" t="inlineStr">
        <is>
          <t>12 Months Ended</t>
        </is>
      </c>
    </row>
    <row r="2">
      <c r="B2" s="2" t="inlineStr">
        <is>
          <t>Dec. 31, 2021USD ($)</t>
        </is>
      </c>
    </row>
    <row r="3">
      <c r="A3" s="3" t="inlineStr">
        <is>
          <t>Disclosure of associates [line items]</t>
        </is>
      </c>
    </row>
    <row r="4">
      <c r="A4" s="4" t="inlineStr">
        <is>
          <t>Percentage of ownership in the customer company</t>
        </is>
      </c>
      <c r="B4" s="4" t="inlineStr">
        <is>
          <t>50.00%</t>
        </is>
      </c>
    </row>
    <row r="5">
      <c r="A5" s="4" t="inlineStr">
        <is>
          <t>Visen Pharmaceuticals [Member]</t>
        </is>
      </c>
    </row>
    <row r="6">
      <c r="A6" s="3" t="inlineStr">
        <is>
          <t>Disclosure of associates [line items]</t>
        </is>
      </c>
    </row>
    <row r="7">
      <c r="A7" s="4" t="inlineStr">
        <is>
          <t>Upfront payment received non cash consideration towards license revenue</t>
        </is>
      </c>
      <c r="B7" s="11" t="n">
        <v>40</v>
      </c>
    </row>
    <row r="8">
      <c r="A8" s="4" t="inlineStr">
        <is>
          <t>Percentage of ownership in the customer company</t>
        </is>
      </c>
      <c r="B8" s="4" t="inlineStr">
        <is>
          <t>43.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Recognized in Consolidated Statements of Profit or Loss (Detail) - EUR (€) € in Thousands</t>
        </is>
      </c>
      <c r="B1" s="2" t="inlineStr">
        <is>
          <t>12 Months Ended</t>
        </is>
      </c>
    </row>
    <row r="2">
      <c r="B2" s="2" t="inlineStr">
        <is>
          <t>Dec. 31, 2021</t>
        </is>
      </c>
      <c r="C2" s="2" t="inlineStr">
        <is>
          <t>Dec. 31, 2020</t>
        </is>
      </c>
      <c r="D2" s="2" t="inlineStr">
        <is>
          <t>Dec. 31, 2019</t>
        </is>
      </c>
    </row>
    <row r="3">
      <c r="A3" s="3" t="inlineStr">
        <is>
          <t>Revenue from external customers</t>
        </is>
      </c>
    </row>
    <row r="4">
      <c r="A4" s="4" t="inlineStr">
        <is>
          <t>Commercial sale of products</t>
        </is>
      </c>
      <c r="B4" s="6" t="n">
        <v>943</v>
      </c>
    </row>
    <row r="5">
      <c r="A5" s="4" t="inlineStr">
        <is>
          <t>Rendering of services</t>
        </is>
      </c>
      <c r="B5" s="5" t="n">
        <v>751</v>
      </c>
      <c r="C5" s="6" t="n">
        <v>2140</v>
      </c>
      <c r="D5" s="6" t="n">
        <v>9919</v>
      </c>
    </row>
    <row r="6">
      <c r="A6" s="4" t="inlineStr">
        <is>
          <t>Sale of clinical supply</t>
        </is>
      </c>
      <c r="B6" s="5" t="n">
        <v>3719</v>
      </c>
      <c r="C6" s="5" t="n">
        <v>2206</v>
      </c>
      <c r="D6" s="5" t="n">
        <v>804</v>
      </c>
    </row>
    <row r="7">
      <c r="A7" s="4" t="inlineStr">
        <is>
          <t>"Right-to-use" licenses</t>
        </is>
      </c>
      <c r="B7" s="5" t="n">
        <v>2365</v>
      </c>
      <c r="C7" s="5" t="n">
        <v>2607</v>
      </c>
      <c r="D7" s="5" t="n">
        <v>2652</v>
      </c>
    </row>
    <row r="8">
      <c r="A8" s="4" t="inlineStr">
        <is>
          <t>Total revenue</t>
        </is>
      </c>
      <c r="B8" s="5" t="n">
        <v>7778</v>
      </c>
      <c r="C8" s="5" t="n">
        <v>6953</v>
      </c>
      <c r="D8" s="5" t="n">
        <v>13375</v>
      </c>
    </row>
    <row r="9">
      <c r="A9" s="3" t="inlineStr">
        <is>
          <t>Revenue from external customers (geographical)</t>
        </is>
      </c>
    </row>
    <row r="10">
      <c r="A10" s="4" t="inlineStr">
        <is>
          <t>Total revenue</t>
        </is>
      </c>
      <c r="B10" s="5" t="n">
        <v>7778</v>
      </c>
      <c r="C10" s="5" t="n">
        <v>6953</v>
      </c>
      <c r="D10" s="5" t="n">
        <v>13375</v>
      </c>
    </row>
    <row r="11">
      <c r="A11" s="4" t="inlineStr">
        <is>
          <t>Goods or services transferred over time [member]</t>
        </is>
      </c>
    </row>
    <row r="12">
      <c r="A12" s="3" t="inlineStr">
        <is>
          <t>Revenue from external customers</t>
        </is>
      </c>
    </row>
    <row r="13">
      <c r="A13" s="4" t="inlineStr">
        <is>
          <t>Total revenue</t>
        </is>
      </c>
      <c r="B13" s="5" t="n">
        <v>751</v>
      </c>
      <c r="C13" s="5" t="n">
        <v>2140</v>
      </c>
      <c r="D13" s="5" t="n">
        <v>9919</v>
      </c>
    </row>
    <row r="14">
      <c r="A14" s="3" t="inlineStr">
        <is>
          <t>Revenue from external customers (geographical)</t>
        </is>
      </c>
    </row>
    <row r="15">
      <c r="A15" s="4" t="inlineStr">
        <is>
          <t>Total revenue</t>
        </is>
      </c>
      <c r="B15" s="5" t="n">
        <v>751</v>
      </c>
      <c r="C15" s="5" t="n">
        <v>2140</v>
      </c>
      <c r="D15" s="5" t="n">
        <v>9919</v>
      </c>
    </row>
    <row r="16">
      <c r="A16" s="4" t="inlineStr">
        <is>
          <t>Goods or services transferred at point in time [member]</t>
        </is>
      </c>
    </row>
    <row r="17">
      <c r="A17" s="3" t="inlineStr">
        <is>
          <t>Revenue from external customers</t>
        </is>
      </c>
    </row>
    <row r="18">
      <c r="A18" s="4" t="inlineStr">
        <is>
          <t>Total revenue</t>
        </is>
      </c>
      <c r="B18" s="5" t="n">
        <v>7027</v>
      </c>
      <c r="C18" s="5" t="n">
        <v>4813</v>
      </c>
      <c r="D18" s="5" t="n">
        <v>3456</v>
      </c>
    </row>
    <row r="19">
      <c r="A19" s="3" t="inlineStr">
        <is>
          <t>Revenue from external customers (geographical)</t>
        </is>
      </c>
    </row>
    <row r="20">
      <c r="A20" s="4" t="inlineStr">
        <is>
          <t>Total revenue</t>
        </is>
      </c>
      <c r="B20" s="5" t="n">
        <v>7027</v>
      </c>
      <c r="C20" s="5" t="n">
        <v>4813</v>
      </c>
      <c r="D20" s="5" t="n">
        <v>3456</v>
      </c>
    </row>
    <row r="21">
      <c r="A21" s="4" t="inlineStr">
        <is>
          <t>Commercial customers [Member]</t>
        </is>
      </c>
    </row>
    <row r="22">
      <c r="A22" s="3" t="inlineStr">
        <is>
          <t>Revenue from external customers</t>
        </is>
      </c>
    </row>
    <row r="23">
      <c r="A23" s="4" t="inlineStr">
        <is>
          <t>Total revenue</t>
        </is>
      </c>
      <c r="B23" s="5" t="n">
        <v>943</v>
      </c>
    </row>
    <row r="24">
      <c r="A24" s="3" t="inlineStr">
        <is>
          <t>Revenue from external customers (geographical)</t>
        </is>
      </c>
    </row>
    <row r="25">
      <c r="A25" s="4" t="inlineStr">
        <is>
          <t>Total revenue</t>
        </is>
      </c>
      <c r="B25" s="5" t="n">
        <v>943</v>
      </c>
    </row>
    <row r="26">
      <c r="A26" s="4" t="inlineStr">
        <is>
          <t>Collaboration partners and license agreements [Member]</t>
        </is>
      </c>
    </row>
    <row r="27">
      <c r="A27" s="3" t="inlineStr">
        <is>
          <t>Revenue from external customers</t>
        </is>
      </c>
    </row>
    <row r="28">
      <c r="A28" s="4" t="inlineStr">
        <is>
          <t>Total revenue</t>
        </is>
      </c>
      <c r="B28" s="5" t="n">
        <v>6835</v>
      </c>
      <c r="C28" s="5" t="n">
        <v>6953</v>
      </c>
      <c r="D28" s="5" t="n">
        <v>13375</v>
      </c>
    </row>
    <row r="29">
      <c r="A29" s="3" t="inlineStr">
        <is>
          <t>Revenue from external customers (geographical)</t>
        </is>
      </c>
    </row>
    <row r="30">
      <c r="A30" s="4" t="inlineStr">
        <is>
          <t>Total revenue</t>
        </is>
      </c>
      <c r="B30" s="5" t="n">
        <v>6835</v>
      </c>
      <c r="C30" s="5" t="n">
        <v>6953</v>
      </c>
      <c r="D30" s="5" t="n">
        <v>13375</v>
      </c>
    </row>
    <row r="31">
      <c r="A31" s="4" t="inlineStr">
        <is>
          <t>North America [member]</t>
        </is>
      </c>
    </row>
    <row r="32">
      <c r="A32" s="3" t="inlineStr">
        <is>
          <t>Revenue from external customers</t>
        </is>
      </c>
    </row>
    <row r="33">
      <c r="A33" s="4" t="inlineStr">
        <is>
          <t>Total revenue</t>
        </is>
      </c>
      <c r="B33" s="5" t="n">
        <v>6856</v>
      </c>
      <c r="C33" s="5" t="n">
        <v>2679</v>
      </c>
      <c r="D33" s="5" t="n">
        <v>2652</v>
      </c>
    </row>
    <row r="34">
      <c r="A34" s="3" t="inlineStr">
        <is>
          <t>Revenue from external customers (geographical)</t>
        </is>
      </c>
    </row>
    <row r="35">
      <c r="A35" s="4" t="inlineStr">
        <is>
          <t>Total revenue</t>
        </is>
      </c>
      <c r="B35" s="5" t="n">
        <v>6856</v>
      </c>
      <c r="C35" s="5" t="n">
        <v>2679</v>
      </c>
      <c r="D35" s="5" t="n">
        <v>2652</v>
      </c>
    </row>
    <row r="36">
      <c r="A36" s="4" t="inlineStr">
        <is>
          <t>China [member]</t>
        </is>
      </c>
    </row>
    <row r="37">
      <c r="A37" s="3" t="inlineStr">
        <is>
          <t>Revenue from external customers</t>
        </is>
      </c>
    </row>
    <row r="38">
      <c r="A38" s="4" t="inlineStr">
        <is>
          <t>Total revenue</t>
        </is>
      </c>
      <c r="B38" s="5" t="n">
        <v>922</v>
      </c>
      <c r="C38" s="5" t="n">
        <v>4274</v>
      </c>
      <c r="D38" s="5" t="n">
        <v>10723</v>
      </c>
    </row>
    <row r="39">
      <c r="A39" s="3" t="inlineStr">
        <is>
          <t>Revenue from external customers (geographical)</t>
        </is>
      </c>
    </row>
    <row r="40">
      <c r="A40" s="4" t="inlineStr">
        <is>
          <t>Total revenue</t>
        </is>
      </c>
      <c r="B40" s="6" t="n">
        <v>922</v>
      </c>
      <c r="C40" s="6" t="n">
        <v>4274</v>
      </c>
      <c r="D40" s="6" t="n">
        <v>107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Recognized in Consolidated Statements of Profit or Loss (Parenthetical) (Detail) - EUR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Deferred revenue from associate</t>
        </is>
      </c>
      <c r="B4" s="9" t="n">
        <v>2.4</v>
      </c>
      <c r="C4" s="9" t="n">
        <v>3.5</v>
      </c>
      <c r="D4" s="9" t="n">
        <v>6.5</v>
      </c>
    </row>
    <row r="5">
      <c r="A5" s="4" t="inlineStr">
        <is>
          <t>Collaboration partners and license agreements [Member]</t>
        </is>
      </c>
    </row>
    <row r="6">
      <c r="A6" s="3" t="inlineStr">
        <is>
          <t>Disclosure of operating segments [line items]</t>
        </is>
      </c>
    </row>
    <row r="7">
      <c r="A7" s="4" t="inlineStr">
        <is>
          <t>Percentage of entity's revenue</t>
        </is>
      </c>
      <c r="B7" s="4" t="inlineStr">
        <is>
          <t>95.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Disclosure of operating segments [line items]</t>
        </is>
      </c>
    </row>
    <row r="4">
      <c r="A4" s="4" t="inlineStr">
        <is>
          <t>Number of reportable segment</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13" customWidth="1" min="2" max="2"/>
    <col width="24" customWidth="1" min="3" max="3"/>
    <col width="23" customWidth="1" min="4" max="4"/>
    <col width="25" customWidth="1" min="5" max="5"/>
    <col width="46" customWidth="1" min="6" max="6"/>
    <col width="37" customWidth="1" min="7" max="7"/>
    <col width="29" customWidth="1" min="8" max="8"/>
  </cols>
  <sheetData>
    <row r="1">
      <c r="A1" s="1" t="inlineStr">
        <is>
          <t>Consolidated Statements of Changes in Equity - EUR (€) € in Thousands</t>
        </is>
      </c>
      <c r="B1" s="2" t="inlineStr">
        <is>
          <t>Total</t>
        </is>
      </c>
      <c r="C1" s="2" t="inlineStr">
        <is>
          <t>Issued Capital [member]</t>
        </is>
      </c>
      <c r="D1" s="2" t="inlineStr">
        <is>
          <t>Share Premium [member]</t>
        </is>
      </c>
      <c r="E1" s="2" t="inlineStr">
        <is>
          <t>Treasury shares [member]</t>
        </is>
      </c>
      <c r="F1" s="2" t="inlineStr">
        <is>
          <t>Foreign Currency Translation Reserve [member]</t>
        </is>
      </c>
      <c r="G1" s="2" t="inlineStr">
        <is>
          <t>Share-based Payment Reserve [member]</t>
        </is>
      </c>
      <c r="H1" s="2" t="inlineStr">
        <is>
          <t>Accumulated Deficit [member]</t>
        </is>
      </c>
    </row>
    <row r="2">
      <c r="A2" s="4" t="inlineStr">
        <is>
          <t>Equity at Dec. 31, 2018</t>
        </is>
      </c>
      <c r="B2" s="6" t="n">
        <v>280050</v>
      </c>
      <c r="C2" s="6" t="n">
        <v>5659</v>
      </c>
      <c r="D2" s="6" t="n">
        <v>625250</v>
      </c>
      <c r="E2" s="6" t="n">
        <v>0</v>
      </c>
      <c r="F2" s="6" t="n">
        <v>3</v>
      </c>
      <c r="G2" s="6" t="n">
        <v>42445</v>
      </c>
      <c r="H2" s="6" t="n">
        <v>-393307</v>
      </c>
    </row>
    <row r="3">
      <c r="A3" s="3" t="inlineStr">
        <is>
          <t>Statement [LineItems]</t>
        </is>
      </c>
    </row>
    <row r="4">
      <c r="A4" s="4" t="inlineStr">
        <is>
          <t>Loss for the year</t>
        </is>
      </c>
      <c r="B4" s="5" t="n">
        <v>-218016</v>
      </c>
      <c r="G4" s="5" t="n">
        <v>0</v>
      </c>
      <c r="H4" s="5" t="n">
        <v>-218016</v>
      </c>
    </row>
    <row r="5">
      <c r="A5" s="4" t="inlineStr">
        <is>
          <t>Other comprehensive income/(loss), net of tax</t>
        </is>
      </c>
      <c r="B5" s="5" t="n">
        <v>-37</v>
      </c>
      <c r="F5" s="5" t="n">
        <v>-37</v>
      </c>
    </row>
    <row r="6">
      <c r="A6" s="4" t="inlineStr">
        <is>
          <t>Total comprehensive income/(loss)</t>
        </is>
      </c>
      <c r="B6" s="5" t="n">
        <v>-218053</v>
      </c>
      <c r="E6" s="5" t="n">
        <v>0</v>
      </c>
      <c r="F6" s="5" t="n">
        <v>-37</v>
      </c>
      <c r="G6" s="5" t="n">
        <v>0</v>
      </c>
      <c r="H6" s="5" t="n">
        <v>-218016</v>
      </c>
    </row>
    <row r="7">
      <c r="A7" s="4" t="inlineStr">
        <is>
          <t>Share-based payment (Note 7)</t>
        </is>
      </c>
      <c r="B7" s="5" t="n">
        <v>37486</v>
      </c>
      <c r="F7" s="5" t="n">
        <v>0</v>
      </c>
      <c r="G7" s="5" t="n">
        <v>37486</v>
      </c>
      <c r="H7" s="5" t="n">
        <v>0</v>
      </c>
    </row>
    <row r="8">
      <c r="A8" s="4" t="inlineStr">
        <is>
          <t>Capital increase</t>
        </is>
      </c>
      <c r="B8" s="5" t="n">
        <v>529332</v>
      </c>
      <c r="C8" s="5" t="n">
        <v>784</v>
      </c>
      <c r="D8" s="5" t="n">
        <v>528548</v>
      </c>
      <c r="H8" s="5" t="n">
        <v>0</v>
      </c>
    </row>
    <row r="9">
      <c r="A9" s="4" t="inlineStr">
        <is>
          <t>Cost of capital increase</t>
        </is>
      </c>
      <c r="B9" s="5" t="n">
        <v>-31701</v>
      </c>
      <c r="D9" s="5" t="n">
        <v>-31701</v>
      </c>
      <c r="H9" s="5" t="n">
        <v>0</v>
      </c>
    </row>
    <row r="10">
      <c r="A10" s="4" t="inlineStr">
        <is>
          <t>Equity at Dec. 31, 2019</t>
        </is>
      </c>
      <c r="B10" s="5" t="n">
        <v>597114</v>
      </c>
      <c r="C10" s="5" t="n">
        <v>6443</v>
      </c>
      <c r="D10" s="5" t="n">
        <v>1122097</v>
      </c>
      <c r="E10" s="5" t="n">
        <v>0</v>
      </c>
      <c r="F10" s="5" t="n">
        <v>-34</v>
      </c>
      <c r="G10" s="5" t="n">
        <v>79931</v>
      </c>
      <c r="H10" s="5" t="n">
        <v>-611323</v>
      </c>
    </row>
    <row r="11">
      <c r="A11" s="3" t="inlineStr">
        <is>
          <t>Statement [LineItems]</t>
        </is>
      </c>
    </row>
    <row r="12">
      <c r="A12" s="4" t="inlineStr">
        <is>
          <t>Loss for the year</t>
        </is>
      </c>
      <c r="B12" s="5" t="n">
        <v>-418955</v>
      </c>
      <c r="G12" s="5" t="n">
        <v>0</v>
      </c>
      <c r="H12" s="5" t="n">
        <v>-418955</v>
      </c>
    </row>
    <row r="13">
      <c r="A13" s="4" t="inlineStr">
        <is>
          <t>Other comprehensive income/(loss), net of tax</t>
        </is>
      </c>
      <c r="B13" s="5" t="n">
        <v>-42</v>
      </c>
      <c r="E13" s="5" t="n">
        <v>0</v>
      </c>
      <c r="F13" s="5" t="n">
        <v>-42</v>
      </c>
      <c r="H13" s="5" t="n">
        <v>0</v>
      </c>
    </row>
    <row r="14">
      <c r="A14" s="4" t="inlineStr">
        <is>
          <t>Total comprehensive income/(loss)</t>
        </is>
      </c>
      <c r="B14" s="5" t="n">
        <v>-418997</v>
      </c>
      <c r="E14" s="5" t="n">
        <v>0</v>
      </c>
      <c r="F14" s="5" t="n">
        <v>-42</v>
      </c>
      <c r="G14" s="5" t="n">
        <v>0</v>
      </c>
      <c r="H14" s="5" t="n">
        <v>-418955</v>
      </c>
    </row>
    <row r="15">
      <c r="A15" s="4" t="inlineStr">
        <is>
          <t>Share-based payment (Note 7)</t>
        </is>
      </c>
      <c r="B15" s="5" t="n">
        <v>53170</v>
      </c>
      <c r="F15" s="5" t="n">
        <v>0</v>
      </c>
      <c r="G15" s="5" t="n">
        <v>53170</v>
      </c>
      <c r="H15" s="5" t="n">
        <v>0</v>
      </c>
    </row>
    <row r="16">
      <c r="A16" s="4" t="inlineStr">
        <is>
          <t>Capital increase</t>
        </is>
      </c>
      <c r="B16" s="5" t="n">
        <v>638797</v>
      </c>
      <c r="C16" s="5" t="n">
        <v>774</v>
      </c>
      <c r="D16" s="5" t="n">
        <v>638023</v>
      </c>
      <c r="H16" s="5" t="n">
        <v>0</v>
      </c>
    </row>
    <row r="17">
      <c r="A17" s="4" t="inlineStr">
        <is>
          <t>Cost of capital increase</t>
        </is>
      </c>
      <c r="B17" s="5" t="n">
        <v>-31373</v>
      </c>
      <c r="D17" s="5" t="n">
        <v>-31373</v>
      </c>
      <c r="H17" s="5" t="n">
        <v>0</v>
      </c>
    </row>
    <row r="18">
      <c r="A18" s="4" t="inlineStr">
        <is>
          <t>Equity at Dec. 31, 2020</t>
        </is>
      </c>
      <c r="B18" s="5" t="n">
        <v>838711</v>
      </c>
      <c r="C18" s="5" t="n">
        <v>7217</v>
      </c>
      <c r="D18" s="5" t="n">
        <v>1728747</v>
      </c>
      <c r="E18" s="5" t="n">
        <v>0</v>
      </c>
      <c r="F18" s="5" t="n">
        <v>-76</v>
      </c>
      <c r="G18" s="5" t="n">
        <v>133101</v>
      </c>
      <c r="H18" s="5" t="n">
        <v>-1030278</v>
      </c>
    </row>
    <row r="19">
      <c r="A19" s="3" t="inlineStr">
        <is>
          <t>Statement [LineItems]</t>
        </is>
      </c>
    </row>
    <row r="20">
      <c r="A20" s="4" t="inlineStr">
        <is>
          <t>Loss for the year</t>
        </is>
      </c>
      <c r="B20" s="5" t="n">
        <v>-383577</v>
      </c>
      <c r="G20" s="5" t="n">
        <v>0</v>
      </c>
      <c r="H20" s="5" t="n">
        <v>-383577</v>
      </c>
    </row>
    <row r="21">
      <c r="A21" s="4" t="inlineStr">
        <is>
          <t>Other comprehensive income/(loss), net of tax</t>
        </is>
      </c>
      <c r="B21" s="5" t="n">
        <v>3855</v>
      </c>
      <c r="E21" s="5" t="n">
        <v>0</v>
      </c>
      <c r="F21" s="5" t="n">
        <v>3855</v>
      </c>
      <c r="H21" s="5" t="n">
        <v>0</v>
      </c>
    </row>
    <row r="22">
      <c r="A22" s="4" t="inlineStr">
        <is>
          <t>Total comprehensive income/(loss)</t>
        </is>
      </c>
      <c r="B22" s="5" t="n">
        <v>-379722</v>
      </c>
      <c r="E22" s="5" t="n">
        <v>0</v>
      </c>
      <c r="F22" s="5" t="n">
        <v>3855</v>
      </c>
      <c r="G22" s="5" t="n">
        <v>0</v>
      </c>
      <c r="H22" s="5" t="n">
        <v>-383577</v>
      </c>
    </row>
    <row r="23">
      <c r="A23" s="4" t="inlineStr">
        <is>
          <t>Share-based payment (Note 7)</t>
        </is>
      </c>
      <c r="B23" s="5" t="n">
        <v>66830</v>
      </c>
      <c r="F23" s="5" t="n">
        <v>0</v>
      </c>
      <c r="G23" s="5" t="n">
        <v>66830</v>
      </c>
      <c r="H23" s="5" t="n">
        <v>0</v>
      </c>
    </row>
    <row r="24">
      <c r="A24" s="4" t="inlineStr">
        <is>
          <t>Acquisition of treasury shares</t>
        </is>
      </c>
      <c r="B24" s="5" t="n">
        <v>-21605</v>
      </c>
      <c r="E24" s="5" t="n">
        <v>-21605</v>
      </c>
    </row>
    <row r="25">
      <c r="A25" s="4" t="inlineStr">
        <is>
          <t>Capital increase</t>
        </is>
      </c>
      <c r="B25" s="5" t="n">
        <v>399395</v>
      </c>
      <c r="C25" s="5" t="n">
        <v>429</v>
      </c>
      <c r="D25" s="5" t="n">
        <v>398966</v>
      </c>
      <c r="H25" s="5" t="n">
        <v>0</v>
      </c>
    </row>
    <row r="26">
      <c r="A26" s="4" t="inlineStr">
        <is>
          <t>Cost of capital increase</t>
        </is>
      </c>
      <c r="B26" s="5" t="n">
        <v>-19974</v>
      </c>
      <c r="D26" s="5" t="n">
        <v>-19974</v>
      </c>
      <c r="H26" s="5" t="n">
        <v>0</v>
      </c>
    </row>
    <row r="27">
      <c r="A27" s="4" t="inlineStr">
        <is>
          <t>Equity at Dec. 31, 2021</t>
        </is>
      </c>
      <c r="B27" s="6" t="n">
        <v>883635</v>
      </c>
      <c r="C27" s="6" t="n">
        <v>7646</v>
      </c>
      <c r="D27" s="6" t="n">
        <v>2107739</v>
      </c>
      <c r="E27" s="6" t="n">
        <v>-21605</v>
      </c>
      <c r="F27" s="6" t="n">
        <v>3779</v>
      </c>
      <c r="G27" s="6" t="n">
        <v>199931</v>
      </c>
      <c r="H27" s="6" t="n">
        <v>-1413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Intangible Assets, and Property, Plant and Equipment (Detail) - EUR (€) € in Thousands</t>
        </is>
      </c>
      <c r="B1" s="2" t="inlineStr">
        <is>
          <t>Dec. 31, 2021</t>
        </is>
      </c>
      <c r="C1" s="2" t="inlineStr">
        <is>
          <t>Dec. 31, 2020</t>
        </is>
      </c>
    </row>
    <row r="2">
      <c r="A2" s="3" t="inlineStr">
        <is>
          <t>Statement [LineItems]</t>
        </is>
      </c>
    </row>
    <row r="3">
      <c r="A3" s="4" t="inlineStr">
        <is>
          <t>Non-current segment assets</t>
        </is>
      </c>
      <c r="B3" s="6" t="n">
        <v>131321</v>
      </c>
      <c r="C3" s="6" t="n">
        <v>113829</v>
      </c>
    </row>
    <row r="4">
      <c r="A4" s="4" t="inlineStr">
        <is>
          <t>Investment in associate</t>
        </is>
      </c>
      <c r="B4" s="5" t="n">
        <v>38345</v>
      </c>
      <c r="C4" s="5" t="n">
        <v>9176</v>
      </c>
    </row>
    <row r="5">
      <c r="A5" s="4" t="inlineStr">
        <is>
          <t>Marketable securities</t>
        </is>
      </c>
      <c r="B5" s="5" t="n">
        <v>107561</v>
      </c>
      <c r="C5" s="5" t="n">
        <v>115280</v>
      </c>
    </row>
    <row r="6">
      <c r="A6" s="4" t="inlineStr">
        <is>
          <t>Other receivables</t>
        </is>
      </c>
      <c r="B6" s="5" t="n">
        <v>1808</v>
      </c>
      <c r="C6" s="5" t="n">
        <v>1375</v>
      </c>
    </row>
    <row r="7">
      <c r="A7" s="4" t="inlineStr">
        <is>
          <t>Total non-current assets</t>
        </is>
      </c>
      <c r="B7" s="5" t="n">
        <v>279035</v>
      </c>
      <c r="C7" s="5" t="n">
        <v>239660</v>
      </c>
    </row>
    <row r="8">
      <c r="A8" s="4" t="inlineStr">
        <is>
          <t>Denmark [member]</t>
        </is>
      </c>
    </row>
    <row r="9">
      <c r="A9" s="3" t="inlineStr">
        <is>
          <t>Statement [LineItems]</t>
        </is>
      </c>
    </row>
    <row r="10">
      <c r="A10" s="4" t="inlineStr">
        <is>
          <t>Non-current segment assets</t>
        </is>
      </c>
      <c r="B10" s="5" t="n">
        <v>29656</v>
      </c>
      <c r="C10" s="5" t="n">
        <v>20288</v>
      </c>
    </row>
    <row r="11">
      <c r="A11" s="4" t="inlineStr">
        <is>
          <t>North America [member]</t>
        </is>
      </c>
    </row>
    <row r="12">
      <c r="A12" s="3" t="inlineStr">
        <is>
          <t>Statement [LineItems]</t>
        </is>
      </c>
    </row>
    <row r="13">
      <c r="A13" s="4" t="inlineStr">
        <is>
          <t>Non-current segment assets</t>
        </is>
      </c>
      <c r="B13" s="5" t="n">
        <v>91755</v>
      </c>
      <c r="C13" s="5" t="n">
        <v>85476</v>
      </c>
    </row>
    <row r="14">
      <c r="A14" s="4" t="inlineStr">
        <is>
          <t>Germany [member]</t>
        </is>
      </c>
    </row>
    <row r="15">
      <c r="A15" s="3" t="inlineStr">
        <is>
          <t>Statement [LineItems]</t>
        </is>
      </c>
    </row>
    <row r="16">
      <c r="A16" s="4" t="inlineStr">
        <is>
          <t>Non-current segment assets</t>
        </is>
      </c>
      <c r="B16" s="6" t="n">
        <v>9910</v>
      </c>
      <c r="C16" s="6" t="n">
        <v>8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29" customWidth="1" min="2" max="2"/>
    <col width="29" customWidth="1" min="3" max="3"/>
    <col width="29" customWidth="1" min="4" max="4"/>
  </cols>
  <sheetData>
    <row r="1">
      <c r="A1" s="1" t="inlineStr">
        <is>
          <t>Employee Cost - Summary of Employee Cost (Detail) € in Thousands</t>
        </is>
      </c>
      <c r="B1" s="2" t="inlineStr">
        <is>
          <t>12 Months Ended</t>
        </is>
      </c>
    </row>
    <row r="2">
      <c r="B2" s="2" t="inlineStr">
        <is>
          <t>Dec. 31, 2021EUR (€)Employee</t>
        </is>
      </c>
      <c r="C2" s="2" t="inlineStr">
        <is>
          <t>Dec. 31, 2020EUR (€)Employee</t>
        </is>
      </c>
      <c r="D2" s="2" t="inlineStr">
        <is>
          <t>Dec. 31, 2019EUR (€)Employee</t>
        </is>
      </c>
    </row>
    <row r="3">
      <c r="A3" s="3" t="inlineStr">
        <is>
          <t>Disclosure of employee compensation costs [line items]</t>
        </is>
      </c>
    </row>
    <row r="4">
      <c r="A4" s="4" t="inlineStr">
        <is>
          <t>Wages and salaries</t>
        </is>
      </c>
      <c r="B4" s="6" t="n">
        <v>104583</v>
      </c>
      <c r="C4" s="6" t="n">
        <v>77374</v>
      </c>
      <c r="D4" s="6" t="n">
        <v>49142</v>
      </c>
    </row>
    <row r="5">
      <c r="A5" s="4" t="inlineStr">
        <is>
          <t>Share-based payment</t>
        </is>
      </c>
      <c r="B5" s="5" t="n">
        <v>66830</v>
      </c>
      <c r="C5" s="5" t="n">
        <v>53170</v>
      </c>
      <c r="D5" s="5" t="n">
        <v>37486</v>
      </c>
    </row>
    <row r="6">
      <c r="A6" s="4" t="inlineStr">
        <is>
          <t>Pensions (defined contribution plans)</t>
        </is>
      </c>
      <c r="B6" s="5" t="n">
        <v>2416</v>
      </c>
      <c r="C6" s="5" t="n">
        <v>943</v>
      </c>
      <c r="D6" s="5" t="n">
        <v>648</v>
      </c>
    </row>
    <row r="7">
      <c r="A7" s="4" t="inlineStr">
        <is>
          <t>Social security costs</t>
        </is>
      </c>
      <c r="B7" s="5" t="n">
        <v>4571</v>
      </c>
      <c r="C7" s="5" t="n">
        <v>5358</v>
      </c>
      <c r="D7" s="5" t="n">
        <v>3613</v>
      </c>
    </row>
    <row r="8">
      <c r="A8" s="4" t="inlineStr">
        <is>
          <t>Key management personnel compensation</t>
        </is>
      </c>
      <c r="B8" s="6" t="n">
        <v>178400</v>
      </c>
      <c r="C8" s="6" t="n">
        <v>136845</v>
      </c>
      <c r="D8" s="6" t="n">
        <v>90889</v>
      </c>
    </row>
    <row r="9">
      <c r="A9" s="4" t="inlineStr">
        <is>
          <t>Average number of employees | Employee</t>
        </is>
      </c>
      <c r="B9" s="5" t="n">
        <v>573</v>
      </c>
      <c r="C9" s="5" t="n">
        <v>410</v>
      </c>
      <c r="D9" s="5" t="n">
        <v>274</v>
      </c>
    </row>
    <row r="10">
      <c r="A10" s="4" t="inlineStr">
        <is>
          <t>Research and development expenses [member]</t>
        </is>
      </c>
    </row>
    <row r="11">
      <c r="A11" s="3" t="inlineStr">
        <is>
          <t>Disclosure of employee compensation costs [line items]</t>
        </is>
      </c>
    </row>
    <row r="12">
      <c r="A12" s="4" t="inlineStr">
        <is>
          <t>Key management personnel compensation</t>
        </is>
      </c>
      <c r="B12" s="6" t="n">
        <v>106558</v>
      </c>
      <c r="C12" s="6" t="n">
        <v>92468</v>
      </c>
      <c r="D12" s="6" t="n">
        <v>61890</v>
      </c>
    </row>
    <row r="13">
      <c r="A13" s="4" t="inlineStr">
        <is>
          <t>General and administrative expense [member]</t>
        </is>
      </c>
    </row>
    <row r="14">
      <c r="A14" s="3" t="inlineStr">
        <is>
          <t>Disclosure of employee compensation costs [line items]</t>
        </is>
      </c>
    </row>
    <row r="15">
      <c r="A15" s="4" t="inlineStr">
        <is>
          <t>Key management personnel compensation</t>
        </is>
      </c>
      <c r="B15" s="5" t="n">
        <v>70462</v>
      </c>
      <c r="C15" s="5" t="n">
        <v>44377</v>
      </c>
      <c r="D15" s="5" t="n">
        <v>28999</v>
      </c>
    </row>
    <row r="16">
      <c r="A16" s="4" t="inlineStr">
        <is>
          <t>Cost of sales [member]</t>
        </is>
      </c>
    </row>
    <row r="17">
      <c r="A17" s="3" t="inlineStr">
        <is>
          <t>Disclosure of employee compensation costs [line items]</t>
        </is>
      </c>
    </row>
    <row r="18">
      <c r="A18" s="4" t="inlineStr">
        <is>
          <t>Key management personnel compensation</t>
        </is>
      </c>
      <c r="B18" s="5" t="n">
        <v>1380</v>
      </c>
    </row>
    <row r="19">
      <c r="A19" s="4" t="inlineStr">
        <is>
          <t>Board of Directors [member]</t>
        </is>
      </c>
    </row>
    <row r="20">
      <c r="A20" s="3" t="inlineStr">
        <is>
          <t>Disclosure of employee compensation costs [line items]</t>
        </is>
      </c>
    </row>
    <row r="21">
      <c r="A21" s="4" t="inlineStr">
        <is>
          <t>Wages and salaries</t>
        </is>
      </c>
      <c r="B21" s="5" t="n">
        <v>296</v>
      </c>
      <c r="C21" s="5" t="n">
        <v>250</v>
      </c>
      <c r="D21" s="5" t="n">
        <v>265</v>
      </c>
    </row>
    <row r="22">
      <c r="A22" s="4" t="inlineStr">
        <is>
          <t>Share-based payment</t>
        </is>
      </c>
      <c r="B22" s="5" t="n">
        <v>2032</v>
      </c>
      <c r="C22" s="5" t="n">
        <v>1913</v>
      </c>
      <c r="D22" s="5" t="n">
        <v>1864</v>
      </c>
    </row>
    <row r="23">
      <c r="A23" s="4" t="inlineStr">
        <is>
          <t>Key management personnel compensation</t>
        </is>
      </c>
      <c r="B23" s="5" t="n">
        <v>2328</v>
      </c>
      <c r="C23" s="5" t="n">
        <v>2163</v>
      </c>
      <c r="D23" s="5" t="n">
        <v>2129</v>
      </c>
    </row>
    <row r="24">
      <c r="A24" s="4" t="inlineStr">
        <is>
          <t>Executive Board [member]</t>
        </is>
      </c>
    </row>
    <row r="25">
      <c r="A25" s="3" t="inlineStr">
        <is>
          <t>Disclosure of employee compensation costs [line items]</t>
        </is>
      </c>
    </row>
    <row r="26">
      <c r="A26" s="4" t="inlineStr">
        <is>
          <t>Wages and salaries</t>
        </is>
      </c>
      <c r="B26" s="5" t="n">
        <v>2699</v>
      </c>
      <c r="C26" s="5" t="n">
        <v>2372</v>
      </c>
      <c r="D26" s="5" t="n">
        <v>1815</v>
      </c>
    </row>
    <row r="27">
      <c r="A27" s="4" t="inlineStr">
        <is>
          <t>Share-based payment</t>
        </is>
      </c>
      <c r="B27" s="5" t="n">
        <v>8770</v>
      </c>
      <c r="C27" s="5" t="n">
        <v>6359</v>
      </c>
      <c r="D27" s="5" t="n">
        <v>5303</v>
      </c>
    </row>
    <row r="28">
      <c r="A28" s="4" t="inlineStr">
        <is>
          <t>Pensions (defined contribution plans)</t>
        </is>
      </c>
      <c r="B28" s="5" t="n">
        <v>23</v>
      </c>
    </row>
    <row r="29">
      <c r="A29" s="4" t="inlineStr">
        <is>
          <t>Social security costs</t>
        </is>
      </c>
      <c r="B29" s="5" t="n">
        <v>49</v>
      </c>
      <c r="C29" s="5" t="n">
        <v>100</v>
      </c>
      <c r="D29" s="5" t="n">
        <v>94</v>
      </c>
    </row>
    <row r="30">
      <c r="A30" s="4" t="inlineStr">
        <is>
          <t>Key management personnel compensation</t>
        </is>
      </c>
      <c r="B30" s="5" t="n">
        <v>11541</v>
      </c>
      <c r="C30" s="5" t="n">
        <v>8831</v>
      </c>
      <c r="D30" s="5" t="n">
        <v>7212</v>
      </c>
    </row>
    <row r="31">
      <c r="A31" s="4" t="inlineStr">
        <is>
          <t>Nonexecutivesenior management [Member]</t>
        </is>
      </c>
    </row>
    <row r="32">
      <c r="A32" s="3" t="inlineStr">
        <is>
          <t>Disclosure of employee compensation costs [line items]</t>
        </is>
      </c>
    </row>
    <row r="33">
      <c r="A33" s="4" t="inlineStr">
        <is>
          <t>Wages and salaries</t>
        </is>
      </c>
      <c r="B33" s="5" t="n">
        <v>5547</v>
      </c>
      <c r="C33" s="5" t="n">
        <v>5272</v>
      </c>
      <c r="D33" s="5" t="n">
        <v>4706</v>
      </c>
    </row>
    <row r="34">
      <c r="A34" s="4" t="inlineStr">
        <is>
          <t>Share-based payment</t>
        </is>
      </c>
      <c r="B34" s="5" t="n">
        <v>14906</v>
      </c>
      <c r="C34" s="5" t="n">
        <v>13912</v>
      </c>
      <c r="D34" s="5" t="n">
        <v>11123</v>
      </c>
    </row>
    <row r="35">
      <c r="A35" s="4" t="inlineStr">
        <is>
          <t>Pensions (defined contribution plans)</t>
        </is>
      </c>
      <c r="B35" s="5" t="n">
        <v>120</v>
      </c>
      <c r="C35" s="5" t="n">
        <v>89</v>
      </c>
      <c r="D35" s="5" t="n">
        <v>54</v>
      </c>
    </row>
    <row r="36">
      <c r="A36" s="4" t="inlineStr">
        <is>
          <t>Social security costs</t>
        </is>
      </c>
      <c r="B36" s="5" t="n">
        <v>60</v>
      </c>
      <c r="C36" s="5" t="n">
        <v>122</v>
      </c>
      <c r="D36" s="5" t="n">
        <v>84</v>
      </c>
    </row>
    <row r="37">
      <c r="A37" s="4" t="inlineStr">
        <is>
          <t>Key management personnel compensation</t>
        </is>
      </c>
      <c r="B37" s="6" t="n">
        <v>20633</v>
      </c>
      <c r="C37" s="6" t="n">
        <v>19395</v>
      </c>
      <c r="D37" s="6" t="n">
        <v>159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mployee Cost - Additional Information (Detail) - Employee</t>
        </is>
      </c>
      <c r="B1" s="2" t="inlineStr">
        <is>
          <t>Dec. 31, 2021</t>
        </is>
      </c>
      <c r="C1" s="2" t="inlineStr">
        <is>
          <t>Dec. 31, 2020</t>
        </is>
      </c>
      <c r="D1" s="2" t="inlineStr">
        <is>
          <t>Dec. 31, 2019</t>
        </is>
      </c>
    </row>
    <row r="2">
      <c r="A2" s="4" t="inlineStr">
        <is>
          <t>Board of Directors [member]</t>
        </is>
      </c>
    </row>
    <row r="3">
      <c r="A3" s="3" t="inlineStr">
        <is>
          <t>Disclosure of employee compensation costs [line items]</t>
        </is>
      </c>
    </row>
    <row r="4">
      <c r="A4" s="4" t="inlineStr">
        <is>
          <t>Number of persons</t>
        </is>
      </c>
      <c r="C4" s="5" t="n">
        <v>7</v>
      </c>
      <c r="D4" s="5" t="n">
        <v>7</v>
      </c>
    </row>
    <row r="5">
      <c r="A5" s="4" t="inlineStr">
        <is>
          <t>Board of Directors [member] | Maximum [Member]</t>
        </is>
      </c>
    </row>
    <row r="6">
      <c r="A6" s="3" t="inlineStr">
        <is>
          <t>Disclosure of employee compensation costs [line items]</t>
        </is>
      </c>
    </row>
    <row r="7">
      <c r="A7" s="4" t="inlineStr">
        <is>
          <t>Number of persons</t>
        </is>
      </c>
      <c r="B7" s="5" t="n">
        <v>7</v>
      </c>
    </row>
    <row r="8">
      <c r="A8" s="4" t="inlineStr">
        <is>
          <t>Board of Directors [member] | Minimum [Member]</t>
        </is>
      </c>
    </row>
    <row r="9">
      <c r="A9" s="3" t="inlineStr">
        <is>
          <t>Disclosure of employee compensation costs [line items]</t>
        </is>
      </c>
    </row>
    <row r="10">
      <c r="A10" s="4" t="inlineStr">
        <is>
          <t>Number of persons</t>
        </is>
      </c>
      <c r="B10" s="5" t="n">
        <v>6</v>
      </c>
    </row>
    <row r="11">
      <c r="A11" s="4" t="inlineStr">
        <is>
          <t>Executive Board [member]</t>
        </is>
      </c>
    </row>
    <row r="12">
      <c r="A12" s="3" t="inlineStr">
        <is>
          <t>Disclosure of employee compensation costs [line items]</t>
        </is>
      </c>
    </row>
    <row r="13">
      <c r="A13" s="4" t="inlineStr">
        <is>
          <t>Number of persons</t>
        </is>
      </c>
      <c r="C13" s="5" t="n">
        <v>2</v>
      </c>
      <c r="D13" s="5" t="n">
        <v>2</v>
      </c>
    </row>
    <row r="14">
      <c r="A14" s="4" t="inlineStr">
        <is>
          <t>Executive Board [member] | Maximum [Member]</t>
        </is>
      </c>
    </row>
    <row r="15">
      <c r="A15" s="3" t="inlineStr">
        <is>
          <t>Disclosure of employee compensation costs [line items]</t>
        </is>
      </c>
    </row>
    <row r="16">
      <c r="A16" s="4" t="inlineStr">
        <is>
          <t>Number of persons</t>
        </is>
      </c>
      <c r="B16" s="5" t="n">
        <v>4</v>
      </c>
    </row>
    <row r="17">
      <c r="A17" s="4" t="inlineStr">
        <is>
          <t>Executive Board [member] | Minimum [Member]</t>
        </is>
      </c>
    </row>
    <row r="18">
      <c r="A18" s="3" t="inlineStr">
        <is>
          <t>Disclosure of employee compensation costs [line items]</t>
        </is>
      </c>
    </row>
    <row r="19">
      <c r="A19" s="4" t="inlineStr">
        <is>
          <t>Number of persons</t>
        </is>
      </c>
      <c r="B19"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mployee Cost - Warrant Activity - Additional Information (Detail) - Warrants [member]</t>
        </is>
      </c>
      <c r="B1" s="2" t="inlineStr">
        <is>
          <t>Dec. 31, 2021€ / shares</t>
        </is>
      </c>
    </row>
    <row r="2">
      <c r="A2" s="4" t="inlineStr">
        <is>
          <t>Bottom of range [member]</t>
        </is>
      </c>
    </row>
    <row r="3">
      <c r="A3" s="3" t="inlineStr">
        <is>
          <t>Disclosure of terms and conditions of share-based payment arrangement [line items]</t>
        </is>
      </c>
    </row>
    <row r="4">
      <c r="A4" s="4" t="inlineStr">
        <is>
          <t>Exercise price</t>
        </is>
      </c>
      <c r="B4" s="7" t="n">
        <v>6.48</v>
      </c>
    </row>
    <row r="5">
      <c r="A5" s="4" t="inlineStr">
        <is>
          <t>Top of range [member]</t>
        </is>
      </c>
    </row>
    <row r="6">
      <c r="A6" s="3" t="inlineStr">
        <is>
          <t>Disclosure of terms and conditions of share-based payment arrangement [line items]</t>
        </is>
      </c>
    </row>
    <row r="7">
      <c r="A7" s="4" t="inlineStr">
        <is>
          <t>Exercise price</t>
        </is>
      </c>
      <c r="B7" s="7" t="n">
        <v>14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24" customWidth="1" min="2" max="2"/>
    <col width="24" customWidth="1" min="3" max="3"/>
    <col width="24" customWidth="1" min="4" max="4"/>
  </cols>
  <sheetData>
    <row r="1">
      <c r="A1" s="1" t="inlineStr">
        <is>
          <t>Share-based Payment - Schedule of Warrant Activity (Detail)</t>
        </is>
      </c>
      <c r="B1" s="2" t="inlineStr">
        <is>
          <t>12 Months Ended</t>
        </is>
      </c>
    </row>
    <row r="2">
      <c r="B2" s="2" t="inlineStr">
        <is>
          <t>Dec. 31, 2021€ / shares</t>
        </is>
      </c>
      <c r="C2" s="2" t="inlineStr">
        <is>
          <t>Dec. 31, 2020€ / shares</t>
        </is>
      </c>
      <c r="D2" s="2" t="inlineStr">
        <is>
          <t>Dec. 31, 2019€ / shares</t>
        </is>
      </c>
    </row>
    <row r="3">
      <c r="A3" s="3" t="inlineStr">
        <is>
          <t>Disclosure Of Warrant Activity [line items]</t>
        </is>
      </c>
    </row>
    <row r="4">
      <c r="A4" s="4" t="inlineStr">
        <is>
          <t>Ending balance</t>
        </is>
      </c>
      <c r="B4" s="5" t="n">
        <v>7085073</v>
      </c>
    </row>
    <row r="5">
      <c r="A5" s="4" t="inlineStr">
        <is>
          <t>Ending balance</t>
        </is>
      </c>
      <c r="B5" s="7" t="n">
        <v>80.3</v>
      </c>
    </row>
    <row r="6">
      <c r="A6" s="4" t="inlineStr">
        <is>
          <t>Warrants [member]</t>
        </is>
      </c>
    </row>
    <row r="7">
      <c r="A7" s="3" t="inlineStr">
        <is>
          <t>Disclosure Of Warrant Activity [line items]</t>
        </is>
      </c>
    </row>
    <row r="8">
      <c r="A8" s="4" t="inlineStr">
        <is>
          <t>Beginning balance</t>
        </is>
      </c>
      <c r="B8" s="5" t="n">
        <v>6148004</v>
      </c>
      <c r="C8" s="5" t="n">
        <v>5820211</v>
      </c>
      <c r="D8" s="5" t="n">
        <v>5611629</v>
      </c>
    </row>
    <row r="9">
      <c r="A9" s="4" t="inlineStr">
        <is>
          <t>Granted during the year</t>
        </is>
      </c>
      <c r="B9" s="5" t="n">
        <v>1445981</v>
      </c>
      <c r="C9" s="5" t="n">
        <v>1485931</v>
      </c>
      <c r="D9" s="5" t="n">
        <v>1300600</v>
      </c>
    </row>
    <row r="10">
      <c r="A10" s="4" t="inlineStr">
        <is>
          <t>Exercised during the year</t>
        </is>
      </c>
      <c r="B10" s="5" t="n">
        <v>-312296</v>
      </c>
      <c r="C10" s="5" t="n">
        <v>-905395</v>
      </c>
      <c r="D10" s="5" t="n">
        <v>-1058722</v>
      </c>
    </row>
    <row r="11">
      <c r="A11" s="4" t="inlineStr">
        <is>
          <t>Forfeited during the year</t>
        </is>
      </c>
      <c r="B11" s="5" t="n">
        <v>-196616</v>
      </c>
      <c r="C11" s="5" t="n">
        <v>-252743</v>
      </c>
      <c r="D11" s="5" t="n">
        <v>-33296</v>
      </c>
    </row>
    <row r="12">
      <c r="A12" s="4" t="inlineStr">
        <is>
          <t>Expired during the year</t>
        </is>
      </c>
      <c r="B12" s="5" t="n">
        <v>0</v>
      </c>
      <c r="C12" s="5" t="n">
        <v>0</v>
      </c>
      <c r="D12" s="5" t="n">
        <v>0</v>
      </c>
    </row>
    <row r="13">
      <c r="A13" s="4" t="inlineStr">
        <is>
          <t>Ending balance</t>
        </is>
      </c>
      <c r="B13" s="5" t="n">
        <v>7085073</v>
      </c>
      <c r="C13" s="5" t="n">
        <v>6148004</v>
      </c>
      <c r="D13" s="5" t="n">
        <v>5820211</v>
      </c>
    </row>
    <row r="14">
      <c r="A14" s="4" t="inlineStr">
        <is>
          <t>Vested at the reporting date</t>
        </is>
      </c>
      <c r="B14" s="5" t="n">
        <v>4022011</v>
      </c>
      <c r="C14" s="5" t="n">
        <v>3044827</v>
      </c>
      <c r="D14" s="5" t="n">
        <v>2705693</v>
      </c>
    </row>
    <row r="15">
      <c r="A15" s="4" t="inlineStr">
        <is>
          <t>Beginning balance</t>
        </is>
      </c>
      <c r="B15" s="7" t="n">
        <v>69.97</v>
      </c>
      <c r="C15" s="7" t="n">
        <v>46.36</v>
      </c>
      <c r="D15" s="7" t="n">
        <v>29.03</v>
      </c>
    </row>
    <row r="16">
      <c r="A16" s="4" t="inlineStr">
        <is>
          <t>Granted during the year</t>
        </is>
      </c>
      <c r="B16" s="12" t="n">
        <v>122.03</v>
      </c>
      <c r="C16" s="12" t="n">
        <v>137.57</v>
      </c>
      <c r="D16" s="12" t="n">
        <v>97.01000000000001</v>
      </c>
    </row>
    <row r="17">
      <c r="A17" s="4" t="inlineStr">
        <is>
          <t>Exercised during the year</t>
        </is>
      </c>
      <c r="B17" s="12" t="n">
        <v>38.43</v>
      </c>
      <c r="C17" s="12" t="n">
        <v>30.56</v>
      </c>
      <c r="D17" s="12" t="n">
        <v>16.33</v>
      </c>
    </row>
    <row r="18">
      <c r="A18" s="4" t="inlineStr">
        <is>
          <t>Forfeited during the year</t>
        </is>
      </c>
      <c r="B18" s="12" t="n">
        <v>119.58</v>
      </c>
      <c r="C18" s="12" t="n">
        <v>64.98999999999999</v>
      </c>
      <c r="D18" s="12" t="n">
        <v>58.49</v>
      </c>
    </row>
    <row r="19">
      <c r="A19" s="4" t="inlineStr">
        <is>
          <t>Expired during the year</t>
        </is>
      </c>
      <c r="B19" s="5" t="n">
        <v>0</v>
      </c>
      <c r="C19" s="5" t="n">
        <v>0</v>
      </c>
      <c r="D19" s="5" t="n">
        <v>0</v>
      </c>
    </row>
    <row r="20">
      <c r="A20" s="4" t="inlineStr">
        <is>
          <t>Ending balance</t>
        </is>
      </c>
      <c r="B20" s="12" t="n">
        <v>80.3</v>
      </c>
      <c r="C20" s="12" t="n">
        <v>69.97</v>
      </c>
      <c r="D20" s="12" t="n">
        <v>46.36</v>
      </c>
    </row>
    <row r="21">
      <c r="A21" s="4" t="inlineStr">
        <is>
          <t>Vested at the reporting date</t>
        </is>
      </c>
      <c r="B21" s="7" t="n">
        <v>52.63</v>
      </c>
      <c r="C21" s="7" t="n">
        <v>37.29</v>
      </c>
      <c r="D21" s="7" t="n">
        <v>24.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Warrant Activity (Parenthetical) (Detail) - € / shares</t>
        </is>
      </c>
      <c r="B1" s="2" t="inlineStr">
        <is>
          <t>12 Months Ended</t>
        </is>
      </c>
    </row>
    <row r="2">
      <c r="B2" s="2" t="inlineStr">
        <is>
          <t>Dec. 31, 2021</t>
        </is>
      </c>
      <c r="C2" s="2" t="inlineStr">
        <is>
          <t>Dec. 31, 2020</t>
        </is>
      </c>
      <c r="D2" s="2" t="inlineStr">
        <is>
          <t>Dec. 31, 2019</t>
        </is>
      </c>
    </row>
    <row r="3">
      <c r="A3" s="4" t="inlineStr">
        <is>
          <t>U.S. dollars [member]</t>
        </is>
      </c>
    </row>
    <row r="4">
      <c r="A4" s="3" t="inlineStr">
        <is>
          <t>Disclosure Of Warrant Activity [line items]</t>
        </is>
      </c>
    </row>
    <row r="5">
      <c r="A5" s="4" t="inlineStr">
        <is>
          <t>Weighted average share price</t>
        </is>
      </c>
      <c r="B5" s="7" t="n">
        <v>124.62</v>
      </c>
      <c r="C5" s="7" t="n">
        <v>128.32</v>
      </c>
      <c r="D5" s="7" t="n">
        <v>108.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Share-based Payment - Schedule of Weighted Average Exercise Price and Weighted Remaining Contractual Life for Outstanding Warrants (Detail)</t>
        </is>
      </c>
      <c r="B1" s="2" t="inlineStr">
        <is>
          <t>12 Months Ended</t>
        </is>
      </c>
    </row>
    <row r="2">
      <c r="B2" s="2" t="inlineStr">
        <is>
          <t>Dec. 31, 2021€ / shares</t>
        </is>
      </c>
    </row>
    <row r="3">
      <c r="A3" s="3" t="inlineStr">
        <is>
          <t>Disclosure of terms and conditions of share-based payment arrangement [line items]</t>
        </is>
      </c>
    </row>
    <row r="4">
      <c r="A4" s="4" t="inlineStr">
        <is>
          <t>Number of Warrants, Outstanding</t>
        </is>
      </c>
      <c r="B4" s="5" t="n">
        <v>7085073</v>
      </c>
    </row>
    <row r="5">
      <c r="A5" s="4" t="inlineStr">
        <is>
          <t>Weighted Average Exercise, Outstanding</t>
        </is>
      </c>
      <c r="B5" s="7" t="n">
        <v>80.3</v>
      </c>
    </row>
    <row r="6">
      <c r="A6" s="4" t="inlineStr">
        <is>
          <t>Weighted Average Life, Granted</t>
        </is>
      </c>
      <c r="B6" s="4" t="inlineStr">
        <is>
          <t>87 months</t>
        </is>
      </c>
    </row>
    <row r="7">
      <c r="A7" s="4" t="inlineStr">
        <is>
          <t>Granted In 2012-2017 [member]</t>
        </is>
      </c>
    </row>
    <row r="8">
      <c r="A8" s="3" t="inlineStr">
        <is>
          <t>Disclosure of terms and conditions of share-based payment arrangement [line items]</t>
        </is>
      </c>
    </row>
    <row r="9">
      <c r="A9" s="4" t="inlineStr">
        <is>
          <t>Year of grant</t>
        </is>
      </c>
      <c r="B9" s="4" t="inlineStr">
        <is>
          <t>2012-2017</t>
        </is>
      </c>
    </row>
    <row r="10">
      <c r="A10" s="4" t="inlineStr">
        <is>
          <t>Number of Warrants, Granted</t>
        </is>
      </c>
      <c r="B10" s="5" t="n">
        <v>2059718</v>
      </c>
    </row>
    <row r="11">
      <c r="A11" s="4" t="inlineStr">
        <is>
          <t>Weighted Average Exercise, Granted</t>
        </is>
      </c>
      <c r="B11" s="7" t="n">
        <v>20.96</v>
      </c>
    </row>
    <row r="12">
      <c r="A12" s="4" t="inlineStr">
        <is>
          <t>Weighted Average Life, Granted</t>
        </is>
      </c>
      <c r="B12" s="4" t="inlineStr">
        <is>
          <t>53 months</t>
        </is>
      </c>
    </row>
    <row r="13">
      <c r="A13" s="4" t="inlineStr">
        <is>
          <t>Granted in 2018 [member]</t>
        </is>
      </c>
    </row>
    <row r="14">
      <c r="A14" s="3" t="inlineStr">
        <is>
          <t>Disclosure of terms and conditions of share-based payment arrangement [line items]</t>
        </is>
      </c>
    </row>
    <row r="15">
      <c r="A15" s="4" t="inlineStr">
        <is>
          <t>Year of grant</t>
        </is>
      </c>
      <c r="B15" s="4" t="inlineStr">
        <is>
          <t>2018</t>
        </is>
      </c>
    </row>
    <row r="16">
      <c r="A16" s="4" t="inlineStr">
        <is>
          <t>Number of Warrants, Granted</t>
        </is>
      </c>
      <c r="B16" s="5" t="n">
        <v>1209072</v>
      </c>
    </row>
    <row r="17">
      <c r="A17" s="4" t="inlineStr">
        <is>
          <t>Weighted Average Exercise, Granted</t>
        </is>
      </c>
      <c r="B17" s="7" t="n">
        <v>54.52</v>
      </c>
    </row>
    <row r="18">
      <c r="A18" s="4" t="inlineStr">
        <is>
          <t>Weighted Average Life, Granted</t>
        </is>
      </c>
      <c r="B18" s="4" t="inlineStr">
        <is>
          <t>82 months</t>
        </is>
      </c>
    </row>
    <row r="19">
      <c r="A19" s="4" t="inlineStr">
        <is>
          <t>Granted In 2019 [Member]</t>
        </is>
      </c>
    </row>
    <row r="20">
      <c r="A20" s="3" t="inlineStr">
        <is>
          <t>Disclosure of terms and conditions of share-based payment arrangement [line items]</t>
        </is>
      </c>
    </row>
    <row r="21">
      <c r="A21" s="4" t="inlineStr">
        <is>
          <t>Year of grant</t>
        </is>
      </c>
      <c r="B21" s="4" t="inlineStr">
        <is>
          <t>2019</t>
        </is>
      </c>
    </row>
    <row r="22">
      <c r="A22" s="4" t="inlineStr">
        <is>
          <t>Number of Warrants, Granted</t>
        </is>
      </c>
      <c r="B22" s="5" t="n">
        <v>1071441</v>
      </c>
    </row>
    <row r="23">
      <c r="A23" s="4" t="inlineStr">
        <is>
          <t>Weighted Average Exercise, Granted</t>
        </is>
      </c>
      <c r="B23" s="7" t="n">
        <v>97.23</v>
      </c>
    </row>
    <row r="24">
      <c r="A24" s="4" t="inlineStr">
        <is>
          <t>Weighted Average Life, Granted</t>
        </is>
      </c>
      <c r="B24" s="4" t="inlineStr">
        <is>
          <t>93 months</t>
        </is>
      </c>
    </row>
    <row r="25">
      <c r="A25" s="4" t="inlineStr">
        <is>
          <t>Granted In 2020 [Member]</t>
        </is>
      </c>
    </row>
    <row r="26">
      <c r="A26" s="3" t="inlineStr">
        <is>
          <t>Disclosure of terms and conditions of share-based payment arrangement [line items]</t>
        </is>
      </c>
    </row>
    <row r="27">
      <c r="A27" s="4" t="inlineStr">
        <is>
          <t>Year of grant</t>
        </is>
      </c>
      <c r="B27" s="4" t="inlineStr">
        <is>
          <t>2020</t>
        </is>
      </c>
    </row>
    <row r="28">
      <c r="A28" s="4" t="inlineStr">
        <is>
          <t>Number of Warrants, Granted</t>
        </is>
      </c>
      <c r="B28" s="5" t="n">
        <v>1310094</v>
      </c>
    </row>
    <row r="29">
      <c r="A29" s="4" t="inlineStr">
        <is>
          <t>Weighted Average Exercise, Granted</t>
        </is>
      </c>
      <c r="B29" s="7" t="n">
        <v>137.89</v>
      </c>
    </row>
    <row r="30">
      <c r="A30" s="4" t="inlineStr">
        <is>
          <t>Weighted Average Life, Granted</t>
        </is>
      </c>
      <c r="B30" s="4" t="inlineStr">
        <is>
          <t>104 months</t>
        </is>
      </c>
    </row>
    <row r="31">
      <c r="A31" s="4" t="inlineStr">
        <is>
          <t>Granted In 2021 [Member]</t>
        </is>
      </c>
    </row>
    <row r="32">
      <c r="A32" s="3" t="inlineStr">
        <is>
          <t>Disclosure of terms and conditions of share-based payment arrangement [line items]</t>
        </is>
      </c>
    </row>
    <row r="33">
      <c r="A33" s="4" t="inlineStr">
        <is>
          <t>Year of grant</t>
        </is>
      </c>
      <c r="B33" s="4" t="inlineStr">
        <is>
          <t>2021</t>
        </is>
      </c>
    </row>
    <row r="34">
      <c r="A34" s="4" t="inlineStr">
        <is>
          <t>Number of Warrants, Granted</t>
        </is>
      </c>
      <c r="B34" s="5" t="n">
        <v>1434748</v>
      </c>
    </row>
    <row r="35">
      <c r="A35" s="4" t="inlineStr">
        <is>
          <t>Weighted Average Exercise, Granted</t>
        </is>
      </c>
      <c r="B35" s="7" t="n">
        <v>122.03</v>
      </c>
    </row>
    <row r="36">
      <c r="A36" s="4" t="inlineStr">
        <is>
          <t>Weighted Average Life, Granted</t>
        </is>
      </c>
      <c r="B36" s="4" t="inlineStr">
        <is>
          <t>11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  - Summary of Fair Values for Warrant Grants (Detail) - Warrants [member]</t>
        </is>
      </c>
      <c r="B1" s="2" t="inlineStr">
        <is>
          <t>12 Months Ended</t>
        </is>
      </c>
    </row>
    <row r="2">
      <c r="B2" s="2" t="inlineStr">
        <is>
          <t>Dec. 31, 2021yr€ / shares</t>
        </is>
      </c>
      <c r="C2" s="2" t="inlineStr">
        <is>
          <t>Dec. 31, 2020yr€ / shares</t>
        </is>
      </c>
      <c r="D2" s="2" t="inlineStr">
        <is>
          <t>Dec. 31, 2019yr€ / shares</t>
        </is>
      </c>
    </row>
    <row r="3">
      <c r="A3" s="3" t="inlineStr">
        <is>
          <t>Disclosure of terms and conditions of share-based payment arrangement [line items]</t>
        </is>
      </c>
    </row>
    <row r="4">
      <c r="A4" s="4" t="inlineStr">
        <is>
          <t>Expected life of warrants (years) | yr</t>
        </is>
      </c>
      <c r="B4" s="5" t="n">
        <v>6</v>
      </c>
    </row>
    <row r="5">
      <c r="A5" s="4" t="inlineStr">
        <is>
          <t>Weighted average exercise price | € / shares</t>
        </is>
      </c>
      <c r="B5" s="7" t="n">
        <v>122.03</v>
      </c>
      <c r="C5" s="7" t="n">
        <v>137.57</v>
      </c>
      <c r="D5" s="7" t="n">
        <v>97.01000000000001</v>
      </c>
    </row>
    <row r="6">
      <c r="A6" s="4" t="inlineStr">
        <is>
          <t>Bottom of range [member]</t>
        </is>
      </c>
    </row>
    <row r="7">
      <c r="A7" s="3" t="inlineStr">
        <is>
          <t>Disclosure of terms and conditions of share-based payment arrangement [line items]</t>
        </is>
      </c>
    </row>
    <row r="8">
      <c r="A8" s="4" t="inlineStr">
        <is>
          <t>Expected volatility</t>
        </is>
      </c>
      <c r="B8" s="4" t="inlineStr">
        <is>
          <t>48.00%</t>
        </is>
      </c>
      <c r="C8" s="4" t="inlineStr">
        <is>
          <t>52.00%</t>
        </is>
      </c>
      <c r="D8" s="4" t="inlineStr">
        <is>
          <t>52.00%</t>
        </is>
      </c>
    </row>
    <row r="9">
      <c r="A9" s="4" t="inlineStr">
        <is>
          <t>Risk-free interest rate</t>
        </is>
      </c>
      <c r="B9" s="4" t="inlineStr">
        <is>
          <t>(0.54%)</t>
        </is>
      </c>
      <c r="C9" s="4" t="inlineStr">
        <is>
          <t>(0.93%)</t>
        </is>
      </c>
      <c r="D9" s="4" t="inlineStr">
        <is>
          <t>(0.77%)</t>
        </is>
      </c>
    </row>
    <row r="10">
      <c r="A10" s="4" t="inlineStr">
        <is>
          <t>Expected life of warrants (years) | yr</t>
        </is>
      </c>
      <c r="C10" s="12" t="n">
        <v>5.05</v>
      </c>
      <c r="D10" s="12" t="n">
        <v>5.05</v>
      </c>
    </row>
    <row r="11">
      <c r="A11" s="4" t="inlineStr">
        <is>
          <t>Fair value of warrants granted in the year | € / shares</t>
        </is>
      </c>
      <c r="B11" s="7" t="n">
        <v>45.91</v>
      </c>
      <c r="C11" s="7" t="n">
        <v>48.43</v>
      </c>
      <c r="D11" s="7" t="n">
        <v>27.24</v>
      </c>
    </row>
    <row r="12">
      <c r="A12" s="4" t="inlineStr">
        <is>
          <t>Top of range [member]</t>
        </is>
      </c>
    </row>
    <row r="13">
      <c r="A13" s="3" t="inlineStr">
        <is>
          <t>Disclosure of terms and conditions of share-based payment arrangement [line items]</t>
        </is>
      </c>
    </row>
    <row r="14">
      <c r="A14" s="4" t="inlineStr">
        <is>
          <t>Expected volatility</t>
        </is>
      </c>
      <c r="B14" s="4" t="inlineStr">
        <is>
          <t>49.00%</t>
        </is>
      </c>
      <c r="C14" s="4" t="inlineStr">
        <is>
          <t>55.00%</t>
        </is>
      </c>
      <c r="D14" s="4" t="inlineStr">
        <is>
          <t>54.00%</t>
        </is>
      </c>
    </row>
    <row r="15">
      <c r="A15" s="4" t="inlineStr">
        <is>
          <t>Risk-free interest rate</t>
        </is>
      </c>
      <c r="B15" s="4" t="inlineStr">
        <is>
          <t>(0.27%)</t>
        </is>
      </c>
      <c r="C15" s="4" t="inlineStr">
        <is>
          <t>(0.32%)</t>
        </is>
      </c>
      <c r="D15" s="4" t="inlineStr">
        <is>
          <t>(0.05%)</t>
        </is>
      </c>
    </row>
    <row r="16">
      <c r="A16" s="4" t="inlineStr">
        <is>
          <t>Expected life of warrants (years) | yr</t>
        </is>
      </c>
      <c r="C16" s="12" t="n">
        <v>7.1</v>
      </c>
      <c r="D16" s="12" t="n">
        <v>7.1</v>
      </c>
    </row>
    <row r="17">
      <c r="A17" s="4" t="inlineStr">
        <is>
          <t>Fair value of warrants granted in the year | € / shares</t>
        </is>
      </c>
      <c r="B17" s="7" t="n">
        <v>64.28</v>
      </c>
      <c r="C17" s="7" t="n">
        <v>75.77</v>
      </c>
      <c r="D17" s="7" t="n">
        <v>55.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4" customWidth="1" min="2" max="2"/>
  </cols>
  <sheetData>
    <row r="1">
      <c r="A1" s="1" t="inlineStr">
        <is>
          <t>Share-Based Payment - Summary Of Share Based Payment (Detail)</t>
        </is>
      </c>
      <c r="B1" s="2" t="inlineStr">
        <is>
          <t>12 Months Ended</t>
        </is>
      </c>
    </row>
    <row r="2">
      <c r="B2" s="2" t="inlineStr">
        <is>
          <t>Dec. 31, 2021€ / shares</t>
        </is>
      </c>
    </row>
    <row r="3">
      <c r="A3" s="3" t="inlineStr">
        <is>
          <t>Sharebased Payment Arrangement, Restricted Stock Unit, Activity [Line Items]</t>
        </is>
      </c>
    </row>
    <row r="4">
      <c r="A4" s="4" t="inlineStr">
        <is>
          <t>Ending balance</t>
        </is>
      </c>
      <c r="B4" s="5" t="n">
        <v>7085073</v>
      </c>
    </row>
    <row r="5">
      <c r="A5" s="4" t="inlineStr">
        <is>
          <t>Ending balance</t>
        </is>
      </c>
      <c r="B5" s="7" t="n">
        <v>80.3</v>
      </c>
    </row>
    <row r="6">
      <c r="A6" s="4" t="inlineStr">
        <is>
          <t>Restricted Stock Units [Member]</t>
        </is>
      </c>
    </row>
    <row r="7">
      <c r="A7" s="3" t="inlineStr">
        <is>
          <t>Sharebased Payment Arrangement, Restricted Stock Unit, Activity [Line Items]</t>
        </is>
      </c>
    </row>
    <row r="8">
      <c r="A8" s="4" t="inlineStr">
        <is>
          <t>Beginning balance</t>
        </is>
      </c>
      <c r="B8" s="5" t="n">
        <v>0</v>
      </c>
    </row>
    <row r="9">
      <c r="A9" s="4" t="inlineStr">
        <is>
          <t>Granted</t>
        </is>
      </c>
      <c r="B9" s="5" t="n">
        <v>148148</v>
      </c>
    </row>
    <row r="10">
      <c r="A10" s="4" t="inlineStr">
        <is>
          <t>Ending balance</t>
        </is>
      </c>
      <c r="B10" s="5" t="n">
        <v>148148</v>
      </c>
    </row>
    <row r="11">
      <c r="A11" s="4" t="inlineStr">
        <is>
          <t>Vested at the reporting date</t>
        </is>
      </c>
      <c r="B11" s="5" t="n">
        <v>0</v>
      </c>
    </row>
    <row r="12">
      <c r="A12" s="4" t="inlineStr">
        <is>
          <t>Beginning balance</t>
        </is>
      </c>
      <c r="B12" s="6" t="n">
        <v>0</v>
      </c>
    </row>
    <row r="13">
      <c r="A13" s="4" t="inlineStr">
        <is>
          <t>Granted</t>
        </is>
      </c>
      <c r="B13" s="12" t="n">
        <v>123.46</v>
      </c>
    </row>
    <row r="14">
      <c r="A14" s="4" t="inlineStr">
        <is>
          <t>Ending balance</t>
        </is>
      </c>
      <c r="B14" s="12" t="n">
        <v>123.46</v>
      </c>
    </row>
    <row r="15">
      <c r="A15" s="4" t="inlineStr">
        <is>
          <t>Vested at the reporting date</t>
        </is>
      </c>
      <c r="B1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0" customWidth="1" min="2" max="2"/>
  </cols>
  <sheetData>
    <row r="1">
      <c r="A1" s="1" t="inlineStr">
        <is>
          <t>Share-Based Payment - Additional Information (Detail)</t>
        </is>
      </c>
      <c r="B1" s="2" t="inlineStr">
        <is>
          <t>12 Months Ended</t>
        </is>
      </c>
    </row>
    <row r="2">
      <c r="B2" s="2" t="inlineStr">
        <is>
          <t>Dec. 31, 2021shares</t>
        </is>
      </c>
    </row>
    <row r="3">
      <c r="A3" s="4" t="inlineStr">
        <is>
          <t>Warrants Granted 2012 Until November 2021 [member]</t>
        </is>
      </c>
    </row>
    <row r="4">
      <c r="A4" s="3" t="inlineStr">
        <is>
          <t>Statement [LineItems]</t>
        </is>
      </c>
    </row>
    <row r="5">
      <c r="A5" s="4" t="inlineStr">
        <is>
          <t>Vesting period</t>
        </is>
      </c>
      <c r="B5" s="4" t="inlineStr">
        <is>
          <t>24 months</t>
        </is>
      </c>
    </row>
    <row r="6">
      <c r="A6" s="4" t="inlineStr">
        <is>
          <t>Warrants Granted From December 2021 [member]</t>
        </is>
      </c>
    </row>
    <row r="7">
      <c r="A7" s="3" t="inlineStr">
        <is>
          <t>Statement [LineItems]</t>
        </is>
      </c>
    </row>
    <row r="8">
      <c r="A8" s="4" t="inlineStr">
        <is>
          <t>Vesting period</t>
        </is>
      </c>
      <c r="B8" s="4" t="inlineStr">
        <is>
          <t>12 months</t>
        </is>
      </c>
    </row>
    <row r="9">
      <c r="A9" s="4" t="inlineStr">
        <is>
          <t>Board members of group [member]</t>
        </is>
      </c>
    </row>
    <row r="10">
      <c r="A10" s="3" t="inlineStr">
        <is>
          <t>Statement [LineItems]</t>
        </is>
      </c>
    </row>
    <row r="11">
      <c r="A11" s="4" t="inlineStr">
        <is>
          <t>Number of additional shares granted</t>
        </is>
      </c>
      <c r="B11" s="5" t="n">
        <v>1316588</v>
      </c>
    </row>
    <row r="12">
      <c r="A12" s="4" t="inlineStr">
        <is>
          <t>Board members of group [member] | Warrants Granted From December 2021 [member]</t>
        </is>
      </c>
    </row>
    <row r="13">
      <c r="A13" s="3" t="inlineStr">
        <is>
          <t>Statement [LineItems]</t>
        </is>
      </c>
    </row>
    <row r="14">
      <c r="A14" s="4" t="inlineStr">
        <is>
          <t>Percentage of warrants vested</t>
        </is>
      </c>
      <c r="B14" s="4" t="inlineStr">
        <is>
          <t>75.00%</t>
        </is>
      </c>
    </row>
    <row r="15">
      <c r="A15" s="4" t="inlineStr">
        <is>
          <t>Employees and consultants [member] | Warrants Granted From December 2021 [member]</t>
        </is>
      </c>
    </row>
    <row r="16">
      <c r="A16" s="3" t="inlineStr">
        <is>
          <t>Statement [LineItems]</t>
        </is>
      </c>
    </row>
    <row r="17">
      <c r="A17" s="4" t="inlineStr">
        <is>
          <t>Percentage of warrants vested</t>
        </is>
      </c>
      <c r="B17" s="4" t="inlineStr">
        <is>
          <t>75.00%</t>
        </is>
      </c>
    </row>
    <row r="18">
      <c r="A18" s="4" t="inlineStr">
        <is>
          <t>Later than one year [member] | Warrants Granted 2012 Until November 2021 [member]</t>
        </is>
      </c>
    </row>
    <row r="19">
      <c r="A19" s="3" t="inlineStr">
        <is>
          <t>Statement [LineItems]</t>
        </is>
      </c>
    </row>
    <row r="20">
      <c r="A20" s="4" t="inlineStr">
        <is>
          <t>Vesting period</t>
        </is>
      </c>
      <c r="B20" s="4" t="inlineStr">
        <is>
          <t>48 months</t>
        </is>
      </c>
    </row>
    <row r="21">
      <c r="A21" s="4" t="inlineStr">
        <is>
          <t>Later than one year [member] | Warrants Granted From December 2021 [member]</t>
        </is>
      </c>
    </row>
    <row r="22">
      <c r="A22" s="3" t="inlineStr">
        <is>
          <t>Statement [LineItems]</t>
        </is>
      </c>
    </row>
    <row r="23">
      <c r="A23" s="4" t="inlineStr">
        <is>
          <t>Vesting period</t>
        </is>
      </c>
      <c r="B23" s="4" t="inlineStr">
        <is>
          <t>36 months</t>
        </is>
      </c>
    </row>
    <row r="24">
      <c r="A24" s="4" t="inlineStr">
        <is>
          <t>Later than one year [member] | Board members of group [member] | Warrants Granted From December 2021 [member]</t>
        </is>
      </c>
    </row>
    <row r="25">
      <c r="A25" s="3" t="inlineStr">
        <is>
          <t>Statement [LineItems]</t>
        </is>
      </c>
    </row>
    <row r="26">
      <c r="A26" s="4" t="inlineStr">
        <is>
          <t>Percentage of warrants vested</t>
        </is>
      </c>
      <c r="B26" s="4" t="inlineStr">
        <is>
          <t>25.00%</t>
        </is>
      </c>
    </row>
    <row r="27">
      <c r="A27" s="4" t="inlineStr">
        <is>
          <t>Later than one year [member] | Employees and consultants [member] | Warrants Granted From December 2021 [member]</t>
        </is>
      </c>
    </row>
    <row r="28">
      <c r="A28" s="3" t="inlineStr">
        <is>
          <t>Statement [LineItems]</t>
        </is>
      </c>
    </row>
    <row r="29">
      <c r="A29" s="4" t="inlineStr">
        <is>
          <t>Percentage of warrants vested</t>
        </is>
      </c>
      <c r="B29" s="4" t="inlineStr">
        <is>
          <t>2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Cash Flow Statements - EUR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profit/(loss) for the year</t>
        </is>
      </c>
      <c r="B4" s="6" t="n">
        <v>-383577</v>
      </c>
      <c r="C4" s="6" t="n">
        <v>-418955</v>
      </c>
      <c r="D4" s="6" t="n">
        <v>-218016</v>
      </c>
    </row>
    <row r="5">
      <c r="A5" s="4" t="inlineStr">
        <is>
          <t>Reversal of finance income</t>
        </is>
      </c>
      <c r="B5" s="5" t="n">
        <v>-59718</v>
      </c>
      <c r="C5" s="5" t="n">
        <v>-1812</v>
      </c>
      <c r="D5" s="5" t="n">
        <v>-17803</v>
      </c>
    </row>
    <row r="6">
      <c r="A6" s="4" t="inlineStr">
        <is>
          <t>Reversal of finance expenses</t>
        </is>
      </c>
      <c r="B6" s="5" t="n">
        <v>3911</v>
      </c>
      <c r="C6" s="5" t="n">
        <v>80842</v>
      </c>
      <c r="D6" s="5" t="n">
        <v>1221</v>
      </c>
    </row>
    <row r="7">
      <c r="A7" s="4" t="inlineStr">
        <is>
          <t>Reversal of tax charge</t>
        </is>
      </c>
      <c r="B7" s="5" t="n">
        <v>-367</v>
      </c>
      <c r="C7" s="5" t="n">
        <v>-219</v>
      </c>
      <c r="D7" s="5" t="n">
        <v>-234</v>
      </c>
    </row>
    <row r="8">
      <c r="A8" s="4" t="inlineStr">
        <is>
          <t>Increase/(decrease) in provisions</t>
        </is>
      </c>
      <c r="B8" s="5" t="n">
        <v>1193</v>
      </c>
    </row>
    <row r="9">
      <c r="A9" s="3" t="inlineStr">
        <is>
          <t>Adjustments for non-cash items:</t>
        </is>
      </c>
    </row>
    <row r="10">
      <c r="A10" s="4" t="inlineStr">
        <is>
          <t>Non-cash consideration regarding revenue</t>
        </is>
      </c>
      <c r="B10" s="5" t="n">
        <v>-2365</v>
      </c>
      <c r="C10" s="5" t="n">
        <v>-3499</v>
      </c>
      <c r="D10" s="5" t="n">
        <v>-6522</v>
      </c>
    </row>
    <row r="11">
      <c r="A11" s="4" t="inlineStr">
        <is>
          <t>Share of profit/(loss) of associate</t>
        </is>
      </c>
      <c r="B11" s="5" t="n">
        <v>-12041</v>
      </c>
      <c r="C11" s="5" t="n">
        <v>9524</v>
      </c>
      <c r="D11" s="5" t="n">
        <v>8113</v>
      </c>
    </row>
    <row r="12">
      <c r="A12" s="4" t="inlineStr">
        <is>
          <t>Share-based payment</t>
        </is>
      </c>
      <c r="B12" s="5" t="n">
        <v>66830</v>
      </c>
      <c r="C12" s="5" t="n">
        <v>53170</v>
      </c>
      <c r="D12" s="5" t="n">
        <v>37486</v>
      </c>
    </row>
    <row r="13">
      <c r="A13" s="4" t="inlineStr">
        <is>
          <t>Depreciation</t>
        </is>
      </c>
      <c r="B13" s="5" t="n">
        <v>14946</v>
      </c>
      <c r="C13" s="5" t="n">
        <v>9448</v>
      </c>
      <c r="D13" s="5" t="n">
        <v>6689</v>
      </c>
    </row>
    <row r="14">
      <c r="A14" s="4" t="inlineStr">
        <is>
          <t>Amortization</t>
        </is>
      </c>
      <c r="B14" s="5" t="n">
        <v>445</v>
      </c>
    </row>
    <row r="15">
      <c r="A15" s="3" t="inlineStr">
        <is>
          <t>Changes in working capital:</t>
        </is>
      </c>
    </row>
    <row r="16">
      <c r="A16" s="4" t="inlineStr">
        <is>
          <t>Inventories</t>
        </is>
      </c>
      <c r="B16" s="5" t="n">
        <v>-75405</v>
      </c>
    </row>
    <row r="17">
      <c r="A17" s="4" t="inlineStr">
        <is>
          <t>Receivables</t>
        </is>
      </c>
      <c r="B17" s="5" t="n">
        <v>-6659</v>
      </c>
      <c r="C17" s="5" t="n">
        <v>-1996</v>
      </c>
      <c r="D17" s="5" t="n">
        <v>-2182</v>
      </c>
    </row>
    <row r="18">
      <c r="A18" s="4" t="inlineStr">
        <is>
          <t>Prepayments</t>
        </is>
      </c>
      <c r="B18" s="5" t="n">
        <v>-11238</v>
      </c>
      <c r="C18" s="5" t="n">
        <v>-6357</v>
      </c>
      <c r="D18" s="5" t="n">
        <v>4766</v>
      </c>
    </row>
    <row r="19">
      <c r="A19" s="4" t="inlineStr">
        <is>
          <t>Contract liabilities (deferred income)</t>
        </is>
      </c>
      <c r="B19" s="5" t="n">
        <v>5202</v>
      </c>
      <c r="C19" s="5" t="n">
        <v>-495</v>
      </c>
      <c r="D19" s="5" t="n">
        <v>-6044</v>
      </c>
    </row>
    <row r="20">
      <c r="A20" s="4" t="inlineStr">
        <is>
          <t>Trade payables, accrued expenses and other payables</t>
        </is>
      </c>
      <c r="B20" s="5" t="n">
        <v>39186</v>
      </c>
      <c r="C20" s="5" t="n">
        <v>7884</v>
      </c>
      <c r="D20" s="5" t="n">
        <v>7530</v>
      </c>
    </row>
    <row r="21">
      <c r="A21" s="4" t="inlineStr">
        <is>
          <t>Cash flows generated from/(used in) operations</t>
        </is>
      </c>
      <c r="B21" s="5" t="n">
        <v>-419657</v>
      </c>
      <c r="C21" s="5" t="n">
        <v>-272465</v>
      </c>
      <c r="D21" s="5" t="n">
        <v>-184996</v>
      </c>
    </row>
    <row r="22">
      <c r="A22" s="4" t="inlineStr">
        <is>
          <t>Finance income received</t>
        </is>
      </c>
      <c r="B22" s="5" t="n">
        <v>3697</v>
      </c>
      <c r="C22" s="5" t="n">
        <v>1326</v>
      </c>
      <c r="D22" s="5" t="n">
        <v>10056</v>
      </c>
    </row>
    <row r="23">
      <c r="A23" s="4" t="inlineStr">
        <is>
          <t>Finance expenses paid</t>
        </is>
      </c>
      <c r="B23" s="5" t="n">
        <v>-1841</v>
      </c>
      <c r="C23" s="5" t="n">
        <v>-1504</v>
      </c>
      <c r="D23" s="5" t="n">
        <v>-717</v>
      </c>
    </row>
    <row r="24">
      <c r="A24" s="4" t="inlineStr">
        <is>
          <t>Income taxes received/(paid)</t>
        </is>
      </c>
      <c r="B24" s="5" t="n">
        <v>152</v>
      </c>
      <c r="C24" s="5" t="n">
        <v>1095</v>
      </c>
      <c r="D24" s="5" t="n">
        <v>-279</v>
      </c>
    </row>
    <row r="25">
      <c r="A25" s="4" t="inlineStr">
        <is>
          <t>Cash flows from/(used in) operating activities</t>
        </is>
      </c>
      <c r="B25" s="5" t="n">
        <v>-417649</v>
      </c>
      <c r="C25" s="5" t="n">
        <v>-271548</v>
      </c>
      <c r="D25" s="5" t="n">
        <v>-175936</v>
      </c>
    </row>
    <row r="26">
      <c r="A26" s="3" t="inlineStr">
        <is>
          <t>Investing activities</t>
        </is>
      </c>
    </row>
    <row r="27">
      <c r="A27" s="4" t="inlineStr">
        <is>
          <t>Investment in associate</t>
        </is>
      </c>
      <c r="B27" s="5" t="n">
        <v>-10187</v>
      </c>
    </row>
    <row r="28">
      <c r="A28" s="4" t="inlineStr">
        <is>
          <t>Acquisition of property, plant and equipment</t>
        </is>
      </c>
      <c r="B28" s="5" t="n">
        <v>-23704</v>
      </c>
      <c r="C28" s="5" t="n">
        <v>-19860</v>
      </c>
      <c r="D28" s="5" t="n">
        <v>-5159</v>
      </c>
    </row>
    <row r="29">
      <c r="A29" s="4" t="inlineStr">
        <is>
          <t>Reimbursement from acquisition of property, plant and equipment</t>
        </is>
      </c>
      <c r="C29" s="5" t="n">
        <v>5054</v>
      </c>
    </row>
    <row r="30">
      <c r="A30" s="4" t="inlineStr">
        <is>
          <t>Development expenditures (software)</t>
        </is>
      </c>
      <c r="B30" s="5" t="n">
        <v>-530</v>
      </c>
      <c r="C30" s="5" t="n">
        <v>-1692</v>
      </c>
    </row>
    <row r="31">
      <c r="A31" s="4" t="inlineStr">
        <is>
          <t>Purchase of marketable securities</t>
        </is>
      </c>
      <c r="B31" s="5" t="n">
        <v>-226038</v>
      </c>
      <c r="C31" s="5" t="n">
        <v>-537752</v>
      </c>
    </row>
    <row r="32">
      <c r="A32" s="4" t="inlineStr">
        <is>
          <t>Settlement of marketable securities</t>
        </is>
      </c>
      <c r="B32" s="5" t="n">
        <v>149880</v>
      </c>
      <c r="C32" s="5" t="n">
        <v>263051</v>
      </c>
    </row>
    <row r="33">
      <c r="A33" s="4" t="inlineStr">
        <is>
          <t>Cash flows from/(used in) investing activities</t>
        </is>
      </c>
      <c r="B33" s="5" t="n">
        <v>-110579</v>
      </c>
      <c r="C33" s="5" t="n">
        <v>-291199</v>
      </c>
      <c r="D33" s="5" t="n">
        <v>-5159</v>
      </c>
    </row>
    <row r="34">
      <c r="A34" s="3" t="inlineStr">
        <is>
          <t>Financing activities</t>
        </is>
      </c>
    </row>
    <row r="35">
      <c r="A35" s="4" t="inlineStr">
        <is>
          <t>Payment of principal portion of lease liabilities</t>
        </is>
      </c>
      <c r="B35" s="5" t="n">
        <v>-6429</v>
      </c>
      <c r="C35" s="5" t="n">
        <v>-4774</v>
      </c>
      <c r="D35" s="5" t="n">
        <v>-4038</v>
      </c>
    </row>
    <row r="36">
      <c r="A36" s="4" t="inlineStr">
        <is>
          <t>Proceeds from exercise of warrants</t>
        </is>
      </c>
      <c r="B36" s="5" t="n">
        <v>11537</v>
      </c>
      <c r="C36" s="5" t="n">
        <v>26882</v>
      </c>
      <c r="D36" s="5" t="n">
        <v>17377</v>
      </c>
    </row>
    <row r="37">
      <c r="A37" s="4" t="inlineStr">
        <is>
          <t>Net proceeds from follow-on public offerings</t>
        </is>
      </c>
      <c r="B37" s="5" t="n">
        <v>367884</v>
      </c>
      <c r="C37" s="5" t="n">
        <v>580542</v>
      </c>
      <c r="D37" s="5" t="n">
        <v>480254</v>
      </c>
    </row>
    <row r="38">
      <c r="A38" s="4" t="inlineStr">
        <is>
          <t>Acquisitions of treasury shares, net of transaction costs</t>
        </is>
      </c>
      <c r="B38" s="5" t="n">
        <v>-21605</v>
      </c>
    </row>
    <row r="39">
      <c r="A39" s="4" t="inlineStr">
        <is>
          <t>Cash flows from/(used in) financing activities</t>
        </is>
      </c>
      <c r="B39" s="5" t="n">
        <v>351387</v>
      </c>
      <c r="C39" s="5" t="n">
        <v>602650</v>
      </c>
      <c r="D39" s="5" t="n">
        <v>493593</v>
      </c>
    </row>
    <row r="40">
      <c r="A40" s="4" t="inlineStr">
        <is>
          <t>Increase/(decrease) in cash and cash equivalents</t>
        </is>
      </c>
      <c r="B40" s="5" t="n">
        <v>-176841</v>
      </c>
      <c r="C40" s="5" t="n">
        <v>39903</v>
      </c>
      <c r="D40" s="5" t="n">
        <v>312498</v>
      </c>
    </row>
    <row r="41">
      <c r="A41" s="4" t="inlineStr">
        <is>
          <t>Cash and cash equivalents at January 1</t>
        </is>
      </c>
      <c r="B41" s="5" t="n">
        <v>584517</v>
      </c>
      <c r="C41" s="5" t="n">
        <v>598106</v>
      </c>
      <c r="D41" s="5" t="n">
        <v>277862</v>
      </c>
    </row>
    <row r="42">
      <c r="A42" s="4" t="inlineStr">
        <is>
          <t>Effect of exchange rate changes on balances held in foreign currencies</t>
        </is>
      </c>
      <c r="B42" s="5" t="n">
        <v>38591</v>
      </c>
      <c r="C42" s="5" t="n">
        <v>-53492</v>
      </c>
      <c r="D42" s="5" t="n">
        <v>7746</v>
      </c>
    </row>
    <row r="43">
      <c r="A43" s="4" t="inlineStr">
        <is>
          <t>Bank deposits</t>
        </is>
      </c>
      <c r="B43" s="5" t="n">
        <v>441736</v>
      </c>
      <c r="C43" s="5" t="n">
        <v>581872</v>
      </c>
      <c r="D43" s="5" t="n">
        <v>598106</v>
      </c>
    </row>
    <row r="44">
      <c r="A44" s="4" t="inlineStr">
        <is>
          <t>Short-term marketable securities</t>
        </is>
      </c>
      <c r="B44" s="5" t="n">
        <v>4531</v>
      </c>
      <c r="C44" s="5" t="n">
        <v>2645</v>
      </c>
    </row>
    <row r="45">
      <c r="A45" s="4" t="inlineStr">
        <is>
          <t>Cash and cash equivalents at December 31</t>
        </is>
      </c>
      <c r="B45" s="6" t="n">
        <v>446267</v>
      </c>
      <c r="C45" s="6" t="n">
        <v>584517</v>
      </c>
      <c r="D45" s="6" t="n">
        <v>5981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ant Fees and Services - Summary of Principal Accountant Fees and Services (Details) - EUR (€) € in Thousands</t>
        </is>
      </c>
      <c r="B1" s="2" t="inlineStr">
        <is>
          <t>12 Months Ended</t>
        </is>
      </c>
    </row>
    <row r="2">
      <c r="B2" s="2" t="inlineStr">
        <is>
          <t>Dec. 31, 2021</t>
        </is>
      </c>
      <c r="C2" s="2" t="inlineStr">
        <is>
          <t>Dec. 31, 2020</t>
        </is>
      </c>
      <c r="D2" s="2" t="inlineStr">
        <is>
          <t>Dec. 31, 2019</t>
        </is>
      </c>
    </row>
    <row r="3">
      <c r="A3" s="3" t="inlineStr">
        <is>
          <t>Auditor's remuneration [abstract]</t>
        </is>
      </c>
    </row>
    <row r="4">
      <c r="A4" s="4" t="inlineStr">
        <is>
          <t>Audit fees</t>
        </is>
      </c>
      <c r="B4" s="6" t="n">
        <v>771</v>
      </c>
      <c r="C4" s="6" t="n">
        <v>599</v>
      </c>
      <c r="D4" s="6" t="n">
        <v>700</v>
      </c>
    </row>
    <row r="5">
      <c r="A5" s="4" t="inlineStr">
        <is>
          <t>Tax fees</t>
        </is>
      </c>
      <c r="B5" s="5" t="n">
        <v>87</v>
      </c>
      <c r="C5" s="5" t="n">
        <v>104</v>
      </c>
      <c r="D5" s="5" t="n">
        <v>7</v>
      </c>
    </row>
    <row r="6">
      <c r="A6" s="4" t="inlineStr">
        <is>
          <t>All other fees</t>
        </is>
      </c>
      <c r="B6" s="5" t="n">
        <v>13</v>
      </c>
      <c r="C6" s="5" t="n">
        <v>22</v>
      </c>
    </row>
    <row r="7">
      <c r="A7" s="4" t="inlineStr">
        <is>
          <t>Total principal accountant fees and services</t>
        </is>
      </c>
      <c r="B7" s="6" t="n">
        <v>871</v>
      </c>
      <c r="C7" s="6" t="n">
        <v>725</v>
      </c>
      <c r="D7" s="6" t="n">
        <v>7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Loss) for the Year and Deferred Tax - Summary of Tax on Profit/Loss and Deferred Tax (Detail) - EUR (€) € in Thousands</t>
        </is>
      </c>
      <c r="B1" s="2" t="inlineStr">
        <is>
          <t>12 Months Ended</t>
        </is>
      </c>
    </row>
    <row r="2">
      <c r="B2" s="2" t="inlineStr">
        <is>
          <t>Dec. 31, 2021</t>
        </is>
      </c>
      <c r="C2" s="2" t="inlineStr">
        <is>
          <t>Dec. 31, 2020</t>
        </is>
      </c>
      <c r="D2" s="2" t="inlineStr">
        <is>
          <t>Dec. 31, 2019</t>
        </is>
      </c>
    </row>
    <row r="3">
      <c r="A3" s="3" t="inlineStr">
        <is>
          <t>Tax on profit/(loss) for the year:</t>
        </is>
      </c>
    </row>
    <row r="4">
      <c r="A4" s="4" t="inlineStr">
        <is>
          <t>Current tax (expense)/income</t>
        </is>
      </c>
      <c r="B4" s="6" t="n">
        <v>367</v>
      </c>
      <c r="C4" s="6" t="n">
        <v>219</v>
      </c>
      <c r="D4" s="6" t="n">
        <v>234</v>
      </c>
    </row>
    <row r="5">
      <c r="A5" s="4" t="inlineStr">
        <is>
          <t>Current tax expense (income) and adjustments for current tax of prior periods</t>
        </is>
      </c>
      <c r="B5" s="5" t="n">
        <v>367</v>
      </c>
      <c r="C5" s="5" t="n">
        <v>219</v>
      </c>
      <c r="D5" s="5" t="n">
        <v>234</v>
      </c>
    </row>
    <row r="6">
      <c r="A6" s="3" t="inlineStr">
        <is>
          <t>Tax for the year can be explained as follows:</t>
        </is>
      </c>
    </row>
    <row r="7">
      <c r="A7" s="4" t="inlineStr">
        <is>
          <t>Profit/(loss) before tax</t>
        </is>
      </c>
      <c r="B7" s="5" t="n">
        <v>-383944</v>
      </c>
      <c r="C7" s="5" t="n">
        <v>-419174</v>
      </c>
      <c r="D7" s="5" t="n">
        <v>-218250</v>
      </c>
    </row>
    <row r="8">
      <c r="A8" s="4" t="inlineStr">
        <is>
          <t>Tax at the Danish corporation tax rate of 22%</t>
        </is>
      </c>
      <c r="B8" s="5" t="n">
        <v>84468</v>
      </c>
      <c r="C8" s="5" t="n">
        <v>92218</v>
      </c>
      <c r="D8" s="5" t="n">
        <v>48015</v>
      </c>
    </row>
    <row r="9">
      <c r="A9" s="3" t="inlineStr">
        <is>
          <t>Tax effect of:</t>
        </is>
      </c>
    </row>
    <row r="10">
      <c r="A10" s="4" t="inlineStr">
        <is>
          <t>Non-deductible costs</t>
        </is>
      </c>
      <c r="B10" s="5" t="n">
        <v>-14800</v>
      </c>
      <c r="C10" s="5" t="n">
        <v>-11815</v>
      </c>
      <c r="D10" s="5" t="n">
        <v>-8249</v>
      </c>
    </row>
    <row r="11">
      <c r="A11" s="4" t="inlineStr">
        <is>
          <t>Additional tax deductions</t>
        </is>
      </c>
      <c r="B11" s="5" t="n">
        <v>17117</v>
      </c>
      <c r="C11" s="5" t="n">
        <v>24564</v>
      </c>
      <c r="D11" s="5" t="n">
        <v>10875</v>
      </c>
    </row>
    <row r="12">
      <c r="A12" s="4" t="inlineStr">
        <is>
          <t>Impact from associate</t>
        </is>
      </c>
      <c r="B12" s="5" t="n">
        <v>3169</v>
      </c>
      <c r="C12" s="5" t="n">
        <v>-1326</v>
      </c>
      <c r="D12" s="5" t="n">
        <v>-1680</v>
      </c>
    </row>
    <row r="13">
      <c r="A13" s="4" t="inlineStr">
        <is>
          <t>Other effects including effect of different tax rates</t>
        </is>
      </c>
      <c r="B13" s="5" t="n">
        <v>305</v>
      </c>
      <c r="C13" s="5" t="n">
        <v>2673</v>
      </c>
      <c r="D13" s="5" t="n">
        <v>1602</v>
      </c>
    </row>
    <row r="14">
      <c r="A14" s="4" t="inlineStr">
        <is>
          <t>Deferred tax asset, not recognized</t>
        </is>
      </c>
      <c r="B14" s="5" t="n">
        <v>-89892</v>
      </c>
      <c r="C14" s="5" t="n">
        <v>-106095</v>
      </c>
      <c r="D14" s="5" t="n">
        <v>-50329</v>
      </c>
    </row>
    <row r="15">
      <c r="A15" s="4" t="inlineStr">
        <is>
          <t>Tax on profit/(loss) for the year</t>
        </is>
      </c>
      <c r="B15" s="6" t="n">
        <v>367</v>
      </c>
      <c r="C15" s="6" t="n">
        <v>219</v>
      </c>
      <c r="D15" s="6" t="n">
        <v>234</v>
      </c>
    </row>
    <row r="16">
      <c r="A16" s="4" t="inlineStr">
        <is>
          <t>Effective tax rate</t>
        </is>
      </c>
      <c r="B16" s="4" t="inlineStr">
        <is>
          <t>(0.10%)</t>
        </is>
      </c>
      <c r="C16" s="4" t="inlineStr">
        <is>
          <t>(0.05%)</t>
        </is>
      </c>
      <c r="D16" s="4" t="inlineStr">
        <is>
          <t>(0.11%)</t>
        </is>
      </c>
    </row>
    <row r="17">
      <c r="A17" s="4" t="inlineStr">
        <is>
          <t>Tax deductible losses</t>
        </is>
      </c>
      <c r="B17" s="6" t="n">
        <v>313011</v>
      </c>
      <c r="C17" s="6" t="n">
        <v>227234</v>
      </c>
      <c r="D17" s="6" t="n">
        <v>123234</v>
      </c>
    </row>
    <row r="18">
      <c r="A18" s="4" t="inlineStr">
        <is>
          <t>Other temporary differences</t>
        </is>
      </c>
      <c r="B18" s="5" t="n">
        <v>12856</v>
      </c>
      <c r="C18" s="5" t="n">
        <v>7726</v>
      </c>
      <c r="D18" s="5" t="n">
        <v>5631</v>
      </c>
    </row>
    <row r="19">
      <c r="A19" s="4" t="inlineStr">
        <is>
          <t>Deferred tax asset, not recognized</t>
        </is>
      </c>
      <c r="B19" s="5" t="n">
        <v>-325867</v>
      </c>
      <c r="C19" s="5" t="n">
        <v>-234960</v>
      </c>
      <c r="D19" s="5" t="n">
        <v>-128865</v>
      </c>
    </row>
    <row r="20">
      <c r="A20" s="4" t="inlineStr">
        <is>
          <t>Total Deferred Tax Assets at December 31</t>
        </is>
      </c>
      <c r="B20" s="6" t="n">
        <v>0</v>
      </c>
      <c r="C20" s="6" t="n">
        <v>0</v>
      </c>
      <c r="D20"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Loss) for the Year and Deferred Tax - Summary of Tax on Profit/Loss and Deferred Tax (Parenthetical) (Detail)</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Applicable tax rate</t>
        </is>
      </c>
      <c r="B4" s="4" t="inlineStr">
        <is>
          <t>22.00%</t>
        </is>
      </c>
      <c r="C4" s="4" t="inlineStr">
        <is>
          <t>22.00%</t>
        </is>
      </c>
      <c r="D4" s="4" t="inlineStr">
        <is>
          <t>22.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Loss) for the Year and Deferred Tax - Additional Information (Detail) - EUR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Income taxes refund</t>
        </is>
      </c>
      <c r="B4" s="9" t="n">
        <v>0.7</v>
      </c>
      <c r="C4" s="9" t="n">
        <v>0.7</v>
      </c>
      <c r="D4" s="9" t="n">
        <v>0.7</v>
      </c>
    </row>
    <row r="5">
      <c r="A5" s="4" t="inlineStr">
        <is>
          <t>Tax losses carryforwards</t>
        </is>
      </c>
      <c r="B5" s="5" t="n">
        <v>1437</v>
      </c>
      <c r="C5" s="10" t="n">
        <v>1043.8</v>
      </c>
    </row>
    <row r="6">
      <c r="A6" s="4" t="inlineStr">
        <is>
          <t>Additional tax deductions, determined by annual warrants exercises by employees</t>
        </is>
      </c>
      <c r="B6" s="9" t="n">
        <v>4.8</v>
      </c>
      <c r="C6" s="9" t="n">
        <v>16.3</v>
      </c>
      <c r="D6" s="9" t="n">
        <v>1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Summary of Goodwill (Detail) - EUR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ntangible assets at beginning period</t>
        </is>
      </c>
      <c r="B4" s="6" t="n">
        <v>5717</v>
      </c>
    </row>
    <row r="5">
      <c r="A5" s="4" t="inlineStr">
        <is>
          <t>Intangible assets at ending period</t>
        </is>
      </c>
      <c r="B5" s="5" t="n">
        <v>5272</v>
      </c>
      <c r="C5" s="6" t="n">
        <v>5717</v>
      </c>
    </row>
    <row r="6">
      <c r="A6" s="4" t="inlineStr">
        <is>
          <t>Goodwill [member]</t>
        </is>
      </c>
    </row>
    <row r="7">
      <c r="A7" s="3" t="inlineStr">
        <is>
          <t>Disclosure of detailed information about intangible assets [line items]</t>
        </is>
      </c>
    </row>
    <row r="8">
      <c r="A8" s="4" t="inlineStr">
        <is>
          <t>Intangible assets at beginning period</t>
        </is>
      </c>
      <c r="B8" s="5" t="n">
        <v>3495</v>
      </c>
    </row>
    <row r="9">
      <c r="A9" s="4" t="inlineStr">
        <is>
          <t>Intangible assets at ending period</t>
        </is>
      </c>
      <c r="B9" s="5" t="n">
        <v>3495</v>
      </c>
      <c r="C9" s="5" t="n">
        <v>3495</v>
      </c>
    </row>
    <row r="10">
      <c r="A10" s="4" t="inlineStr">
        <is>
          <t>Computer software [member]</t>
        </is>
      </c>
    </row>
    <row r="11">
      <c r="A11" s="3" t="inlineStr">
        <is>
          <t>Disclosure of detailed information about intangible assets [line items]</t>
        </is>
      </c>
    </row>
    <row r="12">
      <c r="A12" s="4" t="inlineStr">
        <is>
          <t>Intangible assets at beginning period</t>
        </is>
      </c>
      <c r="B12" s="5" t="n">
        <v>2222</v>
      </c>
    </row>
    <row r="13">
      <c r="A13" s="4" t="inlineStr">
        <is>
          <t>Intangible assets at ending period</t>
        </is>
      </c>
      <c r="B13" s="5" t="n">
        <v>1777</v>
      </c>
      <c r="C13" s="5" t="n">
        <v>2222</v>
      </c>
    </row>
    <row r="14">
      <c r="A14" s="4" t="inlineStr">
        <is>
          <t>Gross carrying amount [member]</t>
        </is>
      </c>
    </row>
    <row r="15">
      <c r="A15" s="3" t="inlineStr">
        <is>
          <t>Disclosure of detailed information about intangible assets [line items]</t>
        </is>
      </c>
    </row>
    <row r="16">
      <c r="A16" s="4" t="inlineStr">
        <is>
          <t>Intangible assets at beginning period</t>
        </is>
      </c>
      <c r="B16" s="5" t="n">
        <v>5717</v>
      </c>
      <c r="C16" s="5" t="n">
        <v>3495</v>
      </c>
    </row>
    <row r="17">
      <c r="A17" s="4" t="inlineStr">
        <is>
          <t>Additions</t>
        </is>
      </c>
      <c r="B17" s="4" t="inlineStr">
        <is>
          <t xml:space="preserve"> </t>
        </is>
      </c>
      <c r="C17" s="5" t="n">
        <v>2222</v>
      </c>
    </row>
    <row r="18">
      <c r="A18" s="4" t="inlineStr">
        <is>
          <t>Disposals</t>
        </is>
      </c>
      <c r="B18" s="4" t="inlineStr">
        <is>
          <t xml:space="preserve"> </t>
        </is>
      </c>
      <c r="C18" s="4" t="inlineStr">
        <is>
          <t xml:space="preserve"> </t>
        </is>
      </c>
    </row>
    <row r="19">
      <c r="A19" s="4" t="inlineStr">
        <is>
          <t>Foreign exchange translation</t>
        </is>
      </c>
      <c r="B19" s="4" t="inlineStr">
        <is>
          <t xml:space="preserve"> </t>
        </is>
      </c>
      <c r="C19" s="4" t="inlineStr">
        <is>
          <t xml:space="preserve"> </t>
        </is>
      </c>
    </row>
    <row r="20">
      <c r="A20" s="4" t="inlineStr">
        <is>
          <t>Intangible assets at ending period</t>
        </is>
      </c>
      <c r="B20" s="5" t="n">
        <v>5717</v>
      </c>
      <c r="C20" s="5" t="n">
        <v>5717</v>
      </c>
    </row>
    <row r="21">
      <c r="A21" s="4" t="inlineStr">
        <is>
          <t>Gross carrying amount [member] | Goodwill [member]</t>
        </is>
      </c>
    </row>
    <row r="22">
      <c r="A22" s="3" t="inlineStr">
        <is>
          <t>Disclosure of detailed information about intangible assets [line items]</t>
        </is>
      </c>
    </row>
    <row r="23">
      <c r="A23" s="4" t="inlineStr">
        <is>
          <t>Intangible assets at beginning period</t>
        </is>
      </c>
      <c r="B23" s="5" t="n">
        <v>3495</v>
      </c>
      <c r="C23" s="5" t="n">
        <v>3495</v>
      </c>
    </row>
    <row r="24">
      <c r="A24" s="4" t="inlineStr">
        <is>
          <t>Additions</t>
        </is>
      </c>
      <c r="B24" s="4" t="inlineStr">
        <is>
          <t xml:space="preserve"> </t>
        </is>
      </c>
      <c r="C24" s="4" t="inlineStr">
        <is>
          <t xml:space="preserve"> </t>
        </is>
      </c>
    </row>
    <row r="25">
      <c r="A25" s="4" t="inlineStr">
        <is>
          <t>Disposals</t>
        </is>
      </c>
      <c r="B25" s="4" t="inlineStr">
        <is>
          <t xml:space="preserve"> </t>
        </is>
      </c>
      <c r="C25" s="4" t="inlineStr">
        <is>
          <t xml:space="preserve"> </t>
        </is>
      </c>
    </row>
    <row r="26">
      <c r="A26" s="4" t="inlineStr">
        <is>
          <t>Foreign exchange translation</t>
        </is>
      </c>
      <c r="B26" s="4" t="inlineStr">
        <is>
          <t xml:space="preserve"> </t>
        </is>
      </c>
      <c r="C26" s="4" t="inlineStr">
        <is>
          <t xml:space="preserve"> </t>
        </is>
      </c>
    </row>
    <row r="27">
      <c r="A27" s="4" t="inlineStr">
        <is>
          <t>Intangible assets at ending period</t>
        </is>
      </c>
      <c r="B27" s="5" t="n">
        <v>3495</v>
      </c>
      <c r="C27" s="5" t="n">
        <v>3495</v>
      </c>
    </row>
    <row r="28">
      <c r="A28" s="4" t="inlineStr">
        <is>
          <t>Gross carrying amount [member] | Computer software [member]</t>
        </is>
      </c>
    </row>
    <row r="29">
      <c r="A29" s="3" t="inlineStr">
        <is>
          <t>Disclosure of detailed information about intangible assets [line items]</t>
        </is>
      </c>
    </row>
    <row r="30">
      <c r="A30" s="4" t="inlineStr">
        <is>
          <t>Intangible assets at beginning period</t>
        </is>
      </c>
      <c r="B30" s="5" t="n">
        <v>2222</v>
      </c>
      <c r="C30" s="4" t="inlineStr">
        <is>
          <t xml:space="preserve"> </t>
        </is>
      </c>
    </row>
    <row r="31">
      <c r="A31" s="4" t="inlineStr">
        <is>
          <t>Additions</t>
        </is>
      </c>
      <c r="B31" s="4" t="inlineStr">
        <is>
          <t xml:space="preserve"> </t>
        </is>
      </c>
      <c r="C31" s="5" t="n">
        <v>2222</v>
      </c>
    </row>
    <row r="32">
      <c r="A32" s="4" t="inlineStr">
        <is>
          <t>Disposals</t>
        </is>
      </c>
      <c r="B32" s="4" t="inlineStr">
        <is>
          <t xml:space="preserve"> </t>
        </is>
      </c>
      <c r="C32" s="4" t="inlineStr">
        <is>
          <t xml:space="preserve"> </t>
        </is>
      </c>
    </row>
    <row r="33">
      <c r="A33" s="4" t="inlineStr">
        <is>
          <t>Foreign exchange translation</t>
        </is>
      </c>
      <c r="B33" s="4" t="inlineStr">
        <is>
          <t xml:space="preserve"> </t>
        </is>
      </c>
      <c r="C33" s="4" t="inlineStr">
        <is>
          <t xml:space="preserve"> </t>
        </is>
      </c>
    </row>
    <row r="34">
      <c r="A34" s="4" t="inlineStr">
        <is>
          <t>Intangible assets at ending period</t>
        </is>
      </c>
      <c r="B34" s="5" t="n">
        <v>2222</v>
      </c>
      <c r="C34" s="5" t="n">
        <v>2222</v>
      </c>
    </row>
    <row r="35">
      <c r="A35" s="4" t="inlineStr">
        <is>
          <t>Accumulated impairment [member]</t>
        </is>
      </c>
    </row>
    <row r="36">
      <c r="A36" s="3" t="inlineStr">
        <is>
          <t>Disclosure of detailed information about intangible assets [line items]</t>
        </is>
      </c>
    </row>
    <row r="37">
      <c r="A37" s="4" t="inlineStr">
        <is>
          <t>Intangible assets at beginning period</t>
        </is>
      </c>
      <c r="B37" s="4" t="inlineStr">
        <is>
          <t xml:space="preserve"> </t>
        </is>
      </c>
      <c r="C37" s="4" t="inlineStr">
        <is>
          <t xml:space="preserve"> </t>
        </is>
      </c>
    </row>
    <row r="38">
      <c r="A38" s="4" t="inlineStr">
        <is>
          <t>Amortization Charge</t>
        </is>
      </c>
      <c r="B38" s="5" t="n">
        <v>-445</v>
      </c>
      <c r="C38" s="4" t="inlineStr">
        <is>
          <t xml:space="preserve"> </t>
        </is>
      </c>
    </row>
    <row r="39">
      <c r="A39" s="4" t="inlineStr">
        <is>
          <t>Impairment charge</t>
        </is>
      </c>
      <c r="B39" s="4" t="inlineStr">
        <is>
          <t xml:space="preserve"> </t>
        </is>
      </c>
      <c r="C39" s="4" t="inlineStr">
        <is>
          <t xml:space="preserve"> </t>
        </is>
      </c>
    </row>
    <row r="40">
      <c r="A40" s="4" t="inlineStr">
        <is>
          <t>Disposals</t>
        </is>
      </c>
      <c r="B40" s="4" t="inlineStr">
        <is>
          <t xml:space="preserve"> </t>
        </is>
      </c>
      <c r="C40" s="4" t="inlineStr">
        <is>
          <t xml:space="preserve"> </t>
        </is>
      </c>
    </row>
    <row r="41">
      <c r="A41" s="4" t="inlineStr">
        <is>
          <t>Foreign exchange translation</t>
        </is>
      </c>
      <c r="B41" s="4" t="inlineStr">
        <is>
          <t xml:space="preserve"> </t>
        </is>
      </c>
      <c r="C41" s="4" t="inlineStr">
        <is>
          <t xml:space="preserve"> </t>
        </is>
      </c>
    </row>
    <row r="42">
      <c r="A42" s="4" t="inlineStr">
        <is>
          <t>Intangible assets at ending period</t>
        </is>
      </c>
      <c r="B42" s="5" t="n">
        <v>-445</v>
      </c>
      <c r="C42" s="4" t="inlineStr">
        <is>
          <t xml:space="preserve"> </t>
        </is>
      </c>
    </row>
    <row r="43">
      <c r="A43" s="4" t="inlineStr">
        <is>
          <t>Accumulated impairment [member] | Goodwill [member]</t>
        </is>
      </c>
    </row>
    <row r="44">
      <c r="A44" s="3" t="inlineStr">
        <is>
          <t>Disclosure of detailed information about intangible assets [line items]</t>
        </is>
      </c>
    </row>
    <row r="45">
      <c r="A45" s="4" t="inlineStr">
        <is>
          <t>Intangible assets at beginning period</t>
        </is>
      </c>
      <c r="B45" s="4" t="inlineStr">
        <is>
          <t xml:space="preserve"> </t>
        </is>
      </c>
      <c r="C45" s="4" t="inlineStr">
        <is>
          <t xml:space="preserve"> </t>
        </is>
      </c>
    </row>
    <row r="46">
      <c r="A46" s="4" t="inlineStr">
        <is>
          <t>Amortization Charge</t>
        </is>
      </c>
      <c r="B46" s="4" t="inlineStr">
        <is>
          <t xml:space="preserve"> </t>
        </is>
      </c>
      <c r="C46" s="4" t="inlineStr">
        <is>
          <t xml:space="preserve"> </t>
        </is>
      </c>
    </row>
    <row r="47">
      <c r="A47" s="4" t="inlineStr">
        <is>
          <t>Impairment charge</t>
        </is>
      </c>
      <c r="B47" s="4" t="inlineStr">
        <is>
          <t xml:space="preserve"> </t>
        </is>
      </c>
      <c r="C47" s="4" t="inlineStr">
        <is>
          <t xml:space="preserve"> </t>
        </is>
      </c>
    </row>
    <row r="48">
      <c r="A48" s="4" t="inlineStr">
        <is>
          <t>Disposals</t>
        </is>
      </c>
      <c r="B48" s="4" t="inlineStr">
        <is>
          <t xml:space="preserve"> </t>
        </is>
      </c>
      <c r="C48" s="4" t="inlineStr">
        <is>
          <t xml:space="preserve"> </t>
        </is>
      </c>
    </row>
    <row r="49">
      <c r="A49" s="4" t="inlineStr">
        <is>
          <t>Foreign exchange translation</t>
        </is>
      </c>
      <c r="B49" s="4" t="inlineStr">
        <is>
          <t xml:space="preserve"> </t>
        </is>
      </c>
      <c r="C49" s="4" t="inlineStr">
        <is>
          <t xml:space="preserve"> </t>
        </is>
      </c>
    </row>
    <row r="50">
      <c r="A50" s="4" t="inlineStr">
        <is>
          <t>Intangible assets at ending period</t>
        </is>
      </c>
      <c r="B50" s="5" t="n">
        <v>0</v>
      </c>
      <c r="C50" s="4" t="inlineStr">
        <is>
          <t xml:space="preserve"> </t>
        </is>
      </c>
    </row>
    <row r="51">
      <c r="A51" s="4" t="inlineStr">
        <is>
          <t>Accumulated impairment [member] | Computer software [member]</t>
        </is>
      </c>
    </row>
    <row r="52">
      <c r="A52" s="3" t="inlineStr">
        <is>
          <t>Disclosure of detailed information about intangible assets [line items]</t>
        </is>
      </c>
    </row>
    <row r="53">
      <c r="A53" s="4" t="inlineStr">
        <is>
          <t>Intangible assets at beginning period</t>
        </is>
      </c>
      <c r="B53" s="4" t="inlineStr">
        <is>
          <t xml:space="preserve"> </t>
        </is>
      </c>
      <c r="C53" s="4" t="inlineStr">
        <is>
          <t xml:space="preserve"> </t>
        </is>
      </c>
    </row>
    <row r="54">
      <c r="A54" s="4" t="inlineStr">
        <is>
          <t>Amortization Charge</t>
        </is>
      </c>
      <c r="B54" s="5" t="n">
        <v>-445</v>
      </c>
      <c r="C54" s="4" t="inlineStr">
        <is>
          <t xml:space="preserve"> </t>
        </is>
      </c>
    </row>
    <row r="55">
      <c r="A55" s="4" t="inlineStr">
        <is>
          <t>Impairment charge</t>
        </is>
      </c>
      <c r="B55" s="4" t="inlineStr">
        <is>
          <t xml:space="preserve"> </t>
        </is>
      </c>
      <c r="C55" s="4" t="inlineStr">
        <is>
          <t xml:space="preserve"> </t>
        </is>
      </c>
    </row>
    <row r="56">
      <c r="A56" s="4" t="inlineStr">
        <is>
          <t>Disposals</t>
        </is>
      </c>
      <c r="B56" s="4" t="inlineStr">
        <is>
          <t xml:space="preserve"> </t>
        </is>
      </c>
      <c r="C56" s="4" t="inlineStr">
        <is>
          <t xml:space="preserve"> </t>
        </is>
      </c>
    </row>
    <row r="57">
      <c r="A57" s="4" t="inlineStr">
        <is>
          <t>Foreign exchange translation</t>
        </is>
      </c>
      <c r="B57" s="4" t="inlineStr">
        <is>
          <t xml:space="preserve"> </t>
        </is>
      </c>
      <c r="C57" s="4" t="inlineStr">
        <is>
          <t xml:space="preserve"> </t>
        </is>
      </c>
    </row>
    <row r="58">
      <c r="A58" s="4" t="inlineStr">
        <is>
          <t>Intangible assets at ending period</t>
        </is>
      </c>
      <c r="B58" s="6" t="n">
        <v>-445</v>
      </c>
      <c r="C5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 at beginning period</t>
        </is>
      </c>
      <c r="B4" s="6" t="n">
        <v>108112</v>
      </c>
    </row>
    <row r="5">
      <c r="A5" s="4" t="inlineStr">
        <is>
          <t>Depreciation charge</t>
        </is>
      </c>
      <c r="B5" s="5" t="n">
        <v>-14946</v>
      </c>
      <c r="C5" s="6" t="n">
        <v>-9448</v>
      </c>
      <c r="D5" s="6" t="n">
        <v>-6688</v>
      </c>
    </row>
    <row r="6">
      <c r="A6" s="4" t="inlineStr">
        <is>
          <t>Property, plant and equipment at ending period</t>
        </is>
      </c>
      <c r="B6" s="5" t="n">
        <v>126049</v>
      </c>
      <c r="C6" s="5" t="n">
        <v>108112</v>
      </c>
    </row>
    <row r="7">
      <c r="A7" s="4" t="inlineStr">
        <is>
          <t>Gross carrying amount [member]</t>
        </is>
      </c>
    </row>
    <row r="8">
      <c r="A8" s="3" t="inlineStr">
        <is>
          <t>Disclosure of detailed information about property, plant and equipment [line items]</t>
        </is>
      </c>
    </row>
    <row r="9">
      <c r="A9" s="4" t="inlineStr">
        <is>
          <t>Property, plant and equipment at beginning period</t>
        </is>
      </c>
      <c r="B9" s="5" t="n">
        <v>127898</v>
      </c>
      <c r="C9" s="5" t="n">
        <v>56389</v>
      </c>
    </row>
    <row r="10">
      <c r="A10" s="4" t="inlineStr">
        <is>
          <t>Additions</t>
        </is>
      </c>
      <c r="B10" s="5" t="n">
        <v>25788</v>
      </c>
      <c r="C10" s="5" t="n">
        <v>78235</v>
      </c>
    </row>
    <row r="11">
      <c r="A11" s="4" t="inlineStr">
        <is>
          <t>Disposals</t>
        </is>
      </c>
      <c r="B11" s="5" t="n">
        <v>-1822</v>
      </c>
      <c r="C11" s="5" t="n">
        <v>-531</v>
      </c>
    </row>
    <row r="12">
      <c r="A12" s="4" t="inlineStr">
        <is>
          <t>Foreign exchange translation</t>
        </is>
      </c>
      <c r="B12" s="5" t="n">
        <v>8106</v>
      </c>
      <c r="C12" s="5" t="n">
        <v>-6195</v>
      </c>
    </row>
    <row r="13">
      <c r="A13" s="4" t="inlineStr">
        <is>
          <t>Property, plant and equipment at ending period</t>
        </is>
      </c>
      <c r="B13" s="5" t="n">
        <v>159970</v>
      </c>
      <c r="C13" s="5" t="n">
        <v>127898</v>
      </c>
      <c r="D13" s="5" t="n">
        <v>56389</v>
      </c>
    </row>
    <row r="14">
      <c r="A14" s="4" t="inlineStr">
        <is>
          <t>Accumulated depreciation [member]</t>
        </is>
      </c>
    </row>
    <row r="15">
      <c r="A15" s="3" t="inlineStr">
        <is>
          <t>Disclosure of detailed information about property, plant and equipment [line items]</t>
        </is>
      </c>
    </row>
    <row r="16">
      <c r="A16" s="4" t="inlineStr">
        <is>
          <t>Property, plant and equipment at beginning period</t>
        </is>
      </c>
      <c r="B16" s="5" t="n">
        <v>-19786</v>
      </c>
      <c r="D16" s="5" t="n">
        <v>-11320</v>
      </c>
    </row>
    <row r="17">
      <c r="A17" s="4" t="inlineStr">
        <is>
          <t>Depreciation charge</t>
        </is>
      </c>
      <c r="B17" s="5" t="n">
        <v>-14946</v>
      </c>
      <c r="D17" s="5" t="n">
        <v>-9448</v>
      </c>
    </row>
    <row r="18">
      <c r="A18" s="4" t="inlineStr">
        <is>
          <t>Disposals</t>
        </is>
      </c>
      <c r="B18" s="5" t="n">
        <v>1822</v>
      </c>
      <c r="D18" s="5" t="n">
        <v>402</v>
      </c>
    </row>
    <row r="19">
      <c r="A19" s="4" t="inlineStr">
        <is>
          <t>Foreign exchange translation</t>
        </is>
      </c>
      <c r="B19" s="5" t="n">
        <v>-1011</v>
      </c>
      <c r="D19" s="5" t="n">
        <v>580</v>
      </c>
    </row>
    <row r="20">
      <c r="A20" s="4" t="inlineStr">
        <is>
          <t>Property, plant and equipment at ending period</t>
        </is>
      </c>
      <c r="B20" s="5" t="n">
        <v>-33921</v>
      </c>
      <c r="C20" s="5" t="n">
        <v>-19786</v>
      </c>
    </row>
    <row r="21">
      <c r="A21" s="4" t="inlineStr">
        <is>
          <t>Plant and machinery [member]</t>
        </is>
      </c>
    </row>
    <row r="22">
      <c r="A22" s="3" t="inlineStr">
        <is>
          <t>Disclosure of detailed information about property, plant and equipment [line items]</t>
        </is>
      </c>
    </row>
    <row r="23">
      <c r="A23" s="4" t="inlineStr">
        <is>
          <t>Property, plant and equipment at beginning period</t>
        </is>
      </c>
      <c r="B23" s="5" t="n">
        <v>9841</v>
      </c>
    </row>
    <row r="24">
      <c r="A24" s="4" t="inlineStr">
        <is>
          <t>Property, plant and equipment at ending period</t>
        </is>
      </c>
      <c r="B24" s="5" t="n">
        <v>11419</v>
      </c>
      <c r="C24" s="5" t="n">
        <v>9841</v>
      </c>
    </row>
    <row r="25">
      <c r="A25" s="4" t="inlineStr">
        <is>
          <t>Plant and machinery [member] | Gross carrying amount [member]</t>
        </is>
      </c>
    </row>
    <row r="26">
      <c r="A26" s="3" t="inlineStr">
        <is>
          <t>Disclosure of detailed information about property, plant and equipment [line items]</t>
        </is>
      </c>
    </row>
    <row r="27">
      <c r="A27" s="4" t="inlineStr">
        <is>
          <t>Property, plant and equipment at beginning period</t>
        </is>
      </c>
      <c r="B27" s="5" t="n">
        <v>14622</v>
      </c>
      <c r="C27" s="5" t="n">
        <v>8038</v>
      </c>
    </row>
    <row r="28">
      <c r="A28" s="4" t="inlineStr">
        <is>
          <t>Additions</t>
        </is>
      </c>
      <c r="B28" s="5" t="n">
        <v>2810</v>
      </c>
      <c r="C28" s="5" t="n">
        <v>7169</v>
      </c>
    </row>
    <row r="29">
      <c r="A29" s="4" t="inlineStr">
        <is>
          <t>Disposals</t>
        </is>
      </c>
      <c r="B29" s="5" t="n">
        <v>-772</v>
      </c>
      <c r="C29" s="5" t="n">
        <v>-296</v>
      </c>
    </row>
    <row r="30">
      <c r="A30" s="4" t="inlineStr">
        <is>
          <t>Foreign exchange translation</t>
        </is>
      </c>
      <c r="B30" s="5" t="n">
        <v>286</v>
      </c>
      <c r="C30" s="5" t="n">
        <v>-289</v>
      </c>
    </row>
    <row r="31">
      <c r="A31" s="4" t="inlineStr">
        <is>
          <t>Property, plant and equipment at ending period</t>
        </is>
      </c>
      <c r="B31" s="5" t="n">
        <v>16946</v>
      </c>
      <c r="C31" s="5" t="n">
        <v>14622</v>
      </c>
      <c r="D31" s="5" t="n">
        <v>8038</v>
      </c>
    </row>
    <row r="32">
      <c r="A32" s="4" t="inlineStr">
        <is>
          <t>Plant and machinery [member] | Accumulated depreciation [member]</t>
        </is>
      </c>
    </row>
    <row r="33">
      <c r="A33" s="3" t="inlineStr">
        <is>
          <t>Disclosure of detailed information about property, plant and equipment [line items]</t>
        </is>
      </c>
    </row>
    <row r="34">
      <c r="A34" s="4" t="inlineStr">
        <is>
          <t>Property, plant and equipment at beginning period</t>
        </is>
      </c>
      <c r="B34" s="5" t="n">
        <v>-4781</v>
      </c>
      <c r="D34" s="5" t="n">
        <v>-3971</v>
      </c>
    </row>
    <row r="35">
      <c r="A35" s="4" t="inlineStr">
        <is>
          <t>Depreciation charge</t>
        </is>
      </c>
      <c r="B35" s="5" t="n">
        <v>-1499</v>
      </c>
      <c r="D35" s="5" t="n">
        <v>-1030</v>
      </c>
    </row>
    <row r="36">
      <c r="A36" s="4" t="inlineStr">
        <is>
          <t>Disposals</t>
        </is>
      </c>
      <c r="B36" s="5" t="n">
        <v>772</v>
      </c>
      <c r="D36" s="5" t="n">
        <v>204</v>
      </c>
    </row>
    <row r="37">
      <c r="A37" s="4" t="inlineStr">
        <is>
          <t>Foreign exchange translation</t>
        </is>
      </c>
      <c r="B37" s="5" t="n">
        <v>-19</v>
      </c>
      <c r="D37" s="5" t="n">
        <v>16</v>
      </c>
    </row>
    <row r="38">
      <c r="A38" s="4" t="inlineStr">
        <is>
          <t>Property, plant and equipment at ending period</t>
        </is>
      </c>
      <c r="B38" s="5" t="n">
        <v>-5527</v>
      </c>
      <c r="C38" s="5" t="n">
        <v>-4781</v>
      </c>
    </row>
    <row r="39">
      <c r="A39" s="4" t="inlineStr">
        <is>
          <t>Other equipment [member]</t>
        </is>
      </c>
    </row>
    <row r="40">
      <c r="A40" s="3" t="inlineStr">
        <is>
          <t>Disclosure of detailed information about property, plant and equipment [line items]</t>
        </is>
      </c>
    </row>
    <row r="41">
      <c r="A41" s="4" t="inlineStr">
        <is>
          <t>Property, plant and equipment at beginning period</t>
        </is>
      </c>
      <c r="B41" s="5" t="n">
        <v>2888</v>
      </c>
    </row>
    <row r="42">
      <c r="A42" s="4" t="inlineStr">
        <is>
          <t>Property, plant and equipment at ending period</t>
        </is>
      </c>
      <c r="B42" s="5" t="n">
        <v>5275</v>
      </c>
      <c r="C42" s="5" t="n">
        <v>2888</v>
      </c>
    </row>
    <row r="43">
      <c r="A43" s="4" t="inlineStr">
        <is>
          <t>Other equipment [member] | Gross carrying amount [member]</t>
        </is>
      </c>
    </row>
    <row r="44">
      <c r="A44" s="3" t="inlineStr">
        <is>
          <t>Disclosure of detailed information about property, plant and equipment [line items]</t>
        </is>
      </c>
    </row>
    <row r="45">
      <c r="A45" s="4" t="inlineStr">
        <is>
          <t>Property, plant and equipment at beginning period</t>
        </is>
      </c>
      <c r="B45" s="5" t="n">
        <v>5175</v>
      </c>
      <c r="C45" s="5" t="n">
        <v>3944</v>
      </c>
    </row>
    <row r="46">
      <c r="A46" s="4" t="inlineStr">
        <is>
          <t>Additions</t>
        </is>
      </c>
      <c r="B46" s="5" t="n">
        <v>3386</v>
      </c>
      <c r="C46" s="5" t="n">
        <v>1635</v>
      </c>
    </row>
    <row r="47">
      <c r="A47" s="4" t="inlineStr">
        <is>
          <t>Disposals</t>
        </is>
      </c>
      <c r="B47" s="5" t="n">
        <v>-10</v>
      </c>
      <c r="C47" s="5" t="n">
        <v>-221</v>
      </c>
    </row>
    <row r="48">
      <c r="A48" s="4" t="inlineStr">
        <is>
          <t>Foreign exchange translation</t>
        </is>
      </c>
      <c r="B48" s="5" t="n">
        <v>271</v>
      </c>
      <c r="C48" s="5" t="n">
        <v>-183</v>
      </c>
    </row>
    <row r="49">
      <c r="A49" s="4" t="inlineStr">
        <is>
          <t>Property, plant and equipment at ending period</t>
        </is>
      </c>
      <c r="B49" s="5" t="n">
        <v>8822</v>
      </c>
      <c r="C49" s="5" t="n">
        <v>5175</v>
      </c>
      <c r="D49" s="5" t="n">
        <v>3944</v>
      </c>
    </row>
    <row r="50">
      <c r="A50" s="4" t="inlineStr">
        <is>
          <t>Other equipment [member] | Accumulated depreciation [member]</t>
        </is>
      </c>
    </row>
    <row r="51">
      <c r="A51" s="3" t="inlineStr">
        <is>
          <t>Disclosure of detailed information about property, plant and equipment [line items]</t>
        </is>
      </c>
    </row>
    <row r="52">
      <c r="A52" s="4" t="inlineStr">
        <is>
          <t>Property, plant and equipment at beginning period</t>
        </is>
      </c>
      <c r="B52" s="5" t="n">
        <v>-2287</v>
      </c>
      <c r="D52" s="5" t="n">
        <v>-1563</v>
      </c>
    </row>
    <row r="53">
      <c r="A53" s="4" t="inlineStr">
        <is>
          <t>Depreciation charge</t>
        </is>
      </c>
      <c r="B53" s="5" t="n">
        <v>-1200</v>
      </c>
      <c r="D53" s="5" t="n">
        <v>-956</v>
      </c>
    </row>
    <row r="54">
      <c r="A54" s="4" t="inlineStr">
        <is>
          <t>Disposals</t>
        </is>
      </c>
      <c r="B54" s="5" t="n">
        <v>10</v>
      </c>
      <c r="D54" s="5" t="n">
        <v>191</v>
      </c>
    </row>
    <row r="55">
      <c r="A55" s="4" t="inlineStr">
        <is>
          <t>Foreign exchange translation</t>
        </is>
      </c>
      <c r="B55" s="5" t="n">
        <v>-70</v>
      </c>
      <c r="D55" s="5" t="n">
        <v>41</v>
      </c>
    </row>
    <row r="56">
      <c r="A56" s="4" t="inlineStr">
        <is>
          <t>Property, plant and equipment at ending period</t>
        </is>
      </c>
      <c r="B56" s="5" t="n">
        <v>3547</v>
      </c>
      <c r="C56" s="5" t="n">
        <v>-2287</v>
      </c>
    </row>
    <row r="57">
      <c r="A57" s="4" t="inlineStr">
        <is>
          <t>Leasehold improvements [member]</t>
        </is>
      </c>
    </row>
    <row r="58">
      <c r="A58" s="3" t="inlineStr">
        <is>
          <t>Disclosure of detailed information about property, plant and equipment [line items]</t>
        </is>
      </c>
    </row>
    <row r="59">
      <c r="A59" s="4" t="inlineStr">
        <is>
          <t>Property, plant and equipment at beginning period</t>
        </is>
      </c>
      <c r="B59" s="5" t="n">
        <v>7401</v>
      </c>
    </row>
    <row r="60">
      <c r="A60" s="4" t="inlineStr">
        <is>
          <t>Property, plant and equipment at ending period</t>
        </is>
      </c>
      <c r="B60" s="5" t="n">
        <v>15579</v>
      </c>
      <c r="C60" s="5" t="n">
        <v>7401</v>
      </c>
    </row>
    <row r="61">
      <c r="A61" s="4" t="inlineStr">
        <is>
          <t>Leasehold improvements [member] | Gross carrying amount [member]</t>
        </is>
      </c>
    </row>
    <row r="62">
      <c r="A62" s="3" t="inlineStr">
        <is>
          <t>Disclosure of detailed information about property, plant and equipment [line items]</t>
        </is>
      </c>
    </row>
    <row r="63">
      <c r="A63" s="4" t="inlineStr">
        <is>
          <t>Property, plant and equipment at beginning period</t>
        </is>
      </c>
      <c r="B63" s="5" t="n">
        <v>8535</v>
      </c>
      <c r="C63" s="5" t="n">
        <v>4288</v>
      </c>
    </row>
    <row r="64">
      <c r="A64" s="4" t="inlineStr">
        <is>
          <t>Additions</t>
        </is>
      </c>
      <c r="B64" s="5" t="n">
        <v>8780</v>
      </c>
      <c r="C64" s="5" t="n">
        <v>4849</v>
      </c>
    </row>
    <row r="65">
      <c r="A65" s="4" t="inlineStr">
        <is>
          <t>Disposals</t>
        </is>
      </c>
      <c r="C65" s="5" t="n">
        <v>-14</v>
      </c>
    </row>
    <row r="66">
      <c r="A66" s="4" t="inlineStr">
        <is>
          <t>Foreign exchange translation</t>
        </is>
      </c>
      <c r="B66" s="5" t="n">
        <v>752</v>
      </c>
      <c r="C66" s="5" t="n">
        <v>-588</v>
      </c>
    </row>
    <row r="67">
      <c r="A67" s="4" t="inlineStr">
        <is>
          <t>Property, plant and equipment at ending period</t>
        </is>
      </c>
      <c r="B67" s="5" t="n">
        <v>18067</v>
      </c>
      <c r="C67" s="5" t="n">
        <v>8535</v>
      </c>
      <c r="D67" s="5" t="n">
        <v>4288</v>
      </c>
    </row>
    <row r="68">
      <c r="A68" s="4" t="inlineStr">
        <is>
          <t>Leasehold improvements [member] | Accumulated depreciation [member]</t>
        </is>
      </c>
    </row>
    <row r="69">
      <c r="A69" s="3" t="inlineStr">
        <is>
          <t>Disclosure of detailed information about property, plant and equipment [line items]</t>
        </is>
      </c>
    </row>
    <row r="70">
      <c r="A70" s="4" t="inlineStr">
        <is>
          <t>Property, plant and equipment at beginning period</t>
        </is>
      </c>
      <c r="B70" s="5" t="n">
        <v>-1134</v>
      </c>
      <c r="D70" s="5" t="n">
        <v>-558</v>
      </c>
    </row>
    <row r="71">
      <c r="A71" s="4" t="inlineStr">
        <is>
          <t>Depreciation charge</t>
        </is>
      </c>
      <c r="B71" s="5" t="n">
        <v>-1284</v>
      </c>
      <c r="D71" s="5" t="n">
        <v>-605</v>
      </c>
    </row>
    <row r="72">
      <c r="A72" s="4" t="inlineStr">
        <is>
          <t>Disposals</t>
        </is>
      </c>
      <c r="D72" s="5" t="n">
        <v>7</v>
      </c>
    </row>
    <row r="73">
      <c r="A73" s="4" t="inlineStr">
        <is>
          <t>Foreign exchange translation</t>
        </is>
      </c>
      <c r="B73" s="5" t="n">
        <v>-70</v>
      </c>
      <c r="D73" s="5" t="n">
        <v>22</v>
      </c>
    </row>
    <row r="74">
      <c r="A74" s="4" t="inlineStr">
        <is>
          <t>Property, plant and equipment at ending period</t>
        </is>
      </c>
      <c r="B74" s="5" t="n">
        <v>-2488</v>
      </c>
      <c r="C74" s="5" t="n">
        <v>-1134</v>
      </c>
    </row>
    <row r="75">
      <c r="A75" s="4" t="inlineStr">
        <is>
          <t>Right-of-use assets [member]</t>
        </is>
      </c>
    </row>
    <row r="76">
      <c r="A76" s="3" t="inlineStr">
        <is>
          <t>Disclosure of detailed information about property, plant and equipment [line items]</t>
        </is>
      </c>
    </row>
    <row r="77">
      <c r="A77" s="4" t="inlineStr">
        <is>
          <t>Property, plant and equipment at beginning period</t>
        </is>
      </c>
      <c r="B77" s="5" t="n">
        <v>87982</v>
      </c>
    </row>
    <row r="78">
      <c r="A78" s="4" t="inlineStr">
        <is>
          <t>Property, plant and equipment at ending period</t>
        </is>
      </c>
      <c r="B78" s="5" t="n">
        <v>93776</v>
      </c>
      <c r="C78" s="5" t="n">
        <v>87982</v>
      </c>
    </row>
    <row r="79">
      <c r="A79" s="4" t="inlineStr">
        <is>
          <t>Right-of-use assets [member] | Gross carrying amount [member]</t>
        </is>
      </c>
    </row>
    <row r="80">
      <c r="A80" s="3" t="inlineStr">
        <is>
          <t>Disclosure of detailed information about property, plant and equipment [line items]</t>
        </is>
      </c>
    </row>
    <row r="81">
      <c r="A81" s="4" t="inlineStr">
        <is>
          <t>Property, plant and equipment at beginning period</t>
        </is>
      </c>
      <c r="B81" s="5" t="n">
        <v>99566</v>
      </c>
      <c r="C81" s="5" t="n">
        <v>40119</v>
      </c>
    </row>
    <row r="82">
      <c r="A82" s="4" t="inlineStr">
        <is>
          <t>Additions</t>
        </is>
      </c>
      <c r="B82" s="5" t="n">
        <v>10812</v>
      </c>
      <c r="C82" s="5" t="n">
        <v>64582</v>
      </c>
    </row>
    <row r="83">
      <c r="A83" s="4" t="inlineStr">
        <is>
          <t>Disposals</t>
        </is>
      </c>
      <c r="B83" s="5" t="n">
        <v>-1040</v>
      </c>
    </row>
    <row r="84">
      <c r="A84" s="4" t="inlineStr">
        <is>
          <t>Foreign exchange translation</t>
        </is>
      </c>
      <c r="B84" s="5" t="n">
        <v>6797</v>
      </c>
      <c r="C84" s="5" t="n">
        <v>-5135</v>
      </c>
    </row>
    <row r="85">
      <c r="A85" s="4" t="inlineStr">
        <is>
          <t>Property, plant and equipment at ending period</t>
        </is>
      </c>
      <c r="B85" s="5" t="n">
        <v>116135</v>
      </c>
      <c r="C85" s="5" t="n">
        <v>99566</v>
      </c>
      <c r="D85" s="5" t="n">
        <v>40119</v>
      </c>
    </row>
    <row r="86">
      <c r="A86" s="4" t="inlineStr">
        <is>
          <t>Right-of-use assets [member] | Accumulated depreciation [member]</t>
        </is>
      </c>
    </row>
    <row r="87">
      <c r="A87" s="3" t="inlineStr">
        <is>
          <t>Disclosure of detailed information about property, plant and equipment [line items]</t>
        </is>
      </c>
    </row>
    <row r="88">
      <c r="A88" s="4" t="inlineStr">
        <is>
          <t>Property, plant and equipment at beginning period</t>
        </is>
      </c>
      <c r="B88" s="5" t="n">
        <v>-11584</v>
      </c>
      <c r="D88" s="5" t="n">
        <v>-5228</v>
      </c>
    </row>
    <row r="89">
      <c r="A89" s="4" t="inlineStr">
        <is>
          <t>Depreciation charge</t>
        </is>
      </c>
      <c r="B89" s="5" t="n">
        <v>-10963</v>
      </c>
      <c r="D89" s="5" t="n">
        <v>-6857</v>
      </c>
    </row>
    <row r="90">
      <c r="A90" s="4" t="inlineStr">
        <is>
          <t>Disposals</t>
        </is>
      </c>
      <c r="B90" s="5" t="n">
        <v>1040</v>
      </c>
    </row>
    <row r="91">
      <c r="A91" s="4" t="inlineStr">
        <is>
          <t>Foreign exchange translation</t>
        </is>
      </c>
      <c r="B91" s="5" t="n">
        <v>-852</v>
      </c>
      <c r="D91" s="6" t="n">
        <v>501</v>
      </c>
    </row>
    <row r="92">
      <c r="A92" s="4" t="inlineStr">
        <is>
          <t>Property, plant and equipment at ending period</t>
        </is>
      </c>
      <c r="B92" s="6" t="n">
        <v>-22359</v>
      </c>
      <c r="C92" s="6" t="n">
        <v>-115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EUR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Assets under construction amounts</t>
        </is>
      </c>
      <c r="B4" s="6" t="n">
        <v>1900</v>
      </c>
      <c r="C4" s="6" t="n">
        <v>2300</v>
      </c>
    </row>
    <row r="5">
      <c r="A5" s="4" t="inlineStr">
        <is>
          <t>Construction expenditure incurred but not paid</t>
        </is>
      </c>
      <c r="B5" s="6" t="n">
        <v>2100</v>
      </c>
      <c r="C5" s="6" t="n">
        <v>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s Charges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depreciations charges [Line Items]</t>
        </is>
      </c>
    </row>
    <row r="4">
      <c r="A4" s="4" t="inlineStr">
        <is>
          <t>Depreciations charges</t>
        </is>
      </c>
      <c r="B4" s="6" t="n">
        <v>14946</v>
      </c>
      <c r="C4" s="6" t="n">
        <v>9448</v>
      </c>
      <c r="D4" s="6" t="n">
        <v>6688</v>
      </c>
    </row>
    <row r="5">
      <c r="A5" s="4" t="inlineStr">
        <is>
          <t>Cost of sales [member]</t>
        </is>
      </c>
    </row>
    <row r="6">
      <c r="A6" s="3" t="inlineStr">
        <is>
          <t>Disclosure of detailed information about depreciations charges [Line Items]</t>
        </is>
      </c>
    </row>
    <row r="7">
      <c r="A7" s="4" t="inlineStr">
        <is>
          <t>Depreciations charges</t>
        </is>
      </c>
      <c r="B7" s="5" t="n">
        <v>252</v>
      </c>
    </row>
    <row r="8">
      <c r="A8" s="4" t="inlineStr">
        <is>
          <t>Research and development costs [member]</t>
        </is>
      </c>
    </row>
    <row r="9">
      <c r="A9" s="3" t="inlineStr">
        <is>
          <t>Disclosure of detailed information about depreciations charges [Line Items]</t>
        </is>
      </c>
    </row>
    <row r="10">
      <c r="A10" s="4" t="inlineStr">
        <is>
          <t>Depreciations charges</t>
        </is>
      </c>
      <c r="B10" s="5" t="n">
        <v>10102</v>
      </c>
      <c r="C10" s="5" t="n">
        <v>7311</v>
      </c>
      <c r="D10" s="5" t="n">
        <v>5282</v>
      </c>
    </row>
    <row r="11">
      <c r="A11" s="4" t="inlineStr">
        <is>
          <t>Selling General And Administrative Expense [Member]</t>
        </is>
      </c>
    </row>
    <row r="12">
      <c r="A12" s="3" t="inlineStr">
        <is>
          <t>Disclosure of detailed information about depreciations charges [Line Items]</t>
        </is>
      </c>
    </row>
    <row r="13">
      <c r="A13" s="4" t="inlineStr">
        <is>
          <t>Depreciations charges</t>
        </is>
      </c>
      <c r="B13" s="6" t="n">
        <v>4592</v>
      </c>
      <c r="C13" s="6" t="n">
        <v>2137</v>
      </c>
      <c r="D13" s="6" t="n">
        <v>14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 in Associate - Additional Information (Detail) € in Thousands, $ in Millions</t>
        </is>
      </c>
      <c r="B1" s="2" t="inlineStr">
        <is>
          <t>Jan. 08, 2021EUR (€)</t>
        </is>
      </c>
      <c r="C1" s="2" t="inlineStr">
        <is>
          <t>Jan. 08, 2021USD ($)</t>
        </is>
      </c>
      <c r="D1" s="2" t="inlineStr">
        <is>
          <t>Dec. 31, 2021EUR (€)</t>
        </is>
      </c>
      <c r="E1" s="2" t="inlineStr">
        <is>
          <t>Dec. 31, 2021USD ($)</t>
        </is>
      </c>
      <c r="F1" s="2" t="inlineStr">
        <is>
          <t>Dec. 31, 2020EUR (€)</t>
        </is>
      </c>
      <c r="G1" s="2" t="inlineStr">
        <is>
          <t>Dec. 31, 2019EUR (€)</t>
        </is>
      </c>
    </row>
    <row r="2">
      <c r="A2" s="3" t="inlineStr">
        <is>
          <t>Disclosure of associates [line items]</t>
        </is>
      </c>
    </row>
    <row r="3">
      <c r="A3" s="4" t="inlineStr">
        <is>
          <t>Ownership</t>
        </is>
      </c>
      <c r="D3" s="4" t="inlineStr">
        <is>
          <t>50.00%</t>
        </is>
      </c>
      <c r="E3" s="4" t="inlineStr">
        <is>
          <t>50.00%</t>
        </is>
      </c>
    </row>
    <row r="4">
      <c r="A4" s="4" t="inlineStr">
        <is>
          <t>Share of profit/(loss) of associate | €</t>
        </is>
      </c>
      <c r="D4" s="6" t="n">
        <v>12041</v>
      </c>
      <c r="F4" s="6" t="n">
        <v>-9524</v>
      </c>
      <c r="G4" s="6" t="n">
        <v>-8113</v>
      </c>
    </row>
    <row r="5">
      <c r="A5" s="4" t="inlineStr">
        <is>
          <t>Major business combination [member]</t>
        </is>
      </c>
    </row>
    <row r="6">
      <c r="A6" s="3" t="inlineStr">
        <is>
          <t>Disclosure of associates [line items]</t>
        </is>
      </c>
    </row>
    <row r="7">
      <c r="A7" s="4" t="inlineStr">
        <is>
          <t>Consideration received</t>
        </is>
      </c>
      <c r="C7" s="11" t="n">
        <v>150</v>
      </c>
    </row>
    <row r="8">
      <c r="A8" s="4" t="inlineStr">
        <is>
          <t>VISEN</t>
        </is>
      </c>
    </row>
    <row r="9">
      <c r="A9" s="3" t="inlineStr">
        <is>
          <t>Disclosure of associates [line items]</t>
        </is>
      </c>
    </row>
    <row r="10">
      <c r="A10" s="4" t="inlineStr">
        <is>
          <t>Ownership</t>
        </is>
      </c>
      <c r="D10" s="4" t="inlineStr">
        <is>
          <t>43.93%</t>
        </is>
      </c>
      <c r="E10" s="4" t="inlineStr">
        <is>
          <t>43.93%</t>
        </is>
      </c>
      <c r="F10" s="4" t="inlineStr">
        <is>
          <t>50.00%</t>
        </is>
      </c>
    </row>
    <row r="11">
      <c r="A11" s="4" t="inlineStr">
        <is>
          <t>Consideration received</t>
        </is>
      </c>
      <c r="E11" s="11" t="n">
        <v>40</v>
      </c>
    </row>
    <row r="12">
      <c r="A12" s="4" t="inlineStr">
        <is>
          <t>Share of profit/(loss) of associate | €</t>
        </is>
      </c>
      <c r="B12" s="6" t="n">
        <v>42300</v>
      </c>
    </row>
    <row r="13">
      <c r="A13" s="4" t="inlineStr">
        <is>
          <t>Proportion of voting rights held in associate</t>
        </is>
      </c>
      <c r="D13" s="4" t="inlineStr">
        <is>
          <t>43.93%</t>
        </is>
      </c>
      <c r="E13" s="4" t="inlineStr">
        <is>
          <t>43.93%</t>
        </is>
      </c>
    </row>
    <row r="14">
      <c r="A14" s="4" t="inlineStr">
        <is>
          <t>VISEN | Major business combination [member]</t>
        </is>
      </c>
    </row>
    <row r="15">
      <c r="A15" s="3" t="inlineStr">
        <is>
          <t>Disclosure of associates [line items]</t>
        </is>
      </c>
    </row>
    <row r="16">
      <c r="A16" s="4" t="inlineStr">
        <is>
          <t>Consideration received</t>
        </is>
      </c>
      <c r="C16" s="13" t="n">
        <v>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Associate - Schedule of Financial Information of Investment in VISEN (Detail)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VISEN Pharmaceuticals</t>
        </is>
      </c>
    </row>
    <row r="4">
      <c r="A4" s="4" t="inlineStr">
        <is>
          <t>Ownership</t>
        </is>
      </c>
      <c r="B4" s="4" t="inlineStr">
        <is>
          <t>50.00%</t>
        </is>
      </c>
    </row>
    <row r="5">
      <c r="A5" s="3" t="inlineStr">
        <is>
          <t>Statement of Profit or loss</t>
        </is>
      </c>
    </row>
    <row r="6">
      <c r="A6" s="4" t="inlineStr">
        <is>
          <t>Total comprehensive income/(loss)</t>
        </is>
      </c>
      <c r="B6" s="6" t="n">
        <v>-379722</v>
      </c>
      <c r="C6" s="6" t="n">
        <v>-418997</v>
      </c>
      <c r="D6" s="6" t="n">
        <v>-218053</v>
      </c>
    </row>
    <row r="7">
      <c r="A7" s="3" t="inlineStr">
        <is>
          <t>Statement of financial position</t>
        </is>
      </c>
    </row>
    <row r="8">
      <c r="A8" s="4" t="inlineStr">
        <is>
          <t>Non-current assets</t>
        </is>
      </c>
      <c r="B8" s="5" t="n">
        <v>279035</v>
      </c>
      <c r="C8" s="5" t="n">
        <v>239660</v>
      </c>
    </row>
    <row r="9">
      <c r="A9" s="4" t="inlineStr">
        <is>
          <t>Current assets</t>
        </is>
      </c>
      <c r="B9" s="5" t="n">
        <v>805886</v>
      </c>
      <c r="C9" s="5" t="n">
        <v>740133</v>
      </c>
    </row>
    <row r="10">
      <c r="A10" s="4" t="inlineStr">
        <is>
          <t>Total assets</t>
        </is>
      </c>
      <c r="B10" s="5" t="n">
        <v>1084921</v>
      </c>
      <c r="C10" s="5" t="n">
        <v>979793</v>
      </c>
    </row>
    <row r="11">
      <c r="A11" s="4" t="inlineStr">
        <is>
          <t>Equity</t>
        </is>
      </c>
      <c r="B11" s="5" t="n">
        <v>883635</v>
      </c>
      <c r="C11" s="5" t="n">
        <v>838711</v>
      </c>
      <c r="D11" s="6" t="n">
        <v>597114</v>
      </c>
      <c r="E11" s="6" t="n">
        <v>280050</v>
      </c>
    </row>
    <row r="12">
      <c r="A12" s="4" t="inlineStr">
        <is>
          <t>Non-current liabilities</t>
        </is>
      </c>
      <c r="B12" s="5" t="n">
        <v>100930</v>
      </c>
      <c r="C12" s="5" t="n">
        <v>88278</v>
      </c>
    </row>
    <row r="13">
      <c r="A13" s="4" t="inlineStr">
        <is>
          <t>Current liabilities</t>
        </is>
      </c>
      <c r="B13" s="5" t="n">
        <v>100356</v>
      </c>
      <c r="C13" s="5" t="n">
        <v>52804</v>
      </c>
    </row>
    <row r="14">
      <c r="A14" s="4" t="inlineStr">
        <is>
          <t>Total equity and liabilities</t>
        </is>
      </c>
      <c r="B14" s="6" t="n">
        <v>1084921</v>
      </c>
      <c r="C14" s="6" t="n">
        <v>979793</v>
      </c>
    </row>
    <row r="15">
      <c r="A15" s="4" t="inlineStr">
        <is>
          <t>VISEN Pharmaceuticals [member]</t>
        </is>
      </c>
    </row>
    <row r="16">
      <c r="A16" s="3" t="inlineStr">
        <is>
          <t>VISEN Pharmaceuticals</t>
        </is>
      </c>
    </row>
    <row r="17">
      <c r="A17" s="4" t="inlineStr">
        <is>
          <t>Principal place of business</t>
        </is>
      </c>
      <c r="B17" s="4" t="inlineStr">
        <is>
          <t>China</t>
        </is>
      </c>
    </row>
    <row r="18">
      <c r="A18" s="4" t="inlineStr">
        <is>
          <t>Ownership</t>
        </is>
      </c>
      <c r="B18" s="4" t="inlineStr">
        <is>
          <t>43.93%</t>
        </is>
      </c>
      <c r="C18" s="4" t="inlineStr">
        <is>
          <t>50.00%</t>
        </is>
      </c>
    </row>
    <row r="19">
      <c r="A19" s="3" t="inlineStr">
        <is>
          <t>Statement of Profit or loss</t>
        </is>
      </c>
    </row>
    <row r="20">
      <c r="A20" s="4" t="inlineStr">
        <is>
          <t>Profit / (loss) for the year from continuing operations</t>
        </is>
      </c>
      <c r="B20" s="6" t="n">
        <v>-69283</v>
      </c>
      <c r="C20" s="6" t="n">
        <v>-19049</v>
      </c>
    </row>
    <row r="21">
      <c r="A21" s="4" t="inlineStr">
        <is>
          <t>Total comprehensive income/(loss)</t>
        </is>
      </c>
      <c r="B21" s="5" t="n">
        <v>69306</v>
      </c>
      <c r="C21" s="5" t="n">
        <v>-19049</v>
      </c>
    </row>
    <row r="22">
      <c r="A22" s="3" t="inlineStr">
        <is>
          <t>Statement of financial position</t>
        </is>
      </c>
    </row>
    <row r="23">
      <c r="A23" s="4" t="inlineStr">
        <is>
          <t>Non-current assets</t>
        </is>
      </c>
      <c r="B23" s="5" t="n">
        <v>16599</v>
      </c>
      <c r="C23" s="5" t="n">
        <v>16635</v>
      </c>
    </row>
    <row r="24">
      <c r="A24" s="4" t="inlineStr">
        <is>
          <t>Current assets</t>
        </is>
      </c>
      <c r="B24" s="5" t="n">
        <v>130825</v>
      </c>
      <c r="C24" s="5" t="n">
        <v>20373</v>
      </c>
    </row>
    <row r="25">
      <c r="A25" s="4" t="inlineStr">
        <is>
          <t>Total assets</t>
        </is>
      </c>
      <c r="B25" s="5" t="n">
        <v>147424</v>
      </c>
      <c r="C25" s="5" t="n">
        <v>37008</v>
      </c>
    </row>
    <row r="26">
      <c r="A26" s="4" t="inlineStr">
        <is>
          <t>Equity</t>
        </is>
      </c>
      <c r="B26" s="5" t="n">
        <v>135333</v>
      </c>
      <c r="C26" s="5" t="n">
        <v>33708</v>
      </c>
    </row>
    <row r="27">
      <c r="A27" s="4" t="inlineStr">
        <is>
          <t>Non-current liabilities</t>
        </is>
      </c>
      <c r="B27" s="5" t="n">
        <v>1545</v>
      </c>
      <c r="C27" s="5" t="n">
        <v>152</v>
      </c>
    </row>
    <row r="28">
      <c r="A28" s="4" t="inlineStr">
        <is>
          <t>Current liabilities</t>
        </is>
      </c>
      <c r="B28" s="5" t="n">
        <v>10546</v>
      </c>
      <c r="C28" s="5" t="n">
        <v>3148</v>
      </c>
    </row>
    <row r="29">
      <c r="A29" s="4" t="inlineStr">
        <is>
          <t>Total equity and liabilities</t>
        </is>
      </c>
      <c r="B29" s="5" t="n">
        <v>147424</v>
      </c>
      <c r="C29" s="5" t="n">
        <v>37008</v>
      </c>
    </row>
    <row r="30">
      <c r="A30" s="3" t="inlineStr">
        <is>
          <t>Transactions and outstanding balances as of December 31</t>
        </is>
      </c>
    </row>
    <row r="31">
      <c r="A31" s="4" t="inlineStr">
        <is>
          <t>Sale of goods and services to associate</t>
        </is>
      </c>
      <c r="B31" s="5" t="n">
        <v>6472</v>
      </c>
      <c r="C31" s="5" t="n">
        <v>6880</v>
      </c>
    </row>
    <row r="32">
      <c r="A32" s="4" t="inlineStr">
        <is>
          <t>Trade receivables</t>
        </is>
      </c>
      <c r="B32" s="5" t="n">
        <v>1644</v>
      </c>
      <c r="C32" s="5" t="n">
        <v>184</v>
      </c>
    </row>
    <row r="33">
      <c r="A33" s="4" t="inlineStr">
        <is>
          <t>Contract liabilities</t>
        </is>
      </c>
      <c r="B33" s="6" t="n">
        <v>5565</v>
      </c>
      <c r="C33"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 xml:space="preserve">Note 1—General Information Ascendis Pharma A/S, together with its subsidiaries, is applying its innovative TransCon technologies to build a leading, fully integrated, global biopharmaceutical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On February 2, 2015, the Company completed an initial public offering (“IPO”), which resulted in the listing of American Depositary Shares (“ADSs”), representing the Company’s ordinary shares, under the symbol “ASND” in the United States on The Nasdaq Global Select Market. The Company’s Board of Directors approved these consolidated financial statements on March 2,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 in Associate - Equity (Detail) - EUR (€) € in Thousands</t>
        </is>
      </c>
      <c r="B1" s="2" t="inlineStr">
        <is>
          <t>12 Months Ended</t>
        </is>
      </c>
    </row>
    <row r="2">
      <c r="B2" s="2" t="inlineStr">
        <is>
          <t>Dec. 31, 2021</t>
        </is>
      </c>
      <c r="C2" s="2" t="inlineStr">
        <is>
          <t>Dec. 31, 2020</t>
        </is>
      </c>
    </row>
    <row r="3">
      <c r="A3" s="3" t="inlineStr">
        <is>
          <t>Disclosure of associates and joint ventures [line items]</t>
        </is>
      </c>
    </row>
    <row r="4">
      <c r="A4" s="4" t="inlineStr">
        <is>
          <t>Investment in associate</t>
        </is>
      </c>
      <c r="B4" s="6" t="n">
        <v>38345</v>
      </c>
      <c r="C4" s="6" t="n">
        <v>9176</v>
      </c>
    </row>
    <row r="5">
      <c r="A5" s="4" t="inlineStr">
        <is>
          <t>VISEN Pharmaceuticals [member] | Associates [member]</t>
        </is>
      </c>
    </row>
    <row r="6">
      <c r="A6" s="3" t="inlineStr">
        <is>
          <t>Disclosure of associates and joint ventures [line items]</t>
        </is>
      </c>
    </row>
    <row r="7">
      <c r="A7" s="4" t="inlineStr">
        <is>
          <t>Company's share of equity before eliminations</t>
        </is>
      </c>
      <c r="B7" s="5" t="n">
        <v>59455</v>
      </c>
      <c r="C7" s="5" t="n">
        <v>16854</v>
      </c>
    </row>
    <row r="8">
      <c r="A8" s="4" t="inlineStr">
        <is>
          <t>Elimination of internal profit recognized</t>
        </is>
      </c>
      <c r="B8" s="5" t="n">
        <v>-21110</v>
      </c>
      <c r="C8" s="5" t="n">
        <v>-7678</v>
      </c>
    </row>
    <row r="9">
      <c r="A9" s="4" t="inlineStr">
        <is>
          <t>Company's share of equity after eliminations</t>
        </is>
      </c>
      <c r="B9" s="5" t="n">
        <v>38345</v>
      </c>
      <c r="C9" s="5" t="n">
        <v>9176</v>
      </c>
    </row>
    <row r="10">
      <c r="A10" s="4" t="inlineStr">
        <is>
          <t>Investment in associate</t>
        </is>
      </c>
      <c r="B10" s="6" t="n">
        <v>38345</v>
      </c>
      <c r="C10" s="6" t="n">
        <v>91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Inventories - Summary of Inventories Explanatory (Detail) € in Thousands</t>
        </is>
      </c>
      <c r="B1" s="2" t="inlineStr">
        <is>
          <t>Dec. 31, 2021EUR (€)</t>
        </is>
      </c>
    </row>
    <row r="2">
      <c r="A2" s="3" t="inlineStr">
        <is>
          <t>Summary of Inventory Disclosure [Line Items]</t>
        </is>
      </c>
    </row>
    <row r="3">
      <c r="A3" s="4" t="inlineStr">
        <is>
          <t>Raw materials and consumables</t>
        </is>
      </c>
      <c r="B3" s="6" t="n">
        <v>2248</v>
      </c>
    </row>
    <row r="4">
      <c r="A4" s="4" t="inlineStr">
        <is>
          <t>Work in progress</t>
        </is>
      </c>
      <c r="B4" s="5" t="n">
        <v>68865</v>
      </c>
    </row>
    <row r="5">
      <c r="A5" s="4" t="inlineStr">
        <is>
          <t>Finished goods</t>
        </is>
      </c>
      <c r="B5" s="5" t="n">
        <v>4292</v>
      </c>
    </row>
    <row r="6">
      <c r="A6" s="4" t="inlineStr">
        <is>
          <t>Total inventories</t>
        </is>
      </c>
      <c r="B6" s="6" t="n">
        <v>754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Inventories - Additional Information (Detail) € in Millions</t>
        </is>
      </c>
      <c r="B1" s="2" t="inlineStr">
        <is>
          <t>12 Months Ended</t>
        </is>
      </c>
    </row>
    <row r="2">
      <c r="B2" s="2" t="inlineStr">
        <is>
          <t>Dec. 31, 2021EUR (€)</t>
        </is>
      </c>
    </row>
    <row r="3">
      <c r="A3" s="3" t="inlineStr">
        <is>
          <t>Text block [abstract]</t>
        </is>
      </c>
    </row>
    <row r="4">
      <c r="A4" s="4" t="inlineStr">
        <is>
          <t>Reversal of inventory write-down</t>
        </is>
      </c>
      <c r="B4" s="9" t="n">
        <v>5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maturity analysis of operating lease payments [line items]</t>
        </is>
      </c>
    </row>
    <row r="4">
      <c r="A4" s="4" t="inlineStr">
        <is>
          <t>Lease Term</t>
        </is>
      </c>
      <c r="B4" s="4" t="inlineStr">
        <is>
          <t>2 years</t>
        </is>
      </c>
    </row>
    <row r="5">
      <c r="A5" s="4" t="inlineStr">
        <is>
          <t>Lease liabilities</t>
        </is>
      </c>
      <c r="B5" s="6" t="n">
        <v>104961</v>
      </c>
      <c r="C5" s="6" t="n">
        <v>91975</v>
      </c>
      <c r="D5" s="6" t="n">
        <v>36619</v>
      </c>
    </row>
    <row r="6">
      <c r="A6" s="4" t="inlineStr">
        <is>
          <t>Denmark [member] | Additional Office Facility [Member]</t>
        </is>
      </c>
    </row>
    <row r="7">
      <c r="A7" s="3" t="inlineStr">
        <is>
          <t>Disclosure of maturity analysis of operating lease payments [line items]</t>
        </is>
      </c>
    </row>
    <row r="8">
      <c r="A8" s="4" t="inlineStr">
        <is>
          <t>Enforceable LeaseTerm</t>
        </is>
      </c>
      <c r="B8" s="4" t="inlineStr">
        <is>
          <t>4 years</t>
        </is>
      </c>
    </row>
    <row r="9">
      <c r="A9" s="4" t="inlineStr">
        <is>
          <t>Lease Commence Period</t>
        </is>
      </c>
      <c r="B9" s="4" t="inlineStr">
        <is>
          <t>January 2022</t>
        </is>
      </c>
    </row>
    <row r="10">
      <c r="A10" s="4" t="inlineStr">
        <is>
          <t>Lease liabilities</t>
        </is>
      </c>
      <c r="B10" s="6" t="n">
        <v>2300</v>
      </c>
    </row>
    <row r="11">
      <c r="A11" s="4" t="inlineStr">
        <is>
          <t>Bottom of range [member]</t>
        </is>
      </c>
    </row>
    <row r="12">
      <c r="A12" s="3" t="inlineStr">
        <is>
          <t>Disclosure of maturity analysis of operating lease payments [line items]</t>
        </is>
      </c>
    </row>
    <row r="13">
      <c r="A13" s="4" t="inlineStr">
        <is>
          <t>Optional Lease Extension Period</t>
        </is>
      </c>
      <c r="B13" s="4" t="inlineStr">
        <is>
          <t>2 years</t>
        </is>
      </c>
    </row>
    <row r="14">
      <c r="A14" s="4" t="inlineStr">
        <is>
          <t>Top of range [member]</t>
        </is>
      </c>
    </row>
    <row r="15">
      <c r="A15" s="3" t="inlineStr">
        <is>
          <t>Disclosure of maturity analysis of operating lease payments [line items]</t>
        </is>
      </c>
    </row>
    <row r="16">
      <c r="A16" s="4" t="inlineStr">
        <is>
          <t>Optional Lease Extension Period</t>
        </is>
      </c>
      <c r="B16" s="4" t="inlineStr">
        <is>
          <t>5 years</t>
        </is>
      </c>
    </row>
    <row r="17">
      <c r="A17" s="4" t="inlineStr">
        <is>
          <t>Lease Term</t>
        </is>
      </c>
      <c r="B17" s="4" t="inlineStr">
        <is>
          <t>11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velopment In Lease Liabilities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Beginning of period</t>
        </is>
      </c>
      <c r="B4" s="6" t="n">
        <v>91975</v>
      </c>
      <c r="C4" s="6" t="n">
        <v>36619</v>
      </c>
    </row>
    <row r="5">
      <c r="A5" s="4" t="inlineStr">
        <is>
          <t>Payment of principal portion of liabilities</t>
        </is>
      </c>
      <c r="B5" s="5" t="n">
        <v>-6429</v>
      </c>
      <c r="C5" s="5" t="n">
        <v>-4781</v>
      </c>
    </row>
    <row r="6">
      <c r="A6" s="4" t="inlineStr">
        <is>
          <t>Payment of interest</t>
        </is>
      </c>
      <c r="B6" s="5" t="n">
        <v>-1326</v>
      </c>
      <c r="C6" s="5" t="n">
        <v>-1209</v>
      </c>
    </row>
    <row r="7">
      <c r="A7" s="4" t="inlineStr">
        <is>
          <t>Additions</t>
        </is>
      </c>
      <c r="B7" s="5" t="n">
        <v>10812</v>
      </c>
      <c r="C7" s="5" t="n">
        <v>64582</v>
      </c>
    </row>
    <row r="8">
      <c r="A8" s="4" t="inlineStr">
        <is>
          <t>Accretion of interest</t>
        </is>
      </c>
      <c r="B8" s="5" t="n">
        <v>3396</v>
      </c>
      <c r="C8" s="5" t="n">
        <v>1617</v>
      </c>
      <c r="D8" s="6" t="n">
        <v>1014</v>
      </c>
    </row>
    <row r="9">
      <c r="A9" s="4" t="inlineStr">
        <is>
          <t>Foreign exchange adjustment</t>
        </is>
      </c>
      <c r="B9" s="5" t="n">
        <v>6533</v>
      </c>
      <c r="C9" s="5" t="n">
        <v>-4853</v>
      </c>
    </row>
    <row r="10">
      <c r="A10" s="4" t="inlineStr">
        <is>
          <t>End of period</t>
        </is>
      </c>
      <c r="B10" s="6" t="n">
        <v>104961</v>
      </c>
      <c r="C10" s="6" t="n">
        <v>91975</v>
      </c>
      <c r="D10" s="6" t="n">
        <v>366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Expenses, Relating To Lease Activities In The Consolidated Statements (Detail) - EUR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Depreciation</t>
        </is>
      </c>
      <c r="B4" s="6" t="n">
        <v>10963</v>
      </c>
      <c r="C4" s="6" t="n">
        <v>6857</v>
      </c>
      <c r="D4" s="6" t="n">
        <v>5237</v>
      </c>
    </row>
    <row r="5">
      <c r="A5" s="4" t="inlineStr">
        <is>
          <t>Expenses relating to short term leases and leases of low value assets</t>
        </is>
      </c>
      <c r="B5" s="5" t="n">
        <v>186</v>
      </c>
      <c r="C5" s="5" t="n">
        <v>470</v>
      </c>
      <c r="D5" s="5" t="n">
        <v>202</v>
      </c>
    </row>
    <row r="6">
      <c r="A6" s="4" t="inlineStr">
        <is>
          <t>Lease interest</t>
        </is>
      </c>
      <c r="B6" s="5" t="n">
        <v>3396</v>
      </c>
      <c r="C6" s="5" t="n">
        <v>1617</v>
      </c>
      <c r="D6" s="5" t="n">
        <v>1014</v>
      </c>
    </row>
    <row r="7">
      <c r="A7" s="4" t="inlineStr">
        <is>
          <t>Total lease expenses</t>
        </is>
      </c>
      <c r="B7" s="6" t="n">
        <v>14545</v>
      </c>
      <c r="C7" s="6" t="n">
        <v>8944</v>
      </c>
      <c r="D7" s="6" t="n">
        <v>64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ract Liabilities - Additional Information (Detail) - EUR (€) € in Millions</t>
        </is>
      </c>
      <c r="B1" s="2" t="inlineStr">
        <is>
          <t>12 Months Ended</t>
        </is>
      </c>
    </row>
    <row r="2">
      <c r="B2" s="2" t="inlineStr">
        <is>
          <t>Dec. 31, 2021</t>
        </is>
      </c>
      <c r="C2" s="2" t="inlineStr">
        <is>
          <t>Dec. 31, 2020</t>
        </is>
      </c>
      <c r="D2" s="2" t="inlineStr">
        <is>
          <t>Dec. 31, 2019</t>
        </is>
      </c>
    </row>
    <row r="3">
      <c r="A3" s="3" t="inlineStr">
        <is>
          <t>Contract Liabilities [Line Items]</t>
        </is>
      </c>
    </row>
    <row r="4">
      <c r="A4" s="4" t="inlineStr">
        <is>
          <t>Revenue recognized from contract liabilities</t>
        </is>
      </c>
      <c r="B4" s="9" t="n">
        <v>0.4</v>
      </c>
      <c r="C4" s="6" t="n">
        <v>1</v>
      </c>
      <c r="D4" s="9" t="n">
        <v>6.1</v>
      </c>
    </row>
    <row r="5">
      <c r="A5" s="4" t="inlineStr">
        <is>
          <t>Two Thousand And Twenty Two [Member]</t>
        </is>
      </c>
    </row>
    <row r="6">
      <c r="A6" s="3" t="inlineStr">
        <is>
          <t>Contract Liabilities [Line Items]</t>
        </is>
      </c>
    </row>
    <row r="7">
      <c r="A7" s="4" t="inlineStr">
        <is>
          <t>Contract liabilities are expected to be recognized as revenue</t>
        </is>
      </c>
      <c r="B7" s="10" t="n">
        <v>2.6</v>
      </c>
    </row>
    <row r="8">
      <c r="A8" s="4" t="inlineStr">
        <is>
          <t>Two Thousand And Twenty Three To Two Thousand And Twenty Six [Member]</t>
        </is>
      </c>
    </row>
    <row r="9">
      <c r="A9" s="3" t="inlineStr">
        <is>
          <t>Contract Liabilities [Line Items]</t>
        </is>
      </c>
    </row>
    <row r="10">
      <c r="A10" s="4" t="inlineStr">
        <is>
          <t>Contract liabilities are expected to be recognized as revenue</t>
        </is>
      </c>
      <c r="B10" s="6" t="n">
        <v>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EUR (€) € in Millions</t>
        </is>
      </c>
      <c r="B1" s="2" t="inlineStr">
        <is>
          <t>Dec. 31, 2021</t>
        </is>
      </c>
      <c r="C1" s="2" t="inlineStr">
        <is>
          <t>Dec. 31, 2020</t>
        </is>
      </c>
    </row>
    <row r="2">
      <c r="A2" s="4" t="inlineStr">
        <is>
          <t>Leasehold improvements [member]</t>
        </is>
      </c>
    </row>
    <row r="3">
      <c r="A3" s="3" t="inlineStr">
        <is>
          <t>Disclosure of commitments and contingencies [line items]</t>
        </is>
      </c>
    </row>
    <row r="4">
      <c r="A4" s="4" t="inlineStr">
        <is>
          <t>Contractual commitments</t>
        </is>
      </c>
      <c r="B4" s="9" t="n">
        <v>8.4</v>
      </c>
      <c r="C4" s="9" t="n">
        <v>1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and Financial Instruments - Schedule of Financial assets and Liabilities (Detail) - EUR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Cash and cash equivalents</t>
        </is>
      </c>
      <c r="B3" s="6" t="n">
        <v>446267</v>
      </c>
      <c r="C3" s="6" t="n">
        <v>584517</v>
      </c>
      <c r="D3" s="6" t="n">
        <v>598106</v>
      </c>
      <c r="E3" s="6" t="n">
        <v>277862</v>
      </c>
    </row>
    <row r="4">
      <c r="A4" s="3" t="inlineStr">
        <is>
          <t>Financial liabilities</t>
        </is>
      </c>
    </row>
    <row r="5">
      <c r="A5" s="4" t="inlineStr">
        <is>
          <t>Lease liabilities</t>
        </is>
      </c>
      <c r="B5" s="5" t="n">
        <v>104961</v>
      </c>
      <c r="C5" s="5" t="n">
        <v>91975</v>
      </c>
      <c r="D5" s="6" t="n">
        <v>36619</v>
      </c>
    </row>
    <row r="6">
      <c r="A6" s="4" t="inlineStr">
        <is>
          <t>Financial liabilities at amortised cost, class [member]</t>
        </is>
      </c>
    </row>
    <row r="7">
      <c r="A7" s="3" t="inlineStr">
        <is>
          <t>Financial liabilities</t>
        </is>
      </c>
    </row>
    <row r="8">
      <c r="A8" s="4" t="inlineStr">
        <is>
          <t>Lease liabilities</t>
        </is>
      </c>
      <c r="B8" s="5" t="n">
        <v>104961</v>
      </c>
      <c r="C8" s="5" t="n">
        <v>91975</v>
      </c>
    </row>
    <row r="9">
      <c r="A9" s="4" t="inlineStr">
        <is>
          <t>Trade payables</t>
        </is>
      </c>
      <c r="B9" s="5" t="n">
        <v>59417</v>
      </c>
      <c r="C9" s="5" t="n">
        <v>21897</v>
      </c>
    </row>
    <row r="10">
      <c r="A10" s="4" t="inlineStr">
        <is>
          <t>Financial liabilities measured at amortized cost</t>
        </is>
      </c>
      <c r="B10" s="5" t="n">
        <v>164378</v>
      </c>
      <c r="C10" s="5" t="n">
        <v>113872</v>
      </c>
    </row>
    <row r="11">
      <c r="A11" s="4" t="inlineStr">
        <is>
          <t>Financial assets at amortised cost, class [member]</t>
        </is>
      </c>
    </row>
    <row r="12">
      <c r="A12" s="3" t="inlineStr">
        <is>
          <t>Financial assets:</t>
        </is>
      </c>
    </row>
    <row r="13">
      <c r="A13" s="4" t="inlineStr">
        <is>
          <t>Trade receivables</t>
        </is>
      </c>
      <c r="B13" s="5" t="n">
        <v>2200</v>
      </c>
      <c r="C13" s="5" t="n">
        <v>387</v>
      </c>
    </row>
    <row r="14">
      <c r="A14" s="4" t="inlineStr">
        <is>
          <t>Other receivables</t>
        </is>
      </c>
      <c r="B14" s="5" t="n">
        <v>12276</v>
      </c>
      <c r="C14" s="5" t="n">
        <v>2251</v>
      </c>
    </row>
    <row r="15">
      <c r="A15" s="4" t="inlineStr">
        <is>
          <t>Marketable Securities</t>
        </is>
      </c>
      <c r="B15" s="5" t="n">
        <v>343358</v>
      </c>
      <c r="C15" s="5" t="n">
        <v>249558</v>
      </c>
    </row>
    <row r="16">
      <c r="A16" s="4" t="inlineStr">
        <is>
          <t>Cash and cash equivalents</t>
        </is>
      </c>
      <c r="B16" s="5" t="n">
        <v>446267</v>
      </c>
      <c r="C16" s="5" t="n">
        <v>584517</v>
      </c>
    </row>
    <row r="17">
      <c r="A17" s="4" t="inlineStr">
        <is>
          <t>Financial assets measured at amortized cost</t>
        </is>
      </c>
      <c r="B17" s="6" t="n">
        <v>804101</v>
      </c>
      <c r="C17" s="6" t="n">
        <v>8367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chedule of Finance Income and Finance Expenses (Detail) - EUR (€) €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terest income</t>
        </is>
      </c>
      <c r="B4" s="6" t="n">
        <v>692</v>
      </c>
      <c r="C4" s="6" t="n">
        <v>1812</v>
      </c>
      <c r="D4" s="6" t="n">
        <v>10056</v>
      </c>
    </row>
    <row r="5">
      <c r="A5" s="4" t="inlineStr">
        <is>
          <t>Exchange rate gains</t>
        </is>
      </c>
      <c r="B5" s="5" t="n">
        <v>59026</v>
      </c>
      <c r="D5" s="5" t="n">
        <v>7747</v>
      </c>
    </row>
    <row r="6">
      <c r="A6" s="4" t="inlineStr">
        <is>
          <t>Total finance income</t>
        </is>
      </c>
      <c r="B6" s="5" t="n">
        <v>59718</v>
      </c>
      <c r="C6" s="5" t="n">
        <v>1812</v>
      </c>
      <c r="D6" s="5" t="n">
        <v>17803</v>
      </c>
    </row>
    <row r="7">
      <c r="A7" s="3" t="inlineStr">
        <is>
          <t>Finance expenses</t>
        </is>
      </c>
    </row>
    <row r="8">
      <c r="A8" s="4" t="inlineStr">
        <is>
          <t>Interest expenses</t>
        </is>
      </c>
      <c r="B8" s="5" t="n">
        <v>3911</v>
      </c>
      <c r="C8" s="5" t="n">
        <v>1918</v>
      </c>
      <c r="D8" s="5" t="n">
        <v>1221</v>
      </c>
    </row>
    <row r="9">
      <c r="A9" s="4" t="inlineStr">
        <is>
          <t>Exchange rate losses</t>
        </is>
      </c>
      <c r="C9" s="5" t="n">
        <v>78924</v>
      </c>
    </row>
    <row r="10">
      <c r="A10" s="4" t="inlineStr">
        <is>
          <t>Total finance expenses</t>
        </is>
      </c>
      <c r="B10" s="6" t="n">
        <v>3911</v>
      </c>
      <c r="C10" s="6" t="n">
        <v>80842</v>
      </c>
      <c r="D10" s="6" t="n">
        <v>12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 xml:space="preserve">Note 2—Summary of Significant Accounting Policies Basis of Preparation The consolidated financial statements are prepared in accordance with the International Financial Reporting Standards (“IFRS”), as issued by the International Accounting Standards Board (“IASB”), and as adopted by the European Union (“EU”). The accounting policies applied when preparing the consolidated financial statements are described in detail below and are applied for all entities. Significant accounting judgements and sources of estimation uncertainties used when exercising the accounting policies are described in Note 3 “Significant Accounting Judgements and Estimates”. These consolidated financial statements have been prepared under the historical cost convention, apart from certain financial instruments that are measured at fair value at initial recognition. Changes in Accounting Policies and Disclosures Several amendments to and interpretations of IFRS applied for the first time in 2021, which has not had an impact on the accounting policies applied by the Company. Thus, the accounting policies applied when preparing these consolidated financial statements have been applied consistently to all the periods presented. Going Concern The Company’s Board of Directors has, at the time of approving the consolidated financial statements, a reasonable expectation that the Company has adequate resources to continue in operational existence for the foreseeable future. Thus, the Company continues to adopt the going concern basis of accounting in preparing the consolidated financial statements. Basis of Consolidation The consolidated financial statements include the parent company, Ascendis Pharma A/S, and all enterprises over which the parent company has control. Control of an enterprise exists when the Company has exposure, or rights to, variable returns from its involvement with the enterprise and has the ability to control those returns through its power over the enterprise. Accordingly, the consolidated financial statements include Ascendis Pharma A/S and the subsidiaries listed in Note 19 “Investment in Group Enterprises”. Consolidation Principles Subsidiaries, which are enterprises the Company control at the reporting date, are fully consolidated from the date upon which control is transferred to the Company. They are deconsolidated from the date control ceases. Control over an enterprise is reassessed if facts and circumstances indicate that there are changes to one or more of the three elements of control, respectively:
• The contractual arrangement(s) with the other vote holders of the enterprise;
• The Company’s voting rights and potential voting rights; and
• Rights arising from other contractual arrangements. All intra-group assets and liabilities, equity, income, expenses and cash flows relating to transactions between group enterprises are eliminated in full on consolidation. Subsidiaries apply accounting policies in line with the Company’s accounting policies. When necessary, adjustments are made to bring the entities’ accounting policies in line with those of the Company. Investment in Associates An associate is an entity over which the Company has significant influence over financial and operational decisions but without having control or joint control. The Company’s associate is accounted for using the equity method. Under the equity method, the associate is initially recognized at cost. Thereafter, the carrying amount of the investment is adjusted to recognize changes in the Company’s share of net assets of the associate since the acquisition or establishment date. The consolidated statements of profit or loss include the Company’s share of result after tax of the associate after any adjustments made to bring the associates accounting policies in line with those of the Company. Transactions between the associate and the Company are eliminated proportionally according to the Company’s interest in the associate. Unrealized gains and losses resulting from transactions between the Company and its associate is eliminated to the extent of the Company’s interest in the associate. On each reporting date, the Company determines whether there is objective evidence that the associate is impaired. If there is such evidence, the amount of impairment is calculated as the difference between the recoverable amount of the associate and its carrying amount. Any impairment loss is recognized in the consolidated statements of profit or loss. 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s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reporting date are translated using the exchange rate in effect at the reporting date. Exchange rate differences that arise between the rate at the transaction date and the rate in effect at the payment date, or the rate at the reporting date, are recognized in profit or loss as finance income or finance expenses. Property, plant and equipment, intangible assets and other non-monetary Currency Translation of Group Enterprises When subsidiaries or associates present their financial statements in a functional currency other than EUR, their statements of profit or loss are translated at average exchange rates. Balance sheet items are translated using the exchange rates at the reporting date. Exchange rate differences arising from translation of foreign entities’ balance sheet items at the beginning of the year to the reporting date exchange rates as well as from translation of statements of profit or loss from average rates to the exchange rates at the reporting date are recognized in other comprehensive income. Similarly, exchange rate differences arising from changes that have been made directly in a foreign subsidiary’s equity are recognized in other comprehensive income. Business Combinations Newly acquired or newly established subsidiaries are recognized in the consolidated financial statements from the time of acquiring or establishing such enterprises. Time of acquisition is the date on which the Company obtains control over the enterprise. When acquiring new enterprises over which the Company obtains control, the acquisition method is applied. Under this method, assets, liabilities and contingent liabilities of these enterprises are identified and measured at fair value as of the acquisition date. Restructuring costs are only recognized in the pre-acquisition The acquisition price for an enterprise consists of the fair value of the consideration paid for the acquired enterprise. Costs that are attributable to the acquisition of the enterprise are recognized in the consolidated statement of profit or loss when incurred. The excess of the consideration transferred, the amount of any non-controlling Goodwill is subject to an annual impairment test. Impairment is calculated as the difference between the recoverable amount of the cash-generating unit that the goodwill relates to, and its carrying amount. Any impairment loss is recognized in the consolidated statement of profit or loss in a separate line item. Revenue Revenue from Commercial Sale of Products Revenue is recognized when the customer has obtained control of the goods and it is probable that the Company will collect the consideration to which it is entitled for transferring the goods. Control is transferred upon delivery. Revenue is measured at the contractual sales price, reflecting the consideration received or receivable from customers, net of value added taxes, and provisions for a variety of sales deductions including prompt pay discounts, shelf stock adjustments and applicable sales rebates attributed to various commercial arrangements, managed healthcare organizations, and government programs such as Medicaid and the 340B Drug Pricing Program (chargebacks), and co-pay “sale-or-return” Unsettled sales rebates and product returns are recognized as provisions when timing or amount is uncertain. Payable amounts that are absolute are recognized as other liabilities. Sales discounts and rebates that are payable to customers are off-set Other Revenue Other revenue is primarily generated from collaboration and license agreements. In addition, other revenue is generated from feasibility studies for potential partners to evaluate if TransCon technologies enable certain advantages for their product candidates of interest. Such feasibility studies are often structured as short-term agreements with fixed fees for the work that the Company performs. When contracts with customers are entered into, the goods and/or services promised in the contract are assessed to identify distinct performance obligations. A promise in the agreement is considered a distinct performance obligation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Under collaboration, license, and other agreements that contain multiple promises to the customer, the promises are identified and accounted for as separate performance obligations if these are distinct. If promises are not distinct, those goods or services are combined with other promised goods or services until a bundle of goods or services that is distinct is identified. The transaction price in the contract is measured at fair value and reflects the consideration the Company expects to be entitled to in exchange for those goods or services. In the transaction price, variable consideration, including milestone payments, is only included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according to their stand-alone selling prices and is recognized when control of the goods or services are transferred to the customer, either over time or at a point in time, depending on the specific terms and conditions in the contracts. Other revenue is stated net of value added taxes, and discounts. Research and Development Costs Research and development costs consist primarily of manufacturing costs, preclinical and clinical study costs and costs for process optimizations and improvements performed by Clinical Research Organizations (“CROs”) and Contract Manufacturing Organizations (“CMOs”), salaries and other personnel costs including pension and share-based payment, the cost of facilities, professional fees, cost of obtaining and maintaining the Company’s intellectual property portfolio, and depreciation of non-current Research costs are incurred at the early stages of the drug development cycle from the initial drug discovery and include a variety of preclinical research activities in order to assess potential drug candidates in non-human Development activities relate to activities following an IND, or equivalent, and typically involves a single product candidate undergoing a series of studies to illustrate its safety profile and effect on human beings prior to obtaining the necessary approval from the appropriate authorities. Development activities comprise drug candidates undergoing clinical trials starting in phase I (first time drug is administrated in a small group of humans), and further into Phase II and III, which include administration of drugs in large patient groups. Following, and depending on clinical trial results, a Biologic License Application (“BLA”) may be submitted to the authorities, to apply for marketing approval, which, with a positive outcome will permit the Company to market and sell the drug products. Long-term extension trials may be ongoing following submission of a BLA. Development costs also include manufacturing costs related to validation batches, or process performance qualification batches on development product candidates, and write-downs of inventories manufactured for late-stage development product candidates prior to marketing approval being obtained (pre-launch Due to the risk related to the development of pharmaceutical products, the Company cannot estimate the future economic benefits associated with individual development activities with sufficient certainty until the development activities have been finalized and the necessary market approval of the final product has been obtained. As a consequence, all development costs are recognized in the consolidated statement of profit or loss when incurred. Selling, General and Administrative Expenses Selling, general and administrative expenses comprise salaries and other personnel costs including pension and share-based payment, office supplies, cost of facilities, professional fees, and depreciation of non-current Share-based Incentive Programs Share-based incentive programs comprise warrant programs and Restricted Stock Unit programs (“RSU-programs”) The cost of equity-settled transactions is determined by the fair value at the date of grant. For warrant programs, the fair value of each warrant granted is determined using the Black-Scholes valuation model. For RSU-programs, The cost is recognized together with a corresponding increase in equity over the period in which the performance and/or service conditions are fulfilled (i.e., the vesting period). The fair value determined at the grant date of the equity-settled share-based payment is expensed on a straight-line basis over the vesting period for each tranche, based on the best estimate of the number of equity instruments that will ultimately vest. No expense is recognized for grants that do not ultimately vest. Where an equity-settled grant is cancelled other than upon forfeiture when vesting conditions are not satisfied, the grant is treated as if it vested on the date of the cancellation, and any expense not yet recognized for the grant is recognized immediately. Where the terms and conditions for an equity-settled grant is modified, the services measured at the grant date fair value over the vesting period are recognized, subject to performance and/or service conditions that was specified at the initial grant date(s). Additionally, at the date of modification, unvested grants are re-measured Any social security contributions payable in connection with the grant or exercise of the warrants are recognized as expenses when incurred. The assumptions used for estimating the fair value of share-based payment transactions are disclosed in Note 7 “Share-based Payment”. Finance Income and Expenses Finance income and expenses comprise interest income and expense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zed cost (the carrying amount) of such asset or liability. 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consolidated statement of financial position, stated as tax computed on this year’s taxable income, adjusted for prepaid tax. When computing the current tax for the year, the tax rates and tax rules enacted or substantially enacted at the reporting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n addition, taxable profit or loss excludes items that are never taxable or deductible. Deferred tax is recognized according to the balance sheet liability method of all temporary differences between carrying amounts and tax-based Deferred tax liabilities are recognized on all temporary differences related to investments in subsidiaries and/or associates, unless the Company is able to control when the deferred tax is realized, and it is probable that the deferred tax will not become due and payable as current tax in the foreseeable future. Deferred tax assets, including the tax base of tax loss carry forwards, are recognized in the statement of financial position at their estimated realizable value, either as a set-off Deferred tax is measured using the tax rates and tax rules in the relevant countries that, based on acts in force or acts in reality in force at the reporting date are expected to apply when the deferred tax is expected to crystallize as current tax. Changes in deferred tax resulting from changed tax rates or tax rules are recognized in the consolidated statement of profit or loss unless the deferred tax is attributable to transactions previously recognized directly in equity or other comprehensive income. In the latter case, such changes are also recognized in equity or other comprehensive income. On every reporting date, it is assessed whether sufficient taxable income is likely to arise in the future for the deferred tax asset to be utilized. Intangible assets Goodwill Goodwill acquired in a business combination is initially measured at cost, being the excess of the aggregate of the consideration transferred and the amount recognized for non-controlling After initial recognition, goodwill is measured at cost less any accumulated impairment losses. Goodwill is not amortized but is subject to impairment testing at least on a yearly basis. For the purpose of impairment testing, goodwill acquired in a business combination is allocated to each of the cash-generating units, or group of cash-generating units, that are expected to benefit from the synergies of the combination. Each cash-generating unit or group of cash-generating units to which goodwill is allocated represent the lowest level within the Company at which the goodwill is monitored for internal management purposes. Software Software assets comprise administrative applications and serve general purposes to support the Company’s operations. Development costs that are directly attributable to the design, customization, implementation, and testing of identifiable and unique software assets controlled by the Company are recognized as intangible assets from the time that; (1) the software asset is clearly defined and identifiable; (2) technological feasibility, adequate resources to complete, and an internal use of the software asset can be demonstrated; (3) the expenditure attributable to the software asset can be measured reliably; and (4) the Company has the intention to use the software asset internally. The Company does not capitalize software with no alternative use, or where economic benefit depends on marketing approvals of drug candidates and where marketing approvals have not been obtained. Following initial recognition of the development expenditure as an asset, the asset is carried at cost less any accumulated amortization and accumulated impairment losses. Amortization of the asset begins when the development is complete, and the asset is available for use. Software assets are amortized over the period of expected future benefits. Amortization is recognized in research and development costs, and selling, general and administrative expenses, as appropriate. During the period of development, the asset is tested for impairment, at least annually, or if there are indications that the asset is impaired. Expenditures, that do not meet the criteria above are recognized as an expense as incurred. Property, Plant and Equipment Property, plant and equipment primarily comprises leasehold improvements, office facilities, and process equipment and tools which are located at CMOs. Property, plant and equipment also includes right-of-use Property, plant and equipment is measured at cost less accumulated depreciation and impairment losses. Cost comprises the acquisition price, costs directly attributable to the acquisition and preparation costs of the asset until the time when it is ready to be used in operation. Subsequent costs are included in the carrying amount of the asset or recognized as a separate asset, as appropriate, only when it is probable that future economic benefits associated with the assets will flow to the Company and the costs of the items can be measured reliably. All repair and maintenance costs are charged to the consolidated statement of profit or loss during the financial periods in which they are incurred. Plant and equipment acquired for research and development activities with alternative use, which is expected to be used for more than one year, is capitalized and depreciated over the estimated useful life as research and development costs. Plant and equipment acquired for research and development activities, which has no alternative use, is recognized as research and development costs when incurred.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Cost of a combined asset is divided into smaller components, with such significant components depreciated individually if their useful lives vary. Depreciation commences when the asset is available for use, which is when it is in the location and condition necessary for it to be capable of operating in the manner intended. Depreciation is calculated on a straight-line basis, based on an asset’s expected useful life, being within the following ranges:
Process plant and machinery 5 - 10 years
Other equipment 3 - 5 years
Leasehold improvements 3 - 11 years
Right-of-use 2 - 11 years Depreciation methods, useful lives and residual amounts are reassessed at least annually. Property, plant and equipment is written down to the lower of recoverable amount and carrying amount, as described in the “Impairment” section below. Depreciation and impairment losses of property, plant and equipment is recognized in the consolidated statement of profit or loss as cost of sales, research and development costs or as selling, general and administrative expenses, as appropriate. Gains and losses on disposal of property, plant and equipment are recognized in the consolidated statement of profit or loss at its net proceeds, as either other operating income or other operating expenses, as appropriate. Impairment The recoverable amount of goodwill and development projects in progress (software assets) is estimated annually irrespective of any recorded indications of impairment. Property, plant and equipment and finite-lived intangible assets are reviewed for impairment whenever events or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 Inventories Inventories comprise raw materials, work in progress and finished goods. Work in progress and finished goods comprise service expenses incurred at CMOs, raw materials consumed, incremental storage and transportation, other direct materials, and a proportion of manufacturing overheads based on normal operation capacity. Inventories are measured at the lower of cost incurred in bringing it to its present location and condition, and net realizable value. Net realizable value is the estimated selling price in the ordinary course of business, less estimated costs of completion and the estimated costs necessary to make the sale. Production processes are complex, where actual yields and consumptions are sensitive to a wide variety of manufacturing conditions. Work in progress and finished goods are measured under a standard cost method that takes into account normal levels of consumption, yields, labor, efficiency and capacity utilization. Standard cost variances are reviewed regularly and adjusted to ensure inventories approximate actual cost of production. If net realizable value is lower than cost, a write-down is recognized as the excess amount by which cost exceeds net realizable value, as part of cost of sales when incurred. The amount of reversal of write-down of inventories arising from an increase in net realizable value is recognized as a reduction in cost of sales in the period in which the reversal occurs. Manufacturing of pre-launch pre-launch pre-launch pre-launch Cost of inventories is recognized as part of cost of sales in the period in which the related revenue is recognized. Receivables Receivables comprise trade receivables, income tax receivables and other receivables. Trade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Income tax receivables, and other receivables related to deposits, VAT and other indirect taxes are measured at cost less impairment. Carrying amounts of receivables usually equals their nominal value less provision for impairments. Prepayments Prepayments comprise advance payments relating to a future financial period. Prepayments are measured at cost. Marketable Securities Marketable securities may comprise government bonds, treasury bills, commercial papers, and other securities traded on established markets. At initial recognition (trade-date), contractual terms of individual securities are analyzed to determine whether these give rise on specified dates to cash flows that are solely payments of principal and interest on the principal outstanding. This assessment is referred to as the SPPI-test. All marketable securities held at the reporting date have passed the SPPI-test. Marketable securities are initially recognized at fair value at trade-date, and subsequently measured at amortized cost under the effective interest method. Interest income is recognized as finance income in the consolidated statement of profit or loss. Marketable securities are subject to impairment test to accommodate expected credit loss. Gains and losses are recognized as finance income or expenses in the consolidated statement of profit or loss when the specific security or portfolio of securities is derecognized, modified or impaired. Marketable securities, having maturity profiles of three months or less after the date of acquisition are presented as cash equivalents in the consolidated statements of financial position, where securities having maturities of more than three months after the date of acquisition are presented separately as marketable securities as current (i.e., those maturing within twelve months after the reporting date) or non-current Cash and Cash Equivalents Cash and cash equivalents comprise cash and on-demand Allowance for Expected Credit Losses on Financial Assets Financial assets comprise receivables (excluding receivables relating to VAT, other indirect tax and income tax), marketable securities and cash and cash equivalents. Impairment of financial assets is determined on the basis of a forward-looking Expected Credit Loss (“ECL”) Model. ECLs are based on the difference between the contractual cash flows due in accordance with the contract and the cash flows expected to be received, discounted by an approximation of the original effective interest rate. For receivables, a simplified approach in calculating ECLs is applied. Therefore, changes in credit risks are not tracked, but instead, a loss allowance based on lifetime ECL is assessed at each reporting date. Lifetime ECLs are assessed on historical credit loss experience, adjusted for forward-looking factors specific to the counterparts and the economic environment. For cash, cash equivalents and marketable securities, ECLs are assessed for credit losses that result from default events that are possible within the next twelve months (12-month ECL). Credit risk is continuously tracked and monitored in order to identify significant deterioration. For those credit exposures for which there have been a significant increase in credit risk since initial recognition, an allowance is recognized for credit losses expected over the remaining life of the exposure, irrespective of the timing of the default. Shareholders’ Equity The share capital comprises the nominal amount of the parent company’s ordinary shares, each at a nominal value of DKK 1, or approximately €0.13. All shares are fully paid. Share premium comprises the amounts received, attributable to shareholders’ equity, in excess of the nominal amount of the shares issued at the parent company’s capital increases, reduced by any expenses directly attributable to the capital increases. Under Danish legislation, share premium is an unrestricted reserve that is available to be distributed as dividends to a company’s shareholders. Also, under Danish legislation, the share premium reserve can be used to offset accumulated deficits. Treasury shares reserve comprise own equity instrument which are recognized at cost and included within equity. No gain or loss is recognized in profit or loss on the purchase, sale, transfer or cancellation of the Company’s own equity instruments. The treasury shares reserve is part of unrestricted reserves and accordingly, reduce the amount available to be distributed as dividends to the Company’s shareholders. Foreign currency translation reserve includes exchange rate adjustments relating to the translation of the results and net assets of foreign operations from their functional currencies to the presentation currency. The accumulated reserve of a foreign operation is reclassified to the consolidated statement of profit or loss at the time the Company loses control, and thus cease to consolidate such foreign operation. The foreign currency translation reserve is an unrestricted reserve that is available to be distributed as dividends to the Company’s shareholders. Share-based payment reserve represents the corresponding entries to the share-based payment recognized in the consolidated statement of profit or loss, arising from warrant programs and restricted stock units programs. The share-based payments reserve is an unrestricted reserve that is available to be distributed as dividends to the Company’s shareholders. Retained earnings/(accumulated deficit) represents the accumulated profits or losses from the Company’s operations. A positive reserve is available to be distributed as dividen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Risk Management and Financial Instruments - Summary of Number of Shares (Detail) - share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Disclosure of classes of share capital [abstract]</t>
        </is>
      </c>
    </row>
    <row r="4">
      <c r="A4" s="4" t="inlineStr">
        <is>
          <t>Share capital beginning of year</t>
        </is>
      </c>
      <c r="B4" s="5" t="n">
        <v>53750386</v>
      </c>
      <c r="C4" s="5" t="n">
        <v>47985837</v>
      </c>
      <c r="D4" s="5" t="n">
        <v>42135448</v>
      </c>
      <c r="E4" s="5" t="n">
        <v>36984292</v>
      </c>
      <c r="F4" s="5" t="n">
        <v>32421121</v>
      </c>
    </row>
    <row r="5">
      <c r="A5" s="4" t="inlineStr">
        <is>
          <t>Increase through cash contribution</t>
        </is>
      </c>
      <c r="B5" s="5" t="n">
        <v>3187296</v>
      </c>
      <c r="C5" s="5" t="n">
        <v>5764549</v>
      </c>
      <c r="D5" s="5" t="n">
        <v>5850389</v>
      </c>
      <c r="E5" s="5" t="n">
        <v>5151156</v>
      </c>
      <c r="F5" s="5" t="n">
        <v>4563171</v>
      </c>
    </row>
    <row r="6">
      <c r="A6" s="4" t="inlineStr">
        <is>
          <t>Share capital end of year</t>
        </is>
      </c>
      <c r="B6" s="5" t="n">
        <v>56937682</v>
      </c>
      <c r="C6" s="5" t="n">
        <v>53750386</v>
      </c>
      <c r="D6" s="5" t="n">
        <v>47985837</v>
      </c>
      <c r="E6" s="5" t="n">
        <v>42135448</v>
      </c>
      <c r="F6" s="5" t="n">
        <v>36984292</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Risk Management and Financial Instruments - Additional Information (Detail) - shares</t>
        </is>
      </c>
      <c r="B1" s="2" t="inlineStr">
        <is>
          <t>12 Months Ended</t>
        </is>
      </c>
    </row>
    <row r="2">
      <c r="B2" s="2" t="inlineStr">
        <is>
          <t>Dec. 31, 2021</t>
        </is>
      </c>
      <c r="C2" s="2" t="inlineStr">
        <is>
          <t>Sep. 29, 2021</t>
        </is>
      </c>
      <c r="D2" s="2" t="inlineStr">
        <is>
          <t>Dec. 31, 2020</t>
        </is>
      </c>
      <c r="E2" s="2" t="inlineStr">
        <is>
          <t>Dec. 31, 2019</t>
        </is>
      </c>
      <c r="F2" s="2" t="inlineStr">
        <is>
          <t>Dec. 31, 2018</t>
        </is>
      </c>
      <c r="G2" s="2" t="inlineStr">
        <is>
          <t>Dec. 31, 2017</t>
        </is>
      </c>
      <c r="H2" s="2" t="inlineStr">
        <is>
          <t>Dec. 31, 2016</t>
        </is>
      </c>
    </row>
    <row r="3">
      <c r="A3" s="3" t="inlineStr">
        <is>
          <t>Disclosure of detailed information about financial instruments [line items]</t>
        </is>
      </c>
    </row>
    <row r="4">
      <c r="A4" s="4" t="inlineStr">
        <is>
          <t>Number of shares issued</t>
        </is>
      </c>
      <c r="B4" s="5" t="n">
        <v>56937682</v>
      </c>
      <c r="D4" s="5" t="n">
        <v>53750386</v>
      </c>
      <c r="E4" s="5" t="n">
        <v>47985837</v>
      </c>
      <c r="F4" s="5" t="n">
        <v>42135448</v>
      </c>
      <c r="G4" s="5" t="n">
        <v>36984292</v>
      </c>
      <c r="H4" s="5" t="n">
        <v>32421121</v>
      </c>
    </row>
    <row r="5">
      <c r="A5" s="4" t="inlineStr">
        <is>
          <t>American Depositary Shares [Member]</t>
        </is>
      </c>
    </row>
    <row r="6">
      <c r="A6" s="3" t="inlineStr">
        <is>
          <t>Disclosure of detailed information about financial instruments [line items]</t>
        </is>
      </c>
    </row>
    <row r="7">
      <c r="A7" s="4" t="inlineStr">
        <is>
          <t>Share repurchase program, Number of shares authorized to be repurchased</t>
        </is>
      </c>
      <c r="C7" s="5" t="n">
        <v>25</v>
      </c>
    </row>
    <row r="8">
      <c r="A8" s="4" t="inlineStr">
        <is>
          <t>Liquidity risk [member]</t>
        </is>
      </c>
    </row>
    <row r="9">
      <c r="A9" s="3" t="inlineStr">
        <is>
          <t>Disclosure of detailed information about financial instruments [line items]</t>
        </is>
      </c>
    </row>
    <row r="10">
      <c r="A10" s="4" t="inlineStr">
        <is>
          <t>Weighted Average Duration Of Marketable Securities Current</t>
        </is>
      </c>
      <c r="B10" s="4" t="inlineStr">
        <is>
          <t>5 months 24 days</t>
        </is>
      </c>
    </row>
    <row r="11">
      <c r="A11" s="4" t="inlineStr">
        <is>
          <t>Weighted Average Duration Of Marketable Securities Noncurrent</t>
        </is>
      </c>
      <c r="B11" s="4" t="inlineStr">
        <is>
          <t>16 months 21 days</t>
        </is>
      </c>
    </row>
    <row r="12">
      <c r="A12" s="4" t="inlineStr">
        <is>
          <t>Weighted Average Duration Of Marketable Securities</t>
        </is>
      </c>
      <c r="B12" s="4" t="inlineStr">
        <is>
          <t>9 months 6 days</t>
        </is>
      </c>
    </row>
    <row r="13">
      <c r="A13" s="4" t="inlineStr">
        <is>
          <t>Financial Assets Duration Period</t>
        </is>
      </c>
      <c r="B13" s="4" t="inlineStr">
        <is>
          <t>12 months</t>
        </is>
      </c>
    </row>
    <row r="14">
      <c r="A14" s="4" t="inlineStr">
        <is>
          <t>Danish Kroner (DKK) [member]</t>
        </is>
      </c>
    </row>
    <row r="15">
      <c r="A15" s="3" t="inlineStr">
        <is>
          <t>Disclosure of detailed information about financial instruments [line items]</t>
        </is>
      </c>
    </row>
    <row r="16">
      <c r="A16" s="4" t="inlineStr">
        <is>
          <t>Foreign currency target percentage</t>
        </is>
      </c>
      <c r="B16" s="4" t="inlineStr">
        <is>
          <t>4.5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Financial Risk Management and Financial Instruments - Summary of Holding of Treasury Shares (Detail) € in Thousands</t>
        </is>
      </c>
      <c r="B1" s="2" t="inlineStr">
        <is>
          <t>12 Months Ended</t>
        </is>
      </c>
    </row>
    <row r="2">
      <c r="B2" s="2" t="inlineStr">
        <is>
          <t>Dec. 31, 2021EUR (€)shares</t>
        </is>
      </c>
    </row>
    <row r="3">
      <c r="A3" s="3" t="inlineStr">
        <is>
          <t>Disclosure Of Holding Of Treasury Shares [Line Items]</t>
        </is>
      </c>
    </row>
    <row r="4">
      <c r="A4" s="4" t="inlineStr">
        <is>
          <t>At January 1, 2021 (Nominal value) | €</t>
        </is>
      </c>
      <c r="B4" s="6" t="n">
        <v>0</v>
      </c>
    </row>
    <row r="5">
      <c r="A5" s="4" t="inlineStr">
        <is>
          <t>Acquired from third-parties (Nominal value) | €</t>
        </is>
      </c>
      <c r="B5" s="5" t="n">
        <v>21</v>
      </c>
    </row>
    <row r="6">
      <c r="A6" s="4" t="inlineStr">
        <is>
          <t>At December 31, 2021 (Nominal Value) | €</t>
        </is>
      </c>
      <c r="B6" s="6" t="n">
        <v>21</v>
      </c>
    </row>
    <row r="7">
      <c r="A7" s="4" t="inlineStr">
        <is>
          <t>At January 1, 2021 (Holding) | shares</t>
        </is>
      </c>
      <c r="B7" s="5" t="n">
        <v>0</v>
      </c>
    </row>
    <row r="8">
      <c r="A8" s="4" t="inlineStr">
        <is>
          <t>Acquired from third-parties (Holding) | shares</t>
        </is>
      </c>
      <c r="B8" s="5" t="n">
        <v>154837</v>
      </c>
    </row>
    <row r="9">
      <c r="A9" s="4" t="inlineStr">
        <is>
          <t>At December 31, 2021 (Holding) | shares</t>
        </is>
      </c>
      <c r="B9" s="5" t="n">
        <v>154837</v>
      </c>
    </row>
    <row r="10">
      <c r="A10" s="4" t="inlineStr">
        <is>
          <t>At January 1, 2021 (Holding in % of total outstanding shares)</t>
        </is>
      </c>
      <c r="B10" s="4" t="inlineStr">
        <is>
          <t>0.00%</t>
        </is>
      </c>
    </row>
    <row r="11">
      <c r="A11" s="4" t="inlineStr">
        <is>
          <t>Acquired from third-parties (Holding in 1% total outstanding shares)</t>
        </is>
      </c>
      <c r="B11" s="4" t="inlineStr">
        <is>
          <t>0.00%</t>
        </is>
      </c>
    </row>
    <row r="12">
      <c r="A12" s="4" t="inlineStr">
        <is>
          <t>At December 31, 2021 (Holding in % of total outstanding shares)</t>
        </is>
      </c>
      <c r="B12" s="4" t="inlineStr">
        <is>
          <t>0.3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Schedule of Foreign Currency Sensitivity Analysis (Detail) - EUR (€) € in Thousands</t>
        </is>
      </c>
      <c r="B1" s="2" t="inlineStr">
        <is>
          <t>12 Months Ended</t>
        </is>
      </c>
    </row>
    <row r="2">
      <c r="B2" s="2" t="inlineStr">
        <is>
          <t>Dec. 31, 2021</t>
        </is>
      </c>
      <c r="C2" s="2" t="inlineStr">
        <is>
          <t>Dec. 31, 2020</t>
        </is>
      </c>
    </row>
    <row r="3">
      <c r="A3" s="4" t="inlineStr">
        <is>
          <t>US dollars to Euro [member]</t>
        </is>
      </c>
    </row>
    <row r="4">
      <c r="A4" s="3" t="inlineStr">
        <is>
          <t>Disclosure of detailed information about financial instruments [line items]</t>
        </is>
      </c>
    </row>
    <row r="5">
      <c r="A5" s="4" t="inlineStr">
        <is>
          <t>Nominal positions</t>
        </is>
      </c>
      <c r="B5" s="6" t="n">
        <v>549243</v>
      </c>
      <c r="C5" s="6" t="n">
        <v>797927</v>
      </c>
    </row>
    <row r="6">
      <c r="A6" s="4" t="inlineStr">
        <is>
          <t>Increase in foreign exchange rate</t>
        </is>
      </c>
      <c r="B6" s="4" t="inlineStr">
        <is>
          <t>10.00%</t>
        </is>
      </c>
      <c r="C6" s="4" t="inlineStr">
        <is>
          <t>10.00%</t>
        </is>
      </c>
    </row>
    <row r="7">
      <c r="A7" s="4" t="inlineStr">
        <is>
          <t>Profit and loss before tax</t>
        </is>
      </c>
      <c r="B7" s="6" t="n">
        <v>54924</v>
      </c>
      <c r="C7" s="6" t="n">
        <v>79793</v>
      </c>
    </row>
    <row r="8">
      <c r="A8" s="4" t="inlineStr">
        <is>
          <t>Equity before tax</t>
        </is>
      </c>
      <c r="B8" s="5" t="n">
        <v>54924</v>
      </c>
      <c r="C8" s="5" t="n">
        <v>79793</v>
      </c>
    </row>
    <row r="9">
      <c r="A9" s="4" t="inlineStr">
        <is>
          <t>British pounds to Euro [member]</t>
        </is>
      </c>
    </row>
    <row r="10">
      <c r="A10" s="3" t="inlineStr">
        <is>
          <t>Disclosure of detailed information about financial instruments [line items]</t>
        </is>
      </c>
    </row>
    <row r="11">
      <c r="A11" s="4" t="inlineStr">
        <is>
          <t>Nominal positions</t>
        </is>
      </c>
      <c r="B11" s="6" t="n">
        <v>6686</v>
      </c>
      <c r="C11" s="6" t="n">
        <v>1555</v>
      </c>
    </row>
    <row r="12">
      <c r="A12" s="4" t="inlineStr">
        <is>
          <t>Increase in foreign exchange rate</t>
        </is>
      </c>
      <c r="B12" s="4" t="inlineStr">
        <is>
          <t>10.00%</t>
        </is>
      </c>
      <c r="C12" s="4" t="inlineStr">
        <is>
          <t>10.00%</t>
        </is>
      </c>
    </row>
    <row r="13">
      <c r="A13" s="4" t="inlineStr">
        <is>
          <t>Profit and loss before tax</t>
        </is>
      </c>
      <c r="B13" s="6" t="n">
        <v>669</v>
      </c>
      <c r="C13" s="6" t="n">
        <v>155</v>
      </c>
    </row>
    <row r="14">
      <c r="A14" s="4" t="inlineStr">
        <is>
          <t>Equity before tax</t>
        </is>
      </c>
      <c r="B14" s="6" t="n">
        <v>669</v>
      </c>
      <c r="C14" s="6" t="n">
        <v>1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chedule of Marketable Securities Specified BY Investment Grade Credit Rating (Detail) - EUR (€) € in Thousands</t>
        </is>
      </c>
      <c r="B1" s="2" t="inlineStr">
        <is>
          <t>Dec. 31, 2021</t>
        </is>
      </c>
      <c r="C1" s="2" t="inlineStr">
        <is>
          <t>Dec. 31, 2020</t>
        </is>
      </c>
    </row>
    <row r="2">
      <c r="A2" s="4" t="inlineStr">
        <is>
          <t>Financial assets at amortised cost, class [member]</t>
        </is>
      </c>
    </row>
    <row r="3">
      <c r="A3" s="3" t="inlineStr">
        <is>
          <t>Disclosure Of Marketable Securities Specified By Investment Grade Credit Rating [Line Items]</t>
        </is>
      </c>
    </row>
    <row r="4">
      <c r="A4" s="4" t="inlineStr">
        <is>
          <t>Financial marketable securities</t>
        </is>
      </c>
      <c r="B4" s="6" t="n">
        <v>343358</v>
      </c>
      <c r="C4" s="6" t="n">
        <v>249558</v>
      </c>
    </row>
    <row r="5">
      <c r="A5" s="4" t="inlineStr">
        <is>
          <t>Financial assets at fair value, class [member]</t>
        </is>
      </c>
    </row>
    <row r="6">
      <c r="A6" s="3" t="inlineStr">
        <is>
          <t>Disclosure Of Marketable Securities Specified By Investment Grade Credit Rating [Line Items]</t>
        </is>
      </c>
    </row>
    <row r="7">
      <c r="A7" s="4" t="inlineStr">
        <is>
          <t>Financial marketable securities</t>
        </is>
      </c>
      <c r="B7" s="5" t="n">
        <v>342731</v>
      </c>
      <c r="C7" s="5" t="n">
        <v>249530</v>
      </c>
    </row>
    <row r="8">
      <c r="A8" s="4" t="inlineStr">
        <is>
          <t>Credit risk [member] | Financial assets at amortised cost, class [member]</t>
        </is>
      </c>
    </row>
    <row r="9">
      <c r="A9" s="3" t="inlineStr">
        <is>
          <t>Disclosure Of Marketable Securities Specified By Investment Grade Credit Rating [Line Items]</t>
        </is>
      </c>
    </row>
    <row r="10">
      <c r="A10" s="4" t="inlineStr">
        <is>
          <t>Financial marketable securities</t>
        </is>
      </c>
      <c r="B10" s="5" t="n">
        <v>343358</v>
      </c>
      <c r="C10" s="5" t="n">
        <v>249558</v>
      </c>
    </row>
    <row r="11">
      <c r="A11" s="4" t="inlineStr">
        <is>
          <t>Credit risk [member] | Financial assets at fair value, class [member]</t>
        </is>
      </c>
    </row>
    <row r="12">
      <c r="A12" s="3" t="inlineStr">
        <is>
          <t>Disclosure Of Marketable Securities Specified By Investment Grade Credit Rating [Line Items]</t>
        </is>
      </c>
    </row>
    <row r="13">
      <c r="A13" s="4" t="inlineStr">
        <is>
          <t>Financial marketable securities</t>
        </is>
      </c>
      <c r="B13" s="5" t="n">
        <v>342731</v>
      </c>
      <c r="C13" s="5" t="n">
        <v>249530</v>
      </c>
    </row>
    <row r="14">
      <c r="A14" s="4" t="inlineStr">
        <is>
          <t>Credit risk [member] | Prime [Member] | Financial assets at amortised cost, class [member]</t>
        </is>
      </c>
    </row>
    <row r="15">
      <c r="A15" s="3" t="inlineStr">
        <is>
          <t>Disclosure Of Marketable Securities Specified By Investment Grade Credit Rating [Line Items]</t>
        </is>
      </c>
    </row>
    <row r="16">
      <c r="A16" s="4" t="inlineStr">
        <is>
          <t>Financial assets</t>
        </is>
      </c>
      <c r="B16" s="5" t="n">
        <v>0</v>
      </c>
      <c r="C16" s="5" t="n">
        <v>7716</v>
      </c>
    </row>
    <row r="17">
      <c r="A17" s="4" t="inlineStr">
        <is>
          <t>Credit risk [member] | Prime [Member] | Financial assets at fair value, class [member]</t>
        </is>
      </c>
    </row>
    <row r="18">
      <c r="A18" s="3" t="inlineStr">
        <is>
          <t>Disclosure Of Marketable Securities Specified By Investment Grade Credit Rating [Line Items]</t>
        </is>
      </c>
    </row>
    <row r="19">
      <c r="A19" s="4" t="inlineStr">
        <is>
          <t>Financial assets</t>
        </is>
      </c>
      <c r="B19" s="5" t="n">
        <v>0</v>
      </c>
      <c r="C19" s="5" t="n">
        <v>7714</v>
      </c>
    </row>
    <row r="20">
      <c r="A20" s="4" t="inlineStr">
        <is>
          <t>Credit risk [member] | High Grade [Member] | Financial assets at amortised cost, class [member]</t>
        </is>
      </c>
    </row>
    <row r="21">
      <c r="A21" s="3" t="inlineStr">
        <is>
          <t>Disclosure Of Marketable Securities Specified By Investment Grade Credit Rating [Line Items]</t>
        </is>
      </c>
    </row>
    <row r="22">
      <c r="A22" s="4" t="inlineStr">
        <is>
          <t>Financial assets</t>
        </is>
      </c>
      <c r="B22" s="5" t="n">
        <v>144307</v>
      </c>
      <c r="C22" s="5" t="n">
        <v>142339</v>
      </c>
    </row>
    <row r="23">
      <c r="A23" s="4" t="inlineStr">
        <is>
          <t>Credit risk [member] | High Grade [Member] | Financial assets at fair value, class [member]</t>
        </is>
      </c>
    </row>
    <row r="24">
      <c r="A24" s="3" t="inlineStr">
        <is>
          <t>Disclosure Of Marketable Securities Specified By Investment Grade Credit Rating [Line Items]</t>
        </is>
      </c>
    </row>
    <row r="25">
      <c r="A25" s="4" t="inlineStr">
        <is>
          <t>Financial assets</t>
        </is>
      </c>
      <c r="B25" s="5" t="n">
        <v>144030</v>
      </c>
      <c r="C25" s="5" t="n">
        <v>142352</v>
      </c>
    </row>
    <row r="26">
      <c r="A26" s="4" t="inlineStr">
        <is>
          <t>Credit risk [member] | Upper Medium Grade [Member] | Financial assets at amortised cost, class [member]</t>
        </is>
      </c>
    </row>
    <row r="27">
      <c r="A27" s="3" t="inlineStr">
        <is>
          <t>Disclosure Of Marketable Securities Specified By Investment Grade Credit Rating [Line Items]</t>
        </is>
      </c>
    </row>
    <row r="28">
      <c r="A28" s="4" t="inlineStr">
        <is>
          <t>Financial assets</t>
        </is>
      </c>
      <c r="B28" s="5" t="n">
        <v>196909</v>
      </c>
      <c r="C28" s="5" t="n">
        <v>99503</v>
      </c>
    </row>
    <row r="29">
      <c r="A29" s="4" t="inlineStr">
        <is>
          <t>Credit risk [member] | Upper Medium Grade [Member] | Financial assets at fair value, class [member]</t>
        </is>
      </c>
    </row>
    <row r="30">
      <c r="A30" s="3" t="inlineStr">
        <is>
          <t>Disclosure Of Marketable Securities Specified By Investment Grade Credit Rating [Line Items]</t>
        </is>
      </c>
    </row>
    <row r="31">
      <c r="A31" s="4" t="inlineStr">
        <is>
          <t>Financial assets</t>
        </is>
      </c>
      <c r="B31" s="5" t="n">
        <v>196566</v>
      </c>
      <c r="C31" s="5" t="n">
        <v>99464</v>
      </c>
    </row>
    <row r="32">
      <c r="A32" s="4" t="inlineStr">
        <is>
          <t>Credit risk [member] | Lower Medium Grade [Member] | Financial assets at amortised cost, class [member]</t>
        </is>
      </c>
    </row>
    <row r="33">
      <c r="A33" s="3" t="inlineStr">
        <is>
          <t>Disclosure Of Marketable Securities Specified By Investment Grade Credit Rating [Line Items]</t>
        </is>
      </c>
    </row>
    <row r="34">
      <c r="A34" s="4" t="inlineStr">
        <is>
          <t>Financial assets</t>
        </is>
      </c>
      <c r="B34" s="5" t="n">
        <v>2142</v>
      </c>
      <c r="C34" s="5" t="n">
        <v>0</v>
      </c>
    </row>
    <row r="35">
      <c r="A35" s="4" t="inlineStr">
        <is>
          <t>Credit risk [member] | Lower Medium Grade [Member] | Financial assets at fair value, class [member]</t>
        </is>
      </c>
    </row>
    <row r="36">
      <c r="A36" s="3" t="inlineStr">
        <is>
          <t>Disclosure Of Marketable Securities Specified By Investment Grade Credit Rating [Line Items]</t>
        </is>
      </c>
    </row>
    <row r="37">
      <c r="A37" s="4" t="inlineStr">
        <is>
          <t>Financial assets</t>
        </is>
      </c>
      <c r="B37" s="6" t="n">
        <v>2135</v>
      </c>
      <c r="C3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Marketable securities (Detail) - EUR (€) € in Thousands</t>
        </is>
      </c>
      <c r="B1" s="2" t="inlineStr">
        <is>
          <t>Dec. 31, 2021</t>
        </is>
      </c>
      <c r="C1" s="2" t="inlineStr">
        <is>
          <t>Dec. 31, 2020</t>
        </is>
      </c>
    </row>
    <row r="2">
      <c r="A2" s="3" t="inlineStr">
        <is>
          <t>Disclosure Detailed Information About Marketable Securities [Line Items]</t>
        </is>
      </c>
    </row>
    <row r="3">
      <c r="A3" s="4" t="inlineStr">
        <is>
          <t>Non-current financial marketable securities</t>
        </is>
      </c>
      <c r="B3" s="6" t="n">
        <v>107561</v>
      </c>
      <c r="C3" s="6" t="n">
        <v>115280</v>
      </c>
    </row>
    <row r="4">
      <c r="A4" s="4" t="inlineStr">
        <is>
          <t>Current financial marketable securities</t>
        </is>
      </c>
      <c r="B4" s="5" t="n">
        <v>235797</v>
      </c>
      <c r="C4" s="5" t="n">
        <v>134278</v>
      </c>
    </row>
    <row r="5">
      <c r="A5" s="4" t="inlineStr">
        <is>
          <t>Financial assets at amortised cost, class [member]</t>
        </is>
      </c>
    </row>
    <row r="6">
      <c r="A6" s="3" t="inlineStr">
        <is>
          <t>Disclosure Detailed Information About Marketable Securities [Line Items]</t>
        </is>
      </c>
    </row>
    <row r="7">
      <c r="A7" s="4" t="inlineStr">
        <is>
          <t>Financial marketable securities</t>
        </is>
      </c>
      <c r="B7" s="5" t="n">
        <v>343358</v>
      </c>
      <c r="C7" s="5" t="n">
        <v>249558</v>
      </c>
    </row>
    <row r="8">
      <c r="A8" s="4" t="inlineStr">
        <is>
          <t>Financial assets at amortised cost, class [member] | Liquidity risk [member]</t>
        </is>
      </c>
    </row>
    <row r="9">
      <c r="A9" s="3" t="inlineStr">
        <is>
          <t>Disclosure Detailed Information About Marketable Securities [Line Items]</t>
        </is>
      </c>
    </row>
    <row r="10">
      <c r="A10" s="4" t="inlineStr">
        <is>
          <t>Financial marketable securities</t>
        </is>
      </c>
      <c r="B10" s="5" t="n">
        <v>343358</v>
      </c>
      <c r="C10" s="5" t="n">
        <v>249558</v>
      </c>
    </row>
    <row r="11">
      <c r="A11" s="4" t="inlineStr">
        <is>
          <t>Non-current financial marketable securities</t>
        </is>
      </c>
      <c r="B11" s="5" t="n">
        <v>107561</v>
      </c>
      <c r="C11" s="5" t="n">
        <v>115280</v>
      </c>
    </row>
    <row r="12">
      <c r="A12" s="4" t="inlineStr">
        <is>
          <t>Current financial marketable securities</t>
        </is>
      </c>
      <c r="B12" s="5" t="n">
        <v>235797</v>
      </c>
      <c r="C12" s="5" t="n">
        <v>134278</v>
      </c>
    </row>
    <row r="13">
      <c r="A13" s="4" t="inlineStr">
        <is>
          <t>Financial assets at amortised cost, class [member] | US Treasury bills [Member] | Liquidity risk [member]</t>
        </is>
      </c>
    </row>
    <row r="14">
      <c r="A14" s="3" t="inlineStr">
        <is>
          <t>Disclosure Detailed Information About Marketable Securities [Line Items]</t>
        </is>
      </c>
    </row>
    <row r="15">
      <c r="A15" s="4" t="inlineStr">
        <is>
          <t>Financial marketable securities</t>
        </is>
      </c>
      <c r="C15" s="5" t="n">
        <v>46243</v>
      </c>
    </row>
    <row r="16">
      <c r="A16" s="4" t="inlineStr">
        <is>
          <t>Financial assets at amortised cost, class [member] | US Government Bonds [Member] | Liquidity risk [member]</t>
        </is>
      </c>
    </row>
    <row r="17">
      <c r="A17" s="3" t="inlineStr">
        <is>
          <t>Disclosure Detailed Information About Marketable Securities [Line Items]</t>
        </is>
      </c>
    </row>
    <row r="18">
      <c r="A18" s="4" t="inlineStr">
        <is>
          <t>Financial marketable securities</t>
        </is>
      </c>
      <c r="B18" s="5" t="n">
        <v>95408</v>
      </c>
      <c r="C18" s="5" t="n">
        <v>62088</v>
      </c>
    </row>
    <row r="19">
      <c r="A19" s="4" t="inlineStr">
        <is>
          <t>Financial assets at amortised cost, class [member] | Commercial papers [Member] | Liquidity risk [member]</t>
        </is>
      </c>
    </row>
    <row r="20">
      <c r="A20" s="3" t="inlineStr">
        <is>
          <t>Disclosure Detailed Information About Marketable Securities [Line Items]</t>
        </is>
      </c>
    </row>
    <row r="21">
      <c r="A21" s="4" t="inlineStr">
        <is>
          <t>Financial marketable securities</t>
        </is>
      </c>
      <c r="B21" s="5" t="n">
        <v>2207</v>
      </c>
      <c r="C21" s="5" t="n">
        <v>10583</v>
      </c>
    </row>
    <row r="22">
      <c r="A22" s="4" t="inlineStr">
        <is>
          <t>Financial assets at amortised cost, class [member] | Corporate bonds [Member] | Liquidity risk [member]</t>
        </is>
      </c>
    </row>
    <row r="23">
      <c r="A23" s="3" t="inlineStr">
        <is>
          <t>Disclosure Detailed Information About Marketable Securities [Line Items]</t>
        </is>
      </c>
    </row>
    <row r="24">
      <c r="A24" s="4" t="inlineStr">
        <is>
          <t>Financial marketable securities</t>
        </is>
      </c>
      <c r="B24" s="5" t="n">
        <v>226771</v>
      </c>
      <c r="C24" s="5" t="n">
        <v>121282</v>
      </c>
    </row>
    <row r="25">
      <c r="A25" s="4" t="inlineStr">
        <is>
          <t>Financial assets at amortised cost, class [member] | Agency bonds [Member] | Liquidity risk [member]</t>
        </is>
      </c>
    </row>
    <row r="26">
      <c r="A26" s="3" t="inlineStr">
        <is>
          <t>Disclosure Detailed Information About Marketable Securities [Line Items]</t>
        </is>
      </c>
    </row>
    <row r="27">
      <c r="A27" s="4" t="inlineStr">
        <is>
          <t>Financial marketable securities</t>
        </is>
      </c>
      <c r="B27" s="5" t="n">
        <v>18972</v>
      </c>
      <c r="C27" s="5" t="n">
        <v>9362</v>
      </c>
    </row>
    <row r="28">
      <c r="A28" s="4" t="inlineStr">
        <is>
          <t>Financial assets at fair value, class [member]</t>
        </is>
      </c>
    </row>
    <row r="29">
      <c r="A29" s="3" t="inlineStr">
        <is>
          <t>Disclosure Detailed Information About Marketable Securities [Line Items]</t>
        </is>
      </c>
    </row>
    <row r="30">
      <c r="A30" s="4" t="inlineStr">
        <is>
          <t>Financial marketable securities</t>
        </is>
      </c>
      <c r="B30" s="5" t="n">
        <v>342731</v>
      </c>
      <c r="C30" s="5" t="n">
        <v>249530</v>
      </c>
    </row>
    <row r="31">
      <c r="A31" s="4" t="inlineStr">
        <is>
          <t>Financial assets at fair value, class [member] | Liquidity risk [member]</t>
        </is>
      </c>
    </row>
    <row r="32">
      <c r="A32" s="3" t="inlineStr">
        <is>
          <t>Disclosure Detailed Information About Marketable Securities [Line Items]</t>
        </is>
      </c>
    </row>
    <row r="33">
      <c r="A33" s="4" t="inlineStr">
        <is>
          <t>Financial marketable securities</t>
        </is>
      </c>
      <c r="B33" s="5" t="n">
        <v>342731</v>
      </c>
      <c r="C33" s="5" t="n">
        <v>249530</v>
      </c>
    </row>
    <row r="34">
      <c r="A34" s="4" t="inlineStr">
        <is>
          <t>Non-current financial marketable securities</t>
        </is>
      </c>
      <c r="B34" s="5" t="n">
        <v>107175</v>
      </c>
      <c r="C34" s="5" t="n">
        <v>115277</v>
      </c>
    </row>
    <row r="35">
      <c r="A35" s="4" t="inlineStr">
        <is>
          <t>Current financial marketable securities</t>
        </is>
      </c>
      <c r="B35" s="5" t="n">
        <v>235556</v>
      </c>
      <c r="C35" s="5" t="n">
        <v>134253</v>
      </c>
    </row>
    <row r="36">
      <c r="A36" s="4" t="inlineStr">
        <is>
          <t>Financial assets at fair value, class [member] | US Treasury bills [Member] | Liquidity risk [member]</t>
        </is>
      </c>
    </row>
    <row r="37">
      <c r="A37" s="3" t="inlineStr">
        <is>
          <t>Disclosure Detailed Information About Marketable Securities [Line Items]</t>
        </is>
      </c>
    </row>
    <row r="38">
      <c r="A38" s="4" t="inlineStr">
        <is>
          <t>Financial marketable securities</t>
        </is>
      </c>
      <c r="C38" s="5" t="n">
        <v>46245</v>
      </c>
    </row>
    <row r="39">
      <c r="A39" s="4" t="inlineStr">
        <is>
          <t>Financial assets at fair value, class [member] | US Government Bonds [Member] | Liquidity risk [member]</t>
        </is>
      </c>
    </row>
    <row r="40">
      <c r="A40" s="3" t="inlineStr">
        <is>
          <t>Disclosure Detailed Information About Marketable Securities [Line Items]</t>
        </is>
      </c>
    </row>
    <row r="41">
      <c r="A41" s="4" t="inlineStr">
        <is>
          <t>Financial marketable securities</t>
        </is>
      </c>
      <c r="B41" s="5" t="n">
        <v>95211</v>
      </c>
      <c r="C41" s="5" t="n">
        <v>62101</v>
      </c>
    </row>
    <row r="42">
      <c r="A42" s="4" t="inlineStr">
        <is>
          <t>Financial assets at fair value, class [member] | Commercial papers [Member] | Liquidity risk [member]</t>
        </is>
      </c>
    </row>
    <row r="43">
      <c r="A43" s="3" t="inlineStr">
        <is>
          <t>Disclosure Detailed Information About Marketable Securities [Line Items]</t>
        </is>
      </c>
    </row>
    <row r="44">
      <c r="A44" s="4" t="inlineStr">
        <is>
          <t>Financial marketable securities</t>
        </is>
      </c>
      <c r="B44" s="5" t="n">
        <v>2207</v>
      </c>
      <c r="C44" s="5" t="n">
        <v>10581</v>
      </c>
    </row>
    <row r="45">
      <c r="A45" s="4" t="inlineStr">
        <is>
          <t>Financial assets at fair value, class [member] | Corporate bonds [Member] | Liquidity risk [member]</t>
        </is>
      </c>
    </row>
    <row r="46">
      <c r="A46" s="3" t="inlineStr">
        <is>
          <t>Disclosure Detailed Information About Marketable Securities [Line Items]</t>
        </is>
      </c>
    </row>
    <row r="47">
      <c r="A47" s="4" t="inlineStr">
        <is>
          <t>Financial marketable securities</t>
        </is>
      </c>
      <c r="B47" s="5" t="n">
        <v>226379</v>
      </c>
      <c r="C47" s="5" t="n">
        <v>121234</v>
      </c>
    </row>
    <row r="48">
      <c r="A48" s="4" t="inlineStr">
        <is>
          <t>Financial assets at fair value, class [member] | Agency bonds [Member] | Liquidity risk [member]</t>
        </is>
      </c>
    </row>
    <row r="49">
      <c r="A49" s="3" t="inlineStr">
        <is>
          <t>Disclosure Detailed Information About Marketable Securities [Line Items]</t>
        </is>
      </c>
    </row>
    <row r="50">
      <c r="A50" s="4" t="inlineStr">
        <is>
          <t>Financial marketable securities</t>
        </is>
      </c>
      <c r="B50" s="6" t="n">
        <v>18934</v>
      </c>
      <c r="C50" s="6" t="n">
        <v>93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Liquidity Risk Management (Detail) - EUR (€) € in Thousands</t>
        </is>
      </c>
      <c r="B1" s="2" t="inlineStr">
        <is>
          <t>Dec. 31, 2021</t>
        </is>
      </c>
      <c r="C1" s="2" t="inlineStr">
        <is>
          <t>Dec. 31, 2020</t>
        </is>
      </c>
      <c r="D1" s="2" t="inlineStr">
        <is>
          <t>Dec. 31, 2019</t>
        </is>
      </c>
    </row>
    <row r="2">
      <c r="A2" s="3" t="inlineStr">
        <is>
          <t>Disclosure of maturity analysis for derivative financial liabilities [line items]</t>
        </is>
      </c>
    </row>
    <row r="3">
      <c r="A3" s="4" t="inlineStr">
        <is>
          <t>Lease liabilities</t>
        </is>
      </c>
      <c r="B3" s="6" t="n">
        <v>104961</v>
      </c>
      <c r="C3" s="6" t="n">
        <v>91975</v>
      </c>
      <c r="D3" s="6" t="n">
        <v>36619</v>
      </c>
    </row>
    <row r="4">
      <c r="A4" s="4" t="inlineStr">
        <is>
          <t>Trade payables</t>
        </is>
      </c>
      <c r="B4" s="5" t="n">
        <v>59417</v>
      </c>
      <c r="C4" s="5" t="n">
        <v>21897</v>
      </c>
    </row>
    <row r="5">
      <c r="A5" s="4" t="inlineStr">
        <is>
          <t>Total financial liabilities</t>
        </is>
      </c>
      <c r="B5" s="5" t="n">
        <v>164378</v>
      </c>
      <c r="C5" s="5" t="n">
        <v>113872</v>
      </c>
    </row>
    <row r="6">
      <c r="A6" s="4" t="inlineStr">
        <is>
          <t>Lease liabilities</t>
        </is>
      </c>
      <c r="B6" s="5" t="n">
        <v>126918</v>
      </c>
      <c r="C6" s="5" t="n">
        <v>113811</v>
      </c>
    </row>
    <row r="7">
      <c r="A7" s="4" t="inlineStr">
        <is>
          <t>Trade payables</t>
        </is>
      </c>
      <c r="B7" s="5" t="n">
        <v>59417</v>
      </c>
      <c r="C7" s="5" t="n">
        <v>21897</v>
      </c>
    </row>
    <row r="8">
      <c r="A8" s="4" t="inlineStr">
        <is>
          <t>Total financial liabilities</t>
        </is>
      </c>
      <c r="B8" s="5" t="n">
        <v>186335</v>
      </c>
      <c r="C8" s="5" t="n">
        <v>135708</v>
      </c>
    </row>
    <row r="9">
      <c r="A9" s="4" t="inlineStr">
        <is>
          <t>Within 1 year [member]</t>
        </is>
      </c>
    </row>
    <row r="10">
      <c r="A10" s="3" t="inlineStr">
        <is>
          <t>Disclosure of maturity analysis for derivative financial liabilities [line items]</t>
        </is>
      </c>
    </row>
    <row r="11">
      <c r="A11" s="4" t="inlineStr">
        <is>
          <t>Lease liabilities</t>
        </is>
      </c>
      <c r="B11" s="5" t="n">
        <v>7098</v>
      </c>
      <c r="C11" s="5" t="n">
        <v>6974</v>
      </c>
    </row>
    <row r="12">
      <c r="A12" s="4" t="inlineStr">
        <is>
          <t>Trade payables</t>
        </is>
      </c>
      <c r="B12" s="5" t="n">
        <v>59417</v>
      </c>
      <c r="C12" s="5" t="n">
        <v>21897</v>
      </c>
    </row>
    <row r="13">
      <c r="A13" s="4" t="inlineStr">
        <is>
          <t>Total financial liabilities</t>
        </is>
      </c>
      <c r="B13" s="5" t="n">
        <v>66515</v>
      </c>
      <c r="C13" s="5" t="n">
        <v>28871</v>
      </c>
    </row>
    <row r="14">
      <c r="A14" s="4" t="inlineStr">
        <is>
          <t>Within 1 to 5 years [member]</t>
        </is>
      </c>
    </row>
    <row r="15">
      <c r="A15" s="3" t="inlineStr">
        <is>
          <t>Disclosure of maturity analysis for derivative financial liabilities [line items]</t>
        </is>
      </c>
    </row>
    <row r="16">
      <c r="A16" s="4" t="inlineStr">
        <is>
          <t>Lease liabilities</t>
        </is>
      </c>
      <c r="B16" s="5" t="n">
        <v>51442</v>
      </c>
      <c r="C16" s="5" t="n">
        <v>38321</v>
      </c>
    </row>
    <row r="17">
      <c r="A17" s="4" t="inlineStr">
        <is>
          <t>Trade payables</t>
        </is>
      </c>
      <c r="B17" s="5" t="n">
        <v>0</v>
      </c>
      <c r="C17" s="5" t="n">
        <v>0</v>
      </c>
    </row>
    <row r="18">
      <c r="A18" s="4" t="inlineStr">
        <is>
          <t>Total financial liabilities</t>
        </is>
      </c>
      <c r="B18" s="5" t="n">
        <v>51442</v>
      </c>
      <c r="C18" s="5" t="n">
        <v>38321</v>
      </c>
    </row>
    <row r="19">
      <c r="A19" s="4" t="inlineStr">
        <is>
          <t>After 5 years [member]</t>
        </is>
      </c>
    </row>
    <row r="20">
      <c r="A20" s="3" t="inlineStr">
        <is>
          <t>Disclosure of maturity analysis for derivative financial liabilities [line items]</t>
        </is>
      </c>
    </row>
    <row r="21">
      <c r="A21" s="4" t="inlineStr">
        <is>
          <t>Lease liabilities</t>
        </is>
      </c>
      <c r="B21" s="5" t="n">
        <v>68378</v>
      </c>
      <c r="C21" s="5" t="n">
        <v>68516</v>
      </c>
    </row>
    <row r="22">
      <c r="A22" s="4" t="inlineStr">
        <is>
          <t>Trade payables</t>
        </is>
      </c>
      <c r="B22" s="5" t="n">
        <v>0</v>
      </c>
      <c r="C22" s="5" t="n">
        <v>0</v>
      </c>
    </row>
    <row r="23">
      <c r="A23" s="4" t="inlineStr">
        <is>
          <t>Total financial liabilities</t>
        </is>
      </c>
      <c r="B23" s="6" t="n">
        <v>68378</v>
      </c>
      <c r="C23" s="6" t="n">
        <v>685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Rate Structure of Marketable Securities (Detail) - EUR (€) € in Thousands</t>
        </is>
      </c>
      <c r="B1" s="2" t="inlineStr">
        <is>
          <t>Dec. 31, 2021</t>
        </is>
      </c>
      <c r="C1" s="2" t="inlineStr">
        <is>
          <t>Dec. 31, 2020</t>
        </is>
      </c>
    </row>
    <row r="2">
      <c r="A2" s="4" t="inlineStr">
        <is>
          <t>Financial assets at amortised cost, class [member]</t>
        </is>
      </c>
    </row>
    <row r="3">
      <c r="A3" s="3" t="inlineStr">
        <is>
          <t>Disclosure of financial instruments by type of interest rate [line items]</t>
        </is>
      </c>
    </row>
    <row r="4">
      <c r="A4" s="4" t="inlineStr">
        <is>
          <t>Financial marketable securities</t>
        </is>
      </c>
      <c r="B4" s="6" t="n">
        <v>343358</v>
      </c>
      <c r="C4" s="6" t="n">
        <v>249558</v>
      </c>
    </row>
    <row r="5">
      <c r="A5" s="4" t="inlineStr">
        <is>
          <t>Financial assets at amortised cost, class [member] | Floating interest rate [member]</t>
        </is>
      </c>
    </row>
    <row r="6">
      <c r="A6" s="3" t="inlineStr">
        <is>
          <t>Disclosure of financial instruments by type of interest rate [line items]</t>
        </is>
      </c>
    </row>
    <row r="7">
      <c r="A7" s="4" t="inlineStr">
        <is>
          <t>Financial assets</t>
        </is>
      </c>
      <c r="B7" s="5" t="n">
        <v>17975</v>
      </c>
      <c r="C7" s="5" t="n">
        <v>16975</v>
      </c>
    </row>
    <row r="8">
      <c r="A8" s="4" t="inlineStr">
        <is>
          <t>Financial assets at amortised cost, class [member] | Fixed interest rate [member]</t>
        </is>
      </c>
    </row>
    <row r="9">
      <c r="A9" s="3" t="inlineStr">
        <is>
          <t>Disclosure of financial instruments by type of interest rate [line items]</t>
        </is>
      </c>
    </row>
    <row r="10">
      <c r="A10" s="4" t="inlineStr">
        <is>
          <t>Financial assets</t>
        </is>
      </c>
      <c r="B10" s="5" t="n">
        <v>323176</v>
      </c>
      <c r="C10" s="5" t="n">
        <v>175757</v>
      </c>
    </row>
    <row r="11">
      <c r="A11" s="4" t="inlineStr">
        <is>
          <t>Financial assets at amortised cost, class [member] | Zero Coupon [Member]</t>
        </is>
      </c>
    </row>
    <row r="12">
      <c r="A12" s="3" t="inlineStr">
        <is>
          <t>Disclosure of financial instruments by type of interest rate [line items]</t>
        </is>
      </c>
    </row>
    <row r="13">
      <c r="A13" s="4" t="inlineStr">
        <is>
          <t>Financial assets</t>
        </is>
      </c>
      <c r="B13" s="5" t="n">
        <v>2207</v>
      </c>
      <c r="C13" s="5" t="n">
        <v>56826</v>
      </c>
    </row>
    <row r="14">
      <c r="A14" s="4" t="inlineStr">
        <is>
          <t>Financial assets at fair value, class [member]</t>
        </is>
      </c>
    </row>
    <row r="15">
      <c r="A15" s="3" t="inlineStr">
        <is>
          <t>Disclosure of financial instruments by type of interest rate [line items]</t>
        </is>
      </c>
    </row>
    <row r="16">
      <c r="A16" s="4" t="inlineStr">
        <is>
          <t>Financial marketable securities</t>
        </is>
      </c>
      <c r="B16" s="5" t="n">
        <v>342731</v>
      </c>
      <c r="C16" s="5" t="n">
        <v>249530</v>
      </c>
    </row>
    <row r="17">
      <c r="A17" s="4" t="inlineStr">
        <is>
          <t>Financial assets at fair value, class [member] | Floating interest rate [member]</t>
        </is>
      </c>
    </row>
    <row r="18">
      <c r="A18" s="3" t="inlineStr">
        <is>
          <t>Disclosure of financial instruments by type of interest rate [line items]</t>
        </is>
      </c>
    </row>
    <row r="19">
      <c r="A19" s="4" t="inlineStr">
        <is>
          <t>Financial assets</t>
        </is>
      </c>
      <c r="B19" s="5" t="n">
        <v>17968</v>
      </c>
      <c r="C19" s="5" t="n">
        <v>16972</v>
      </c>
    </row>
    <row r="20">
      <c r="A20" s="4" t="inlineStr">
        <is>
          <t>Financial assets at fair value, class [member] | Fixed interest rate [member]</t>
        </is>
      </c>
    </row>
    <row r="21">
      <c r="A21" s="3" t="inlineStr">
        <is>
          <t>Disclosure of financial instruments by type of interest rate [line items]</t>
        </is>
      </c>
    </row>
    <row r="22">
      <c r="A22" s="4" t="inlineStr">
        <is>
          <t>Financial assets</t>
        </is>
      </c>
      <c r="B22" s="5" t="n">
        <v>322556</v>
      </c>
      <c r="C22" s="5" t="n">
        <v>175732</v>
      </c>
    </row>
    <row r="23">
      <c r="A23" s="4" t="inlineStr">
        <is>
          <t>Financial assets at fair value, class [member] | Zero Coupon [Member]</t>
        </is>
      </c>
    </row>
    <row r="24">
      <c r="A24" s="3" t="inlineStr">
        <is>
          <t>Disclosure of financial instruments by type of interest rate [line items]</t>
        </is>
      </c>
    </row>
    <row r="25">
      <c r="A25" s="4" t="inlineStr">
        <is>
          <t>Financial assets</t>
        </is>
      </c>
      <c r="B25" s="6" t="n">
        <v>2207</v>
      </c>
      <c r="C25" s="6" t="n">
        <v>568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Investments in Group Enterprises - Summary of Investments in Group Enterprises (Detail)</t>
        </is>
      </c>
      <c r="B1" s="2" t="inlineStr">
        <is>
          <t>12 Months Ended</t>
        </is>
      </c>
    </row>
    <row r="2">
      <c r="B2" s="2" t="inlineStr">
        <is>
          <t>Dec. 31, 2021</t>
        </is>
      </c>
      <c r="C2" s="2" t="inlineStr">
        <is>
          <t>Dec. 31, 2020</t>
        </is>
      </c>
    </row>
    <row r="3">
      <c r="A3" s="3" t="inlineStr">
        <is>
          <t>Disclosure of subsidiaries [line items]</t>
        </is>
      </c>
    </row>
    <row r="4">
      <c r="A4" s="4" t="inlineStr">
        <is>
          <t>Ownership</t>
        </is>
      </c>
      <c r="B4" s="4" t="inlineStr">
        <is>
          <t>50.00%</t>
        </is>
      </c>
    </row>
    <row r="5">
      <c r="A5" s="4" t="inlineStr">
        <is>
          <t>Ascendis Pharma GmbH [member]</t>
        </is>
      </c>
    </row>
    <row r="6">
      <c r="A6" s="3" t="inlineStr">
        <is>
          <t>Disclosure of subsidiaries [line items]</t>
        </is>
      </c>
    </row>
    <row r="7">
      <c r="A7" s="4" t="inlineStr">
        <is>
          <t>Company</t>
        </is>
      </c>
      <c r="B7" s="4" t="inlineStr">
        <is>
          <t>Ascendis Pharma GmbH</t>
        </is>
      </c>
    </row>
    <row r="8">
      <c r="A8" s="4" t="inlineStr">
        <is>
          <t>Domicile</t>
        </is>
      </c>
      <c r="B8" s="4" t="inlineStr">
        <is>
          <t>Germany</t>
        </is>
      </c>
    </row>
    <row r="9">
      <c r="A9" s="4" t="inlineStr">
        <is>
          <t>Ownership</t>
        </is>
      </c>
      <c r="B9" s="4" t="inlineStr">
        <is>
          <t>100.00%</t>
        </is>
      </c>
    </row>
    <row r="10">
      <c r="A10" s="4" t="inlineStr">
        <is>
          <t>Ascendis Pharma, Inc [member]</t>
        </is>
      </c>
    </row>
    <row r="11">
      <c r="A11" s="3" t="inlineStr">
        <is>
          <t>Disclosure of subsidiaries [line items]</t>
        </is>
      </c>
    </row>
    <row r="12">
      <c r="A12" s="4" t="inlineStr">
        <is>
          <t>Company</t>
        </is>
      </c>
      <c r="B12" s="4" t="inlineStr">
        <is>
          <t>Ascendis Pharma, Inc.</t>
        </is>
      </c>
    </row>
    <row r="13">
      <c r="A13" s="4" t="inlineStr">
        <is>
          <t>Domicile</t>
        </is>
      </c>
      <c r="B13" s="4" t="inlineStr">
        <is>
          <t>USA</t>
        </is>
      </c>
    </row>
    <row r="14">
      <c r="A14" s="4" t="inlineStr">
        <is>
          <t>Ownership</t>
        </is>
      </c>
      <c r="B14" s="4" t="inlineStr">
        <is>
          <t>100.00%</t>
        </is>
      </c>
    </row>
    <row r="15">
      <c r="A15" s="4" t="inlineStr">
        <is>
          <t>Ascendis Pharma Endocrinology, Inc. [member]</t>
        </is>
      </c>
    </row>
    <row r="16">
      <c r="A16" s="3" t="inlineStr">
        <is>
          <t>Disclosure of subsidiaries [line items]</t>
        </is>
      </c>
    </row>
    <row r="17">
      <c r="A17" s="4" t="inlineStr">
        <is>
          <t>Company</t>
        </is>
      </c>
      <c r="B17" s="4" t="inlineStr">
        <is>
          <t>Ascendis Pharma Endocrinology, Inc.</t>
        </is>
      </c>
    </row>
    <row r="18">
      <c r="A18" s="4" t="inlineStr">
        <is>
          <t>Domicile</t>
        </is>
      </c>
      <c r="B18" s="4" t="inlineStr">
        <is>
          <t>USA</t>
        </is>
      </c>
    </row>
    <row r="19">
      <c r="A19" s="4" t="inlineStr">
        <is>
          <t>Ownership</t>
        </is>
      </c>
      <c r="B19" s="4" t="inlineStr">
        <is>
          <t>100.00%</t>
        </is>
      </c>
    </row>
    <row r="20">
      <c r="A20" s="4" t="inlineStr">
        <is>
          <t>Ascendis Pharma Ophthalmology Division A/S [member]</t>
        </is>
      </c>
    </row>
    <row r="21">
      <c r="A21" s="3" t="inlineStr">
        <is>
          <t>Disclosure of subsidiaries [line items]</t>
        </is>
      </c>
    </row>
    <row r="22">
      <c r="A22" s="4" t="inlineStr">
        <is>
          <t>Company</t>
        </is>
      </c>
      <c r="B22" s="4" t="inlineStr">
        <is>
          <t>Ascendis Pharma Ophthalmology Division A/S</t>
        </is>
      </c>
    </row>
    <row r="23">
      <c r="A23" s="4" t="inlineStr">
        <is>
          <t>Domicile</t>
        </is>
      </c>
      <c r="B23" s="4" t="inlineStr">
        <is>
          <t>Denmark</t>
        </is>
      </c>
    </row>
    <row r="24">
      <c r="A24" s="4" t="inlineStr">
        <is>
          <t>Ownership</t>
        </is>
      </c>
      <c r="B24" s="4" t="inlineStr">
        <is>
          <t>100.00%</t>
        </is>
      </c>
    </row>
    <row r="25">
      <c r="A25" s="4" t="inlineStr">
        <is>
          <t>Ascendis Pharma Endocrinology Division A/S [member]</t>
        </is>
      </c>
    </row>
    <row r="26">
      <c r="A26" s="3" t="inlineStr">
        <is>
          <t>Disclosure of subsidiaries [line items]</t>
        </is>
      </c>
    </row>
    <row r="27">
      <c r="A27" s="4" t="inlineStr">
        <is>
          <t>Company</t>
        </is>
      </c>
      <c r="B27" s="4" t="inlineStr">
        <is>
          <t>Ascendis Pharma Endocrinology Division A/S</t>
        </is>
      </c>
    </row>
    <row r="28">
      <c r="A28" s="4" t="inlineStr">
        <is>
          <t>Domicile</t>
        </is>
      </c>
      <c r="B28" s="4" t="inlineStr">
        <is>
          <t>Denmark</t>
        </is>
      </c>
    </row>
    <row r="29">
      <c r="A29" s="4" t="inlineStr">
        <is>
          <t>Ownership</t>
        </is>
      </c>
      <c r="B29" s="4" t="inlineStr">
        <is>
          <t>100.00%</t>
        </is>
      </c>
    </row>
    <row r="30">
      <c r="A30" s="4" t="inlineStr">
        <is>
          <t>Ascendis Pharma Bone Diseases A/S [member]</t>
        </is>
      </c>
    </row>
    <row r="31">
      <c r="A31" s="3" t="inlineStr">
        <is>
          <t>Disclosure of subsidiaries [line items]</t>
        </is>
      </c>
    </row>
    <row r="32">
      <c r="A32" s="4" t="inlineStr">
        <is>
          <t>Company</t>
        </is>
      </c>
      <c r="B32" s="4" t="inlineStr">
        <is>
          <t>Ascendis Pharma Bone Diseases A/S</t>
        </is>
      </c>
    </row>
    <row r="33">
      <c r="A33" s="4" t="inlineStr">
        <is>
          <t>Domicile</t>
        </is>
      </c>
      <c r="B33" s="4" t="inlineStr">
        <is>
          <t>Denmark</t>
        </is>
      </c>
    </row>
    <row r="34">
      <c r="A34" s="4" t="inlineStr">
        <is>
          <t>Ownership</t>
        </is>
      </c>
      <c r="B34" s="4" t="inlineStr">
        <is>
          <t>100.00%</t>
        </is>
      </c>
    </row>
    <row r="35">
      <c r="A35" s="4" t="inlineStr">
        <is>
          <t>Ascendis Pharma Growth Disorders A/S [member]</t>
        </is>
      </c>
    </row>
    <row r="36">
      <c r="A36" s="3" t="inlineStr">
        <is>
          <t>Disclosure of subsidiaries [line items]</t>
        </is>
      </c>
    </row>
    <row r="37">
      <c r="A37" s="4" t="inlineStr">
        <is>
          <t>Company</t>
        </is>
      </c>
      <c r="B37" s="4" t="inlineStr">
        <is>
          <t>Ascendis Pharma Growth Disorders A/S</t>
        </is>
      </c>
    </row>
    <row r="38">
      <c r="A38" s="4" t="inlineStr">
        <is>
          <t>Domicile</t>
        </is>
      </c>
      <c r="B38" s="4" t="inlineStr">
        <is>
          <t>Denmark</t>
        </is>
      </c>
    </row>
    <row r="39">
      <c r="A39" s="4" t="inlineStr">
        <is>
          <t>Ownership</t>
        </is>
      </c>
      <c r="B39" s="4" t="inlineStr">
        <is>
          <t>100.00%</t>
        </is>
      </c>
    </row>
    <row r="40">
      <c r="A40" s="4" t="inlineStr">
        <is>
          <t>Ascendis Pharma Oncology Division AS [member]</t>
        </is>
      </c>
    </row>
    <row r="41">
      <c r="A41" s="3" t="inlineStr">
        <is>
          <t>Disclosure of subsidiaries [line items]</t>
        </is>
      </c>
    </row>
    <row r="42">
      <c r="A42" s="4" t="inlineStr">
        <is>
          <t>Company</t>
        </is>
      </c>
      <c r="B42" s="4" t="inlineStr">
        <is>
          <t>Ascendis Pharma Oncology Division A/S</t>
        </is>
      </c>
    </row>
    <row r="43">
      <c r="A43" s="4" t="inlineStr">
        <is>
          <t>Domicile</t>
        </is>
      </c>
      <c r="B43" s="4" t="inlineStr">
        <is>
          <t>Denmark</t>
        </is>
      </c>
    </row>
    <row r="44">
      <c r="A44" s="4" t="inlineStr">
        <is>
          <t>Ownership</t>
        </is>
      </c>
      <c r="B44" s="4" t="inlineStr">
        <is>
          <t>100.00%</t>
        </is>
      </c>
    </row>
    <row r="45">
      <c r="A45" s="4" t="inlineStr">
        <is>
          <t>Visen Pharmaceuticals [member]</t>
        </is>
      </c>
    </row>
    <row r="46">
      <c r="A46" s="3" t="inlineStr">
        <is>
          <t>Disclosure of subsidiaries [line items]</t>
        </is>
      </c>
    </row>
    <row r="47">
      <c r="A47" s="4" t="inlineStr">
        <is>
          <t>Company</t>
        </is>
      </c>
      <c r="B47" s="4" t="inlineStr">
        <is>
          <t>VISEN Pharmaceuticals</t>
        </is>
      </c>
    </row>
    <row r="48">
      <c r="A48" s="4" t="inlineStr">
        <is>
          <t>Domicile</t>
        </is>
      </c>
      <c r="B48" s="4" t="inlineStr">
        <is>
          <t>Cayman Island</t>
        </is>
      </c>
    </row>
    <row r="49">
      <c r="A49" s="4" t="inlineStr">
        <is>
          <t>Ownership</t>
        </is>
      </c>
      <c r="B49" s="4" t="inlineStr">
        <is>
          <t>43.93%</t>
        </is>
      </c>
      <c r="C49" s="4" t="inlineStr">
        <is>
          <t>5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67" customWidth="1" min="2" max="2"/>
  </cols>
  <sheetData>
    <row r="1">
      <c r="A1" s="1" t="inlineStr">
        <is>
          <t>Ownership - Additional Information (Detail)</t>
        </is>
      </c>
      <c r="B1" s="2" t="inlineStr">
        <is>
          <t>12 Months Ended</t>
        </is>
      </c>
    </row>
    <row r="2">
      <c r="B2" s="2" t="inlineStr">
        <is>
          <t>Dec. 31, 2021</t>
        </is>
      </c>
    </row>
    <row r="3">
      <c r="A3" s="3" t="inlineStr">
        <is>
          <t>Disclosure of beneficial ownership [line items]</t>
        </is>
      </c>
    </row>
    <row r="4">
      <c r="A4" s="4" t="inlineStr">
        <is>
          <t>Minimum beneficial ownership percentage</t>
        </is>
      </c>
      <c r="B4" s="4" t="inlineStr">
        <is>
          <t>5.00%</t>
        </is>
      </c>
    </row>
    <row r="5">
      <c r="A5" s="4" t="inlineStr">
        <is>
          <t>T Rowe Price Associates Inc [member] | USA [member]</t>
        </is>
      </c>
    </row>
    <row r="6">
      <c r="A6" s="3" t="inlineStr">
        <is>
          <t>Disclosure of beneficial ownership [line items]</t>
        </is>
      </c>
    </row>
    <row r="7">
      <c r="A7" s="4" t="inlineStr">
        <is>
          <t>Minimum beneficial ownership</t>
        </is>
      </c>
      <c r="B7" s="4" t="inlineStr">
        <is>
          <t>T. Rowe Price Associates, Inc., USA</t>
        </is>
      </c>
    </row>
    <row r="8">
      <c r="A8" s="4" t="inlineStr">
        <is>
          <t>Entities affiliated with RA capital management LLC [member] | USA [member]</t>
        </is>
      </c>
    </row>
    <row r="9">
      <c r="A9" s="3" t="inlineStr">
        <is>
          <t>Disclosure of beneficial ownership [line items]</t>
        </is>
      </c>
    </row>
    <row r="10">
      <c r="A10" s="4" t="inlineStr">
        <is>
          <t>Minimum beneficial ownership</t>
        </is>
      </c>
      <c r="B10" s="4" t="inlineStr">
        <is>
          <t>Entities affiliated with RA Capital Management, LLC, USA</t>
        </is>
      </c>
    </row>
    <row r="11">
      <c r="A11" s="4" t="inlineStr">
        <is>
          <t>Entities affiliated with Artisan Partners Limited Partnership [member] | USA [member]</t>
        </is>
      </c>
    </row>
    <row r="12">
      <c r="A12" s="3" t="inlineStr">
        <is>
          <t>Disclosure of beneficial ownership [line items]</t>
        </is>
      </c>
    </row>
    <row r="13">
      <c r="A13" s="4" t="inlineStr">
        <is>
          <t>Minimum beneficial ownership</t>
        </is>
      </c>
      <c r="B13" s="4" t="inlineStr">
        <is>
          <t>Entities affiliated with Artisan Partners Limited Partnership, USA</t>
        </is>
      </c>
    </row>
    <row r="14">
      <c r="A14" s="4" t="inlineStr">
        <is>
          <t>Entities affiliated with FMR LLC [member] | USA [member]</t>
        </is>
      </c>
    </row>
    <row r="15">
      <c r="A15" s="3" t="inlineStr">
        <is>
          <t>Disclosure of beneficial ownership [line items]</t>
        </is>
      </c>
    </row>
    <row r="16">
      <c r="A16" s="4" t="inlineStr">
        <is>
          <t>Minimum beneficial ownership</t>
        </is>
      </c>
      <c r="B16" s="4" t="inlineStr">
        <is>
          <t>Entities affiliated with FMR LLC, USA</t>
        </is>
      </c>
    </row>
    <row r="17">
      <c r="A17" s="4" t="inlineStr">
        <is>
          <t>Baker Bros. advisors LP [member] | USA [member]</t>
        </is>
      </c>
    </row>
    <row r="18">
      <c r="A18" s="3" t="inlineStr">
        <is>
          <t>Disclosure of beneficial ownership [line items]</t>
        </is>
      </c>
    </row>
    <row r="19">
      <c r="A19" s="4" t="inlineStr">
        <is>
          <t>Minimum beneficial ownership</t>
        </is>
      </c>
      <c r="B19" s="4" t="inlineStr">
        <is>
          <t>Baker Bros. Advisors LP, USA</t>
        </is>
      </c>
    </row>
    <row r="20">
      <c r="A20" s="4" t="inlineStr">
        <is>
          <t>Entities affiliated with Wellington Management Group LLP [Member] | USA [member]</t>
        </is>
      </c>
    </row>
    <row r="21">
      <c r="A21" s="3" t="inlineStr">
        <is>
          <t>Disclosure of beneficial ownership [line items]</t>
        </is>
      </c>
    </row>
    <row r="22">
      <c r="A22" s="4" t="inlineStr">
        <is>
          <t>Minimum beneficial ownership</t>
        </is>
      </c>
      <c r="B22" s="4" t="inlineStr">
        <is>
          <t>Entities affiliated with Wellington Management Group LLP, USA</t>
        </is>
      </c>
    </row>
    <row r="23">
      <c r="A23" s="4" t="inlineStr">
        <is>
          <t>Entities affiliated with Janus Henderson Group plc [member] | USA [member]</t>
        </is>
      </c>
    </row>
    <row r="24">
      <c r="A24" s="3" t="inlineStr">
        <is>
          <t>Disclosure of beneficial ownership [line items]</t>
        </is>
      </c>
    </row>
    <row r="25">
      <c r="A25" s="4" t="inlineStr">
        <is>
          <t>Minimum beneficial ownership</t>
        </is>
      </c>
      <c r="B25" s="4" t="inlineStr">
        <is>
          <t>Entities affiliated with Janus Henderson Group plc,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1</t>
        </is>
      </c>
    </row>
    <row r="3">
      <c r="A3" s="3" t="inlineStr">
        <is>
          <t>Text block [abstract]</t>
        </is>
      </c>
    </row>
    <row r="4">
      <c r="A4" s="4" t="inlineStr">
        <is>
          <t>Significant Accounting Judgements and Estimates</t>
        </is>
      </c>
      <c r="B4" s="4" t="inlineStr">
        <is>
          <t xml:space="preserve">Note 3 – Significant Accounting Judgements and Estimates In the application of the Company’s accounting policies, management is required to make judgements, estimates and assumptions about the carrying amounts of assets and liabilities that are not readily apparent from other sources. Judgements, estimates and assumptions applied are based on historical experience and other factors that are relevant, and which are available at the reporting date. Uncertainty concerning estimates and assumptions could result in outcomes, that require a material adjustment to assets and liabilities in future periods. Estimates and underlying assumptions are reviewed on an ongoing basis. Revisions to accounting estimates are recognized prospectively. While the application of critical accounting estimates is subject to material estimation uncertainties, management’s ongoing revisions of critical accounting estimates and underlying assumptions have not revealed any material impact in any of the years presented in the consolidated financial statements. Significant Accounting Judgements Critical accounting judgements which have a material impact on the consolidated financial statements are described in the following sections. Other Revenue Other revenue is primarily generated from collaboration and license agreements, which typically involve multiple promises, and thus require significant judgements by management on certain areas including:
• Determining whether the promises in the agreements are distinct performance obligations;
• Identifying and constraining variable consideration in the transaction price including milestone payments;
• Allocating transaction price to identified performance obligations based on their relative stand-alone selling prices; and
• Determining whether performance obligations are satisfied over time, or at a point in time. Three license agreements with the Company’s associate VISEN Pharmaceuticals (“licensee”), grant the licensee exclusive rights to develop, manufacture, and commercialize patented product candidates in Greater China, including the right to grant sub-licenses Critical judgements relating to the license agreements are described below. Classification of License Agreements Collaboration and license agreements within the Company’s industry are often structured so that each party contributes its respective skills in the various phases of a development project, and significant judgement is required by management to determine whether such agreements comprise customer/supplier relationship or joint arrangements where parties share risks and rewards. It has been concluded that no joint control exists for the Company’s license agreements and the parties do not have any financial obligations on behalf of each other. Accordingly, since neither of the license agreements are considered to be joint arrangements, these are classified as contracts with customers. Identifying Performance Obligations In determination of the performance obligations and allocation of the transaction price, the stand-alone values of the promises and the Company’s responsibility in the development activities have been considered. Since licensed product candidates are all in phase 1 clinical trials or later stages of development, the licensee can benefit from each promise in the contract either on their own or together with readily available resources. Accordingly, licenses, development services, and clinical trial supplies are all considered distinct performance obligations. Classification of Licenses as “Right-to-Use” “Right-to-Access” Management has considered whether the Company is obligated or expected to perform research and development activities that significantly affect the licensee’s ability to benefit from the product candidates. Since licensed products are patented drug formulas, future activities performed by the Company do not affect their stand-alone functionalities. Accordingly, all three licenses have been classified as “right-to-use”, Internally Generated Intangible Assets Development of Drug Candidates IAS 38, “Intangible Assets” prescribes that intangible assets arising from development projects must be recognized in the consolidated statements of financial position if the criteria for capitalization are met. That means (1) that the development project is clearly defined and identifiable; (2) that technological feasibility, adequate resources to complete and a market for the product or an internal use of the project can be documented; (3) that the expenditure attributable to the development project can be measured reliably; and (4) that the Company has the intent to produce and market the product. Such an intangible asset shall be recognized if it can be demonstrated that the future income from the development project will exceed the aggregate cost of development, production, sale and administration of the product. Due to the risk associated with drug development, future income from development projects related to drug candidates cannot be determined with sufficient certainty until the development activities have been completed and the necessary marketing approvals have been obtained. Accordingly, the Company does not recognize internally generated intangible assets at this time. Leases Determination of Lease Term Certain lease arrangements include contractual rights (not obligations) to either extend the lease after the initial term, or not to terminate the lease within the enforceable lease term, i.e., periods where lessor cannot terminate the lease. Those options cover periods in the range from two non-cancellable Significant Estimation Uncertainties The key assumptions concerning the future and other key sources of estimation uncertainty at the reporting date, that have a significant risk of causing a material adjustment to the carrying amounts of assets and liabilities within the next financial year, are described below. Revenue and Provisions Provision for Sales Rebates and Product Returns Sales rebates and product returns are considered variable consideration and constrained to the extent that a significant reversal in the amount of cumulative revenue recognized will not occur when the uncertainties associated with the rebate item is subsequently resolved, or for product returns, when the sold products are distributed to patients. Provisions for unsettled sales rebates and product returns are estimated on the basis of a percentage of sales as defined by individual agreements and contracts, and for government rebates by individual state- and plan agreements. Further input in the calculations is based on payer channel mix, current contract prices under eligible programs, patient groups and current inventory levels in the distribution channels. Provisions are adjusted to absolute amounts and recognized as other liabilities when estimated sales rebates and returns are processed. Share-Based Payment Warrant Compensation Costs IFRS 2, “Share-Based Payment” requires an entity to reflect in its consolidated statement of profit or loss and financial position, the effects of share-based payment transactions. Warrant compensation costs are recognized as cost of sales, research and development costs or selling, general and administrative expenses, as appropriate, over the vesting period, based on management’s best estimate of the number of warrants that will ultimately vests, which is subject to uncertainty. Warrant compensation costs are measured according to the grant date fair values of the warrants granted. Estimating fair values requires the Company to apply generally accepted valuation models and apply these models consistently according to the terms and conditions of the specific warrant program. Under all warrant programs, the Black-Scholes option-pricing model has been applied to determine the fair value of warrants granted. Subjective judgements and assumptions, which are subject to estimation uncertainties, need to be exercised in determining the appropriate input to the valuation model. These inputs include expected volatility of the Company’s share price for a historic period equaling the expected lifetime of the warrants, reflecting the assumption that the historical volatility over a period similar to the life of the warrants is indicative of future trends. In 2021, the Company has for the first time, in connection with determining the grant date fair value of warrants and accordingly, warrant compensation costs, applied the price of the Company’s ADSs, each representing one ordinary share of the Company, as input for expected volatility. Until December 31, 2020, the expected volatility was calculated using a simple average of daily historical data of comparable publicly traded companies, as the Company did not have sufficient data for the volatility of the Company’s own share price. Refer to Note 7 “Share-based Payment”, for additional details on the Company’s warrant program and option-pricing model input. Warrant compensation cost recognized in the consolidated statement of profit or loss was €66.1 million, €53.2 million and €37.5 million for the years ended December 31, 2021, 2020 and 2019, respectively. Prepayments and Accruals Project Development Costs Development of drug candidates requires significant resources, and establishment of long-term working relationships with CROs and CMOs. Work performed by CROs and CMOs and other suppliers, often comprise deliveries for more than one reporting period, and where payment terms for contractual work do not necessarily reflect the stage of completion of the individual projects and activities. Accordingly, determination of the stage of completion for ongoing project activities include estimation uncertainties as future efforts to complete the specific activity may be difficult to predict. On each reporting date, all significant ongoing activities are reviewed to determine the stage of completion and compared to the invoices received. Accruals are recognized for individual projects where the stage of completion exceeds costs of invoices received. Similarly, prepayments are recognized for invoiced costs in excess of the stage of completion. The Company has implemented accrual calculation models and policies, to ensure that consistent accrual procedures are applied, which includes analyzing significant project stages and payment structures, comparing project milestones to planned performance, and revisiting prior periods estimates. As of December 31, 2021, the consolidated statement of financial position included prepaid project costs of €8.0 million and accrued project costs of €23.5 million, compared to €10.5 million and €17.0 million, respectively, as of December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 Additional Information (Detail) - EUR (€)</t>
        </is>
      </c>
      <c r="B1" s="2" t="inlineStr">
        <is>
          <t>Feb. 20, 2022</t>
        </is>
      </c>
      <c r="C1" s="2" t="inlineStr">
        <is>
          <t>Dec. 31, 2021</t>
        </is>
      </c>
      <c r="D1" s="2" t="inlineStr">
        <is>
          <t>Dec. 31, 2020</t>
        </is>
      </c>
      <c r="E1" s="2" t="inlineStr">
        <is>
          <t>Dec. 31, 2019</t>
        </is>
      </c>
    </row>
    <row r="2">
      <c r="A2" s="3" t="inlineStr">
        <is>
          <t>Disclosure of non-adjusting events after reporting period [line items]</t>
        </is>
      </c>
    </row>
    <row r="3">
      <c r="A3" s="4" t="inlineStr">
        <is>
          <t>Lease liabilities</t>
        </is>
      </c>
      <c r="C3" s="6" t="n">
        <v>104961000</v>
      </c>
      <c r="D3" s="6" t="n">
        <v>91975000</v>
      </c>
      <c r="E3" s="6" t="n">
        <v>36619000</v>
      </c>
    </row>
    <row r="4">
      <c r="A4" s="4" t="inlineStr">
        <is>
          <t>Events After Reporting Period [Member] | DENMARK | Office Facility [Member]</t>
        </is>
      </c>
    </row>
    <row r="5">
      <c r="A5" s="3" t="inlineStr">
        <is>
          <t>Disclosure of non-adjusting events after reporting period [line items]</t>
        </is>
      </c>
    </row>
    <row r="6">
      <c r="A6" s="4" t="inlineStr">
        <is>
          <t>Enforceable LeaseTerm</t>
        </is>
      </c>
      <c r="B6" s="4" t="inlineStr">
        <is>
          <t>15 years</t>
        </is>
      </c>
    </row>
    <row r="7">
      <c r="A7" s="4" t="inlineStr">
        <is>
          <t>Expected Lease Commence Year</t>
        </is>
      </c>
      <c r="B7" s="4" t="inlineStr">
        <is>
          <t>2025</t>
        </is>
      </c>
    </row>
    <row r="8">
      <c r="A8" s="4" t="inlineStr">
        <is>
          <t>Lease liabilities</t>
        </is>
      </c>
      <c r="B8" s="6" t="n">
        <v>55200</v>
      </c>
    </row>
    <row r="9">
      <c r="A9" s="4" t="inlineStr">
        <is>
          <t>Right-of-use assets</t>
        </is>
      </c>
      <c r="B9" s="6" t="n">
        <v>55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19:51Z</dcterms:created>
  <dcterms:modified xmlns:dcterms="http://purl.org/dc/terms/" xmlns:xsi="http://www.w3.org/2001/XMLSchema-instance" xsi:type="dcterms:W3CDTF">2022-03-02T21:19:51Z</dcterms:modified>
</cp:coreProperties>
</file>